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Cash Equivalents and Inv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Long-Term Assets" sheetId="12" state="visible" r:id="rId12"/>
    <sheet xmlns:r="http://schemas.openxmlformats.org/officeDocument/2006/relationships" name="Deferred Revenue"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ine of Credit"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Business Acquisitions" sheetId="21" state="visible" r:id="rId21"/>
    <sheet xmlns:r="http://schemas.openxmlformats.org/officeDocument/2006/relationships" name="Segment Data" sheetId="22" state="visible" r:id="rId22"/>
    <sheet xmlns:r="http://schemas.openxmlformats.org/officeDocument/2006/relationships" name="Selected Quarterly Financial Da" sheetId="23" state="visible" r:id="rId23"/>
    <sheet xmlns:r="http://schemas.openxmlformats.org/officeDocument/2006/relationships" name="Supplemental Disclosure to Cash" sheetId="24" state="visible" r:id="rId24"/>
    <sheet xmlns:r="http://schemas.openxmlformats.org/officeDocument/2006/relationships" name="Schedule II- Valuation and Qual" sheetId="25" state="visible" r:id="rId25"/>
    <sheet xmlns:r="http://schemas.openxmlformats.org/officeDocument/2006/relationships" name="Subsequent Event"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Cash, Cash Equivalents and In29"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Long-Term Assets (Tables)" sheetId="33" state="visible" r:id="rId33"/>
    <sheet xmlns:r="http://schemas.openxmlformats.org/officeDocument/2006/relationships" name="Deferred Revenue (Tables)" sheetId="34" state="visible" r:id="rId34"/>
    <sheet xmlns:r="http://schemas.openxmlformats.org/officeDocument/2006/relationships" name="Accrued Liabilitie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Business Acquisitions (Tables)" sheetId="39" state="visible" r:id="rId39"/>
    <sheet xmlns:r="http://schemas.openxmlformats.org/officeDocument/2006/relationships" name="Segment Data (Tables)" sheetId="40" state="visible" r:id="rId40"/>
    <sheet xmlns:r="http://schemas.openxmlformats.org/officeDocument/2006/relationships" name="Selected Quarterly Financial 41" sheetId="41" state="visible" r:id="rId41"/>
    <sheet xmlns:r="http://schemas.openxmlformats.org/officeDocument/2006/relationships" name="Supplemental Disclosure to Ca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Cash, Cash Equivalents, and Inv" sheetId="47" state="visible" r:id="rId47"/>
    <sheet xmlns:r="http://schemas.openxmlformats.org/officeDocument/2006/relationships" name="Inventory (Detail)"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Other Long-Term Assets (Details" sheetId="54" state="visible" r:id="rId54"/>
    <sheet xmlns:r="http://schemas.openxmlformats.org/officeDocument/2006/relationships" name="Deferred Revenue - Summary of D" sheetId="55" state="visible" r:id="rId55"/>
    <sheet xmlns:r="http://schemas.openxmlformats.org/officeDocument/2006/relationships" name="Accrued Liabilities (Detail)"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Income Taxes - Additional Infor" sheetId="60" state="visible" r:id="rId60"/>
    <sheet xmlns:r="http://schemas.openxmlformats.org/officeDocument/2006/relationships" name="Income Taxes - Income by Region" sheetId="61" state="visible" r:id="rId61"/>
    <sheet xmlns:r="http://schemas.openxmlformats.org/officeDocument/2006/relationships" name="Income Taxes - Components of De" sheetId="62" state="visible" r:id="rId62"/>
    <sheet xmlns:r="http://schemas.openxmlformats.org/officeDocument/2006/relationships" name="Income Taxes - Significant Comp" sheetId="63" state="visible" r:id="rId63"/>
    <sheet xmlns:r="http://schemas.openxmlformats.org/officeDocument/2006/relationships" name="Income Taxes - Reconciliation o" sheetId="64" state="visible" r:id="rId64"/>
    <sheet xmlns:r="http://schemas.openxmlformats.org/officeDocument/2006/relationships" name="Income Taxes - Roll Forward of " sheetId="65" state="visible" r:id="rId65"/>
    <sheet xmlns:r="http://schemas.openxmlformats.org/officeDocument/2006/relationships" name="Line of Credit - Additional Inf"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holders' Equity - Summar69" sheetId="69" state="visible" r:id="rId69"/>
    <sheet xmlns:r="http://schemas.openxmlformats.org/officeDocument/2006/relationships" name="Stockholders' Equity - Summar70" sheetId="70" state="visible" r:id="rId70"/>
    <sheet xmlns:r="http://schemas.openxmlformats.org/officeDocument/2006/relationships" name="Stockholders' Equity - Stock-Ba" sheetId="71" state="visible" r:id="rId71"/>
    <sheet xmlns:r="http://schemas.openxmlformats.org/officeDocument/2006/relationships" name="Related Party Transactions - Ad" sheetId="72" state="visible" r:id="rId72"/>
    <sheet xmlns:r="http://schemas.openxmlformats.org/officeDocument/2006/relationships" name="Employee Benefit Plans - Additi" sheetId="73" state="visible" r:id="rId73"/>
    <sheet xmlns:r="http://schemas.openxmlformats.org/officeDocument/2006/relationships" name="Business Acquisitions - Axon Ar" sheetId="74" state="visible" r:id="rId74"/>
    <sheet xmlns:r="http://schemas.openxmlformats.org/officeDocument/2006/relationships" name="Business Acquisitions - Dextro," sheetId="75" state="visible" r:id="rId75"/>
    <sheet xmlns:r="http://schemas.openxmlformats.org/officeDocument/2006/relationships" name="Business Acquisitions - Breon E" sheetId="76" state="visible" r:id="rId76"/>
    <sheet xmlns:r="http://schemas.openxmlformats.org/officeDocument/2006/relationships" name="Business Acquisitions - Summary" sheetId="77" state="visible" r:id="rId77"/>
    <sheet xmlns:r="http://schemas.openxmlformats.org/officeDocument/2006/relationships" name="Segment Data - Additional Infor" sheetId="78" state="visible" r:id="rId78"/>
    <sheet xmlns:r="http://schemas.openxmlformats.org/officeDocument/2006/relationships" name="Segment Data - Summary of Opera" sheetId="79" state="visible" r:id="rId79"/>
    <sheet xmlns:r="http://schemas.openxmlformats.org/officeDocument/2006/relationships" name="Selected Quarterly Financial 80" sheetId="80" state="visible" r:id="rId80"/>
    <sheet xmlns:r="http://schemas.openxmlformats.org/officeDocument/2006/relationships" name="Supplemental Disclosure to Ca81" sheetId="81" state="visible" r:id="rId81"/>
    <sheet xmlns:r="http://schemas.openxmlformats.org/officeDocument/2006/relationships" name="Schedule II - Valuation and Qua"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851">
  <si>
    <t>Document and Entity Information - USD ($) $ in Millions</t>
  </si>
  <si>
    <t>12 Months Ended</t>
  </si>
  <si>
    <t>Dec. 31, 2017</t>
  </si>
  <si>
    <t>Feb. 15, 2018</t>
  </si>
  <si>
    <t>Jun. 30, 2017</t>
  </si>
  <si>
    <t>Document And Entity Information [Abstract]</t>
  </si>
  <si>
    <t>Entity Registrant Name</t>
  </si>
  <si>
    <t>AXON ENTERPRISE,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Accounts and notes receivable, net of allowance of $754 and $443 as of December 31, 2017 and 2016, respectively</t>
  </si>
  <si>
    <t>Inventory</t>
  </si>
  <si>
    <t>Prepaid expenses and other current assets</t>
  </si>
  <si>
    <t>Total current assets</t>
  </si>
  <si>
    <t>Property and equipment, net</t>
  </si>
  <si>
    <t>Deferred income tax assets, net</t>
  </si>
  <si>
    <t>Intangible assets, net</t>
  </si>
  <si>
    <t>Goodwill</t>
  </si>
  <si>
    <t>Long-term investments</t>
  </si>
  <si>
    <t>Long-term accounts and notes receivable, net of current portion</t>
  </si>
  <si>
    <t>Other assets</t>
  </si>
  <si>
    <t>Total assets</t>
  </si>
  <si>
    <t>Current liabilities:</t>
  </si>
  <si>
    <t>Accounts payable</t>
  </si>
  <si>
    <t>Accrued liabilities</t>
  </si>
  <si>
    <t>Current portion of deferred revenue</t>
  </si>
  <si>
    <t>Customer deposits</t>
  </si>
  <si>
    <t>Current portion of business acquisition contingent consideration</t>
  </si>
  <si>
    <t>Other current liabilities</t>
  </si>
  <si>
    <t>Total current liabilities</t>
  </si>
  <si>
    <t>Deferred revenue, net of current portion</t>
  </si>
  <si>
    <t>Liability for unrecognized tax benefits</t>
  </si>
  <si>
    <t>Long-term deferred compensation</t>
  </si>
  <si>
    <t>Business acquisition contingent consideration, net of current portion</t>
  </si>
  <si>
    <t>Other long-term liabilities</t>
  </si>
  <si>
    <t>Total liabilities</t>
  </si>
  <si>
    <t>Commitments and contingencies (Note 9)</t>
  </si>
  <si>
    <t xml:space="preserve"> </t>
  </si>
  <si>
    <t>Stockholders’ equity:</t>
  </si>
  <si>
    <t>Preferred stock, $0.00001 par value; 25,000,000 shares authorized; no shares issued and outstanding as of December 31, 2017 and 2016</t>
  </si>
  <si>
    <t>Common stock, $0.00001 par value; 200,000,000 shares authorized; 52,969,869 and 52,325,251 shares issued and outstanding as of December 31, 2017 and 2016, respectively</t>
  </si>
  <si>
    <t>Additional paid-in capital</t>
  </si>
  <si>
    <t>Treasury stock at cost, 20,220,227 shares as of December 31, 2017 and 2016</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on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Thousands, $ in Thousands</t>
  </si>
  <si>
    <t>Dec. 31, 2015</t>
  </si>
  <si>
    <t>Income Statement [Abstract]</t>
  </si>
  <si>
    <t>Net sales from products</t>
  </si>
  <si>
    <t>Net sales from services</t>
  </si>
  <si>
    <t>Net sales</t>
  </si>
  <si>
    <t>Cost of product sales</t>
  </si>
  <si>
    <t>Cost of service sales</t>
  </si>
  <si>
    <t>Cost of sales</t>
  </si>
  <si>
    <t>Gross margin</t>
  </si>
  <si>
    <t>Sales, general and administrative</t>
  </si>
  <si>
    <t>Research and development</t>
  </si>
  <si>
    <t>Total operating expenses</t>
  </si>
  <si>
    <t>Income from operations</t>
  </si>
  <si>
    <t>Interest and other income (expense), net</t>
  </si>
  <si>
    <t>Income before provision for income taxes</t>
  </si>
  <si>
    <t>Provision for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CONSOLIDATED STATEMENTS OF COMPREHENSIVE INCOME</t>
  </si>
  <si>
    <t>Foreign currency translation adjustments</t>
  </si>
  <si>
    <t>Comprehensive income</t>
  </si>
  <si>
    <t>Consolidated Statements of Stockholders' Equity - USD ($) $ in Thousands</t>
  </si>
  <si>
    <t>Total</t>
  </si>
  <si>
    <t>Common Stock</t>
  </si>
  <si>
    <t>Additional Paid-in Capital</t>
  </si>
  <si>
    <t>Treasury Stock</t>
  </si>
  <si>
    <t>Accumulated Other Comprehensive Income (Loss)</t>
  </si>
  <si>
    <t>Retained Earnings</t>
  </si>
  <si>
    <t>Beginning balance (in shares) at Dec. 31, 2014</t>
  </si>
  <si>
    <t>Beginning balance at Dec. 31, 2014</t>
  </si>
  <si>
    <t>Increase (Decrease) in Stockholders' Equity [Roll Forward]</t>
  </si>
  <si>
    <t>Stock options exercised and RSUs vested, net of withholdings, Shares</t>
  </si>
  <si>
    <t>Stock options exercised and RSUs vested, net of withholdings</t>
  </si>
  <si>
    <t>Stock-based compensation</t>
  </si>
  <si>
    <t>Excess tax benefit from stock-based compensation</t>
  </si>
  <si>
    <t>Purchase of treasury stock (in shares)</t>
  </si>
  <si>
    <t>Purchase of treasury stock</t>
  </si>
  <si>
    <t>Ending balance (in shares) at Dec. 31, 2015</t>
  </si>
  <si>
    <t>Ending balance at Dec. 31, 2015</t>
  </si>
  <si>
    <t>Ending balance (in shares) at Dec. 31, 2016</t>
  </si>
  <si>
    <t>Ending balance at Dec. 31, 2016</t>
  </si>
  <si>
    <t>Cumulative effect of applying a change in accounting principle</t>
  </si>
  <si>
    <t>Ending balance (in shares) at Dec. 31, 2017</t>
  </si>
  <si>
    <t>Ending balance at Dec. 31, 2017</t>
  </si>
  <si>
    <t>Consolidated Statements of Cash Flows - USD ($) $ in Thousands</t>
  </si>
  <si>
    <t>Cash flows from operating activities:</t>
  </si>
  <si>
    <t>Adjustments to reconcile net income to net cash provided by operating activities:</t>
  </si>
  <si>
    <t>Depreciation and amortization</t>
  </si>
  <si>
    <t>Loss on disposal and abandonment of intangible assets</t>
  </si>
  <si>
    <t>Purchase accounting adjustments to goodwill</t>
  </si>
  <si>
    <t>(Gain) loss on disposal of property and equipment, net</t>
  </si>
  <si>
    <t>Bond premium amortization</t>
  </si>
  <si>
    <t>Deferred income taxes</t>
  </si>
  <si>
    <t>Unrecognized tax benefits</t>
  </si>
  <si>
    <t>Tax benefit from stock-based compensation</t>
  </si>
  <si>
    <t>Change in assets and liabilities:</t>
  </si>
  <si>
    <t>Accounts and notes receivable</t>
  </si>
  <si>
    <t>Prepaid expenses and other assets</t>
  </si>
  <si>
    <t>Accounts payable, accrued and other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property and equipment</t>
  </si>
  <si>
    <t>Purchases of intangible assets</t>
  </si>
  <si>
    <t>Business acquisitions, net of cash acquired</t>
  </si>
  <si>
    <t>Net cash provided by (used in) investing activities</t>
  </si>
  <si>
    <t>Cash flows from financing activities:</t>
  </si>
  <si>
    <t>Repurchase of common stock</t>
  </si>
  <si>
    <t>Proceeds from options exercised</t>
  </si>
  <si>
    <t>Payroll tax payments for net-settled stock awards</t>
  </si>
  <si>
    <t>Payments on capital lease obligation</t>
  </si>
  <si>
    <t>Payments on notes payable</t>
  </si>
  <si>
    <t>Payment of contingent consideration for business acquisition</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Organization and Summary of Significant Accounting Policies</t>
  </si>
  <si>
    <t>Organization, Consolidation and Presentation of Financial Statements [Abstract]</t>
  </si>
  <si>
    <t>Organization and Summary of Significant Accounting Policies Axon Enterprise, Inc. (“Axon” or the “Company”) is a developer and manufacturer of advanced conducted electrical weapons (“CEWs”) designed for use by law enforcement, military, corrections, private security personnel, and by private individuals for personal defense. In addition, the Company has developed full technology solutions for the capture, sec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division is located in Seattle, Washington. Axon Public Safety BV, a wholly owned subsidiary of the Company, supports the Company's international sales and marketing efforts, and is located in Amsterdam, Netherlands. Axon Public Safety BV wholly owns two subsidiaries, Axon Public Safety U.K. LTD and Axon Public Safety AU, that serve as direct sales operations in the United Kingdom (“U.K.”) and Australia, respectively. The Company also sells to certain international markets through a wholly owned subsidiary, Axon Public Safety Germany SE. In 2015, the Company formed Axon Public Safety Canada, Inc., a wholly owned subsidiary, to facilitate transactions for its products and services with new and existing customers located in Canada. The accompanying consolidated financial statements include the accounts of the Company and its subsidiaries. All material intercompany accounts, transactions, and profits have been eliminated. 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allocated in multiple-deliverable contracts or arrangements, • valuation of goodwill, intangible and long-lived assets, • recognition, measurement and valuation of current and deferred income taxes, • fair value of stock awards issued and the estimated vesting period for performance-based stock awards, and • recognition and measurement of contingencies and accrued litigation expense. Actual results could differ materially from those estimates. Cash, Cash Equivalents and Investments Cash, cash equivalents and investments include cash, money market funds, certificates of deposit, state and municipal obligations and corporate bonds. The Company places its cash and cash equivalents with high quality financial institutions. Although the Company deposits its cash with multiple financial institutions, its deposits, at times, do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the Company’s investments are classified as held to maturity investments and are recorded at amortized cost. Held-to-maturity investments are reviewed quarterly for impairment to determine if other-than-temporary declines in the fair value have occurred for any individual investment that may affect the Company's intent and ability to hold the investment until recovery. Other-than-temporary declines in the value of held-to-maturity investments are recorded as expense in the period the determination is made. Inventory Inventories are stated at the lower of cost and net realizable value. Cost is determined using the weighted average cost of raw materials, which approximates the first-in, first-out (“FIFO”) method and includes allocations of manufacturing labor and overhead. Provisions are made to reduce potentially excess, obsolete or slow-moving inventories, as well as trial and evaluation inventories to their net realizable value. These provisions are based on management’s best estimate after considering historical demand, projected future demand, inventory purchase commitments, industry and market trends and conditions among other factors. Management evaluates inventory costs for abnormal costs due to excess production capacity and treats such costs as period costs. 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 Software Development Costs The Company expenses software development costs, including costs to develop software products or the software component of products and services to be marketed to external users, before technological feasibility of such products is reached. The Company has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the Company's internal needs and applications used to deliver its services. The Company capitalizes development costs related to these software applications once the preliminary project stage is complete and it is probable that the project will be completed and the software will be used to perform the intended function. Additionally, the Company capitalizes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Management evaluates the useful lives of these assets on an annual basis and tests for impairment whenever events or changes in circumstances occur that could impact the recoverability of these assets. Valuation of Goodwill, Intangible and Long-lived Assets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annual impairment assessment in the fourth quarter of each year. Finite-lived intangible assets and other long-lived assets are amortized over their estimated useful lives.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re created, produced or delivered, or a significant change in the way the Company's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During the year ended December 31, 2017 , the Company abandoned certain developed technology acquired in a business combination resulting in an impairment charge of $1.0 million . The impairment charge was recorded within the Software and Sensors Segment. No impairment losses were recorded during the years ended December 31, 2016 and 2015 . Customer Deposits The Company requires deposits in advance of shipment for certain customer sales orders. Additionally, customers may elect to make deposits with the Company related to contracts for the Company's products and services that were not executed as of the end of a reporting period. Customer deposits are recorded as a current liability in the accompanying consolidated balance sheets. Revenue Recognition, Deferred Revenue and Accounts and Notes Receivable The Company derives revenue from two primary sources: (1) the sale of physical products, including CEWs, Axon cameras, corresponding hardware extended warranties, and related accessories such as Axon docks, cartridges and batteries, among others, and (2) subscription to the Company's Evidence.com digital evidence management software as a service ("SaaS") (including data storage fees and other ancillary services), which includes varying levels of support. To a lesser extent, the Company also recognizes training, professional services and revenue related to other software and SaaS services.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commencing on a pre-determined date subsequent to the delivery of the hardware. Training and professional service revenues are generally recorded once the services are completed. Revenue arrangements with multiple deliverables are divided into separate units and revenue is allocated using the relative selling price method based upon vendor-specific objective evidence ("VSOE") of selling price or third-party evidence of the selling prices if VSOE of selling prices does not exist. If neither VSOE nor third-party evidence exists, management uses its best estimate of selling price. The majority of the Company’s allocations of arrangement consideration under multiple element arrangements are performed utilizing prices charged to customers for deliverables when sold separately. The Company’s multiple element arrangements may include rights to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party evidence of selling price. The Company offers the opportunity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discounts the price of Axon devices provided to customers to secure long-term Evidence.com service contracts. In such circumstances, revenue related to the Axon devices recognized at the time of delivery is limited to the amount allocated to the Axon device deliverable that the Company is contractually entitled to that is not contingent upon the delivery of future Evidence.com services. The Company recognizes the remaining allocated contingent revenue related to discount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Under this program the customer generally pays additional annual installments over the contract period, generally three to five years. The Company records consideration received related to the right to the future hardware product as deferred revenue until all revenue recognition criteria are met, which is generally when the new product is delivered. Consideration related to the right to the future hardware product is determined at the inception of the arrangement using management’s best estimate of selling price. Management’s estimate is principally based on the current selling price for such products, with evaluation of the impact of any expected product and pricing changes, which have historically had an immaterial influence on management’s best estimate of selling price. In 2015, the Company introduced the Officer Safety Plan (“OSP”), whereby a customer typically enters into a five year Evidence.com subscription that includes all of its standard advanced features along with unlimited storage. The OSP also includes a service plan that includes upgrades of (i) the Axon devices every 2.5 years and (ii) a CEW at any point within the contract period. Upon entering into the OSP, customers also receive extended warranties on the Axon and CEW devices upon delivery to cover the contract periods. Under this program the customer generally makes an initial purchase of Axon cameras and related accessories, and CEWs at inception along with annual installments for services and future hardware deliverables over the contract period. The Company records consideration received related to the right to future hardware product as deferred revenue until all revenue recognition criteria are met, which is generally when the new product is delivered. In 2016, the Company introduced the TASER 60 Plan ("TASER 60") whereby a customer typically enters into a five year CEW installment purchase arrangement. TASER 60 also includes extended warranties on the CEW devices upon delivery covering the contract periods as well as holsters, cartridges and on-site spares. Generally, the Company allocates revenue to the deliverables using the relative selling price method and recognizes revenue at the time of sale for the amount allocated to the CEW devices, net of imputed interest, and the amount allocated to the extended warranty is recognized over five years. The Company performs an initial credit evaluation prior to execution of TASER 60 arrangements and subsequently performs quarterly credit evaluations by monitoring public municipal bond ratings, as applicable, and any subsequent credit upgrades or downgrades, to monitor for each customer's credit risk. Additionally, the Company tracks payment activity for amounts currently due to assess the credit quality of its notes receivable portfolio. As the Company’s customers generally have investment-grade municipal bond ratings, the Company considers collectability of the contracted amounts in such installment purchase arrangements to be reasonably assured, unless other factors or payment history indicate otherwise. For customers where municipal bond information is not available, the Company considers factors such as payment history, customer-specific information and broader market and economic trends and conditions to determine whether collectability is reasonably assured. The Company considers this information when establishing its allowance for doubtful accounts. For the years ended December 31, 2017 and 2016, the Company recorded revenue of $40.7 million and $17.9 million , respectively, under the Company's TASER 60 Plan. No such amounts were recorded during the year ended December 31, 2015. In 2017, the Company introduced new subscription programs that allow for agencies to purchase the Company's training and duty cartridges over a five-year term whereby the customer makes five equal annual installments at the beginning of each contract year. The Company offers two tiers under this program: the basic and unlimited plan. The Basic Cartridge Plan entitles customers to a fixed number of training and duty cartridges per year as well as a fixed number of battery replacements over the contractual term. For the Basic Cartridge Plan, the Company allocates the contractual consideration to all identified deliverables using the relative selling price method. Generally, the Company recognizes revenue for the amounts allocated to the cartridges and batteries when they are delivered to the customer. The Unlimited Cartridge Plan entitles customers to a fixed number of training cartridges per year and an unlimited amount of duty cartridges and replacement batteries. Due to the unlimited nature of the arrangement whereby the Company is obligated to deliver unlimited products at the customer’s request, the Company accounts for these arrangements as stand-ready obligations, and recognizes revenue ratably over the contract period. Cost of product sales is recognized as the products are delivered to the customer. Sales tax collected on sales is netted against government remittances and thus, recorded on a net basis. Deferred revenue consists of payments received in advance related to products and services for which the criteria for revenue recognition have not yet been met. Deferred revenue that will be recognized during the subsequent twelve month period from the balance sheet date is recorded as current deferred revenue and the remaining portion is recorded as long-term. Generally, customers are billed in annual installments. See Note 7 for further disclosures about the Company’s deferred revenue. The Company records reductions to net sales for expected future product returns based on the Company’s historical experience. Sales are typically made on credit, and the Company generally does not require collateral. Management performs ongoing credit evaluations of its customers’ financial condition, and maintains an allowance for doubtful accounts. Uncollectible accounts are charged to expense when deemed uncollectible, and accounts and notes receivable are presented net of an allowance for doubtful accounts. This allowance represents management’s best estimate and application of judgment considering a number of factors, including third-party credit reports, actual payment history, cash discounts, customer-specific financial information and broader market and economic trends and conditions. 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 Advertising Costs The Company expenses advertising costs in the period in which they are incurred. The Company incurred advertising costs of $0.5 million , $0.4 million and $0.6 million in the years ended December 31, 2017 , 2016 and 2015 , respectively. Advertising costs are included in sales, general and administrative expenses in the accompanying statements of operations. 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the Company’s estimated warranty reserve were as follows (in thousands): 2017 2016 2015 Balance, January 1 $ 780 $ 314 $ 675 Utilization of reserve (245 ) (155 ) (299 ) Warranty expense (recoveries) 109 621 (62 ) Balance, December 31 $ 644 $ 780 $ 314 Research and Development Expenses The Company expenses as incurred research and development costs that do not meet the qualifications to be capitalized. The Company incurred research and development expense of $55.4 million , $30.6 million and $23.6 million in 2017 , 2016 and 2015 , respectively. 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Refer to Note 10 for additional information regarding the change in unrecognized tax benefits. Concentration of Credit Risk and Major Customers / Suppliers Financial instruments that potentially subject the Company to concentrations of credit risk consist of accounts and notes receivable and cash. Sales are typically made on credit and the Company generally does not require collateral. Management performs ongoing credit evaluations of its customers’ financial condition and maintains an allowance for estimated losses. Uncollectible accounts are written off when deemed uncollectible, and accounts receivable are presented net of an allowance for doubtful accounts, which totaled $0.8 million and $0.4 million as of December 31, 2017 and 2016 , respectively. Historically, the Company has experienced a low level of write-offs related to doubtful accounts. The Company maintains the majority of its cash at four depository institutions. As of December 31, 2017 , the aggregate balances in such accounts were $53.4 million . The Company’s balances with these institutions regularly exceed Federal Deposit Insurance Corporation (“FDIC”) insured limits for domestic deposits and various deposit insurance programs covering our deposits in the Netherlands, the United Kingdom, Germany and Australia. To manage the related credit exposure, management continually monitors the creditworthiness of the financial institutions where the Company has deposits. The Company sells some of its products through a network of unaffiliated distributors. The Company also reserves the right to sell directly to the end user to secure the customer’s account. No customer represented more than 10% of total net sales for the years ended December 31, 2017 , 2016 or 2015 . At December 31, 2017 , no customer represented more than 10% of total accounts and notes receivable. As of December 31, 2016 , the Company had a trade receivable from one unaffiliated customer comprising 14.5% of the aggregate accounts and notes receivable balance. The Company currently purchases finished circuit boards and injection-molded plastic components from suppliers located in the U.S., Mexico and Taiwan. Although the Company currently obtains many of these components from single source suppliers, the Company owns the injection molded component tooling used in their production. As a result, management believes it could obtain alternative suppliers in most cases without incurring significant production delays. The Company also purchases small, machined parts from a vendor in Taiwan, custom cartridge assemblies from a proprietary vendor in the U.S., and electronic components from a variety of foreign and domestic distributors. Management believes that there are readily available alternative suppliers in most cases who could consistently meet the Company's needs for these components. The Company acquires most of its components on a purchase order basis and does not have any significant long-term contracts with suppliers. 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December 31, 2017 and 2016 , were comprised of money market funds, state and municipal obligations, corporate bonds, and certificates of deposits. See additional disclosure regarding the fair value of the Company’s cash equivalents and investments in Note 2. Included in the balance of other assets as of December 31, 2017 and 2016 was $3.8 million and $3.2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and accrued liabilities. Due to the short-term nature of these instruments, their fair values approximate their carrying values on the balance sheet. Segment and Geographic Information The Company is comprised of two reportable segments: the sale of CEWs, accessories and other related products and services (the “TASER Weapons” segment); and the software and sensors business, focused on devices, wearables, applications, cloud and mobile products (the "Software and Sensors" segment). Reportable segments are determined based on discrete financial information reviewed by the Company’s Chief Executive Officer who is the chief operating decision maker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6. For the years ended December 31, 2017 , 2016 and 2015 , net sales by geographic area as well as the percentage relationship to total net sales included in the accompanying statements of operations were as follows (in thousands): Year Ended December 31, 2017 2016 2015 United States $ 282,810 82.3 % $ 218,757 81.6 % $ 161,803 81.8 % Other Countries 60,988 17.7 49,488 18.4 36,089 18.2 Total $ 343,798 100.0 % $ 268,245 100.0 % $ 197,892 100.0 % Sales to customers outside of the U.S. are typically denominated in U.S. dollars and are attributed to each country based on the shipping address of the distributor or customer. For the years ended December 31, 2017 , 2016 and 2015 , no individual country outside the U.S. represented more than 10% of net sales. Substantially all of the Company’s assets are located in the U.S. Stock-Based Compensation The Company recognizes expense related to stock-based compensation transactions in which it receives employee services in exchange for equity instruments of the Company. Stock-based compensation expense for RSUs is measured based on the closing fair market value of the Company’s common stock on the date of grant. The Company recognizes stock-based compensation expense over the award’s requisite service period on a straight-line basis for time-based RSUs and on a graded basis for RSUs that are contingent on the achievement of performance conditions. The Company recognizes forfeitures as they occur as a reduction to stock-based compensation expense and to additional paid-in-capital. The Company calculates the fair value of stock options using the Black-Scholes-Merton option pricing valuation model, which incorporates various assumptions including expected volatility, expected life, expected dividends and risk-free interest rates. No options were awarded du</t>
  </si>
  <si>
    <t>Cash, Cash Equivalents and Investments</t>
  </si>
  <si>
    <t>Cash and Cash Equivalents [Abstract]</t>
  </si>
  <si>
    <t>Cash, Cash Equivalents and Investments The following tables summarize the Company's cash, cash equivalents, and held-to-maturity investments at December 31, 2017 and December 31, 2016 (in thousands): As of December 31, 2017 Amortized Cost Gross Unrealized Losses Fair Value Cash and Cash Equivalents Short-Term Investments Long-Term Investments Cash $ 53,459 $ — $ 53,459 $ 53,459 $ — $ — Level 1: Money market funds 20,884 — 20,884 20,884 — — Corporate bonds 6,632 (6 ) 6,626 — 6,632 — Subtotal 27,516 (6 ) 27,510 20,884 6,632 — Level 2: State and municipal obligations 992 — 992 762 230 — Total $ 81,967 $ (6 ) $ 81,961 $ 75,105 $ 6,862 $ — As of December 31, 2016 Amortized Cost Gross Unrealized Losses Fair Value Cash and Cash Equivalents Short-Term Investments Long-Term Investments Cash $ 32,802 $ — $ 32,802 $ 32,802 $ — $ — Level 1: Money market funds 7,849 — 7,849 7,849 — — Corporate bonds 33,379 (57 ) 33,322 — 33,379 — Subtotal 41,228 (57 ) 41,171 7,849 33,379 — Level 2: State and municipal obligations 14,477 (10 ) 14,467 — 14,243 234 Certificates of deposit 793 — 793 — 793 — Subtotal 15,270 (10 ) 15,260 — 15,036 234 Total $ 89,300 $ (67 ) $ 89,233 $ 40,651 $ 48,415 $ 234 The Company believes the unrealized losses on the Company’s investments are due to interest rate fluctuations. As these investments are short-term in nature, are expected to be redeemed at par value, and because the Company has the ability and intent to hold these investments to maturity, the Company does not consider these investments to be other than temporarily impaired at December 31, 2017 .</t>
  </si>
  <si>
    <t>Inventory Disclosure [Abstract]</t>
  </si>
  <si>
    <t>Inventory Inventories are stated at the lower of cost and net realizable value. Cost is determined using the weighted average cost of raw materials which approximates the FIFO method and includes allocations of manufacturing labor and overhead. Included in finished goods at December 31, 2017 and December 31, 2016 was $1.4 million and $0.7 million , respectively, of trial and evaluation hardware units. Provisions are made to reduce excess, obsolete or slow-moving inventories to their net realizable value. Inventories consisted of the following at December 31 (in thousands): 2017 2016 Raw materials $ 20,119 $ 18,002 Finished goods 25,346 16,839 Total inventory $ 45,465 $ 34,841</t>
  </si>
  <si>
    <t>Property and Equipment</t>
  </si>
  <si>
    <t>Property, Plant and Equipment [Abstract]</t>
  </si>
  <si>
    <t>Property and Equipment Property and equipment consisted of the following at December 31 (in thousands): Estimated Useful Life 2017 2016 Land N/A $ 2,900 $ 2,900 Building and leasehold improvements 3-39 years 18,383 15,295 Production equipment 3-7 years 19,075 19,849 Computers, equipment and software 3-5 years 6,780 7,985 Furniture and office equipment 5-7 years 5,262 4,990 Vehicles 5 years 1,057 675 Website development costs 3 years 687 601 Capitalized internal-use software development costs 3 years 3,695 3,695 Construction-in-process N/A 9,810 5,813 Total cost 67,649 61,803 Less: Accumulated depreciation (36,477 ) (37,799 ) Property and equipment, net $ 31,172 $ 24,004 Depreciation and amortization expense related to property and equipment was $3.4 million , $2.5 million and $2.3 million for the years ended December 31, 2017 , 2016 and 2015 , respectively, of which $1.1 million , $0.7 million and $0.7 million was included in cost of sales for the respective years.</t>
  </si>
  <si>
    <t>Goodwill and Intangible Assets</t>
  </si>
  <si>
    <t>Goodwill and Intangible Assets Disclosure [Abstract]</t>
  </si>
  <si>
    <t>Goodwill and Intangible Assets The changes in the carrying amount of goodwill for the year ended December 31, 2017 were as follows (in thousands): TASER Weapons Software and Sensors Total Balance, January 1, 2017 $ 562 $ 9,880 $ 10,442 Goodwill acquired 825 3,505 4,330 Purchase accounting adjustments — 23 23 Foreign currency translation adjustments 66 66 132 Balance, December 31, 2017 $ 1,453 $ 13,474 $ 14,927 Intangible assets (other than goodwill) consisted of the following (in thousands): December 31, 2017 December 31, 2016 Useful Life Gross Carrying Amount Accumulated Amortization Net Carrying Amount Gross Carrying Amount Accumulated Amortization Net Carrying Amount Amortized (definite-lived intangible assets): Domain names 5-10 years $ 3,161 $ (428 ) $ 2,733 $ 3,161 $ (125 ) $ 3,036 Issued patents 4-15 years 2,697 (913 ) 1,784 1,942 (780 ) 1,162 Issued trademarks 3-11 years 860 (397 ) 463 655 (320 ) 335 Customer relationships 4-8 years 1,377 (451 ) 926 914 (240 ) 674 Non-compete agreements 3-4 years 556 (346 ) 210 465 (236 ) 229 Developed technology 3-7 years 13,469 (3,956 ) 9,513 8,661 (824 ) 7,837 Re-acquired distribution rights 2 years 2,133 (711 ) 1,422 — — — Total amortized 24,253 (7,202 ) 17,051 15,798 (2,525 ) 13,273 Not amortized (indefinite-lived intangible assets: TASER trademark 900 900 900 900 Patents and trademarks pending 872 872 1,045 1,045 Total not amortized 1,772 1,772 1,945 1,945 Total intangible assets $ 26,025 $ (7,202 ) $ 18,823 $ 17,743 $ (2,525 ) $ 15,218 Amortization expense of intangible assets was $4.7 million , $0.9 million and $0.8 million for the years ended December 31, 2017 , 2016 and 2015 , respectively. Estimated amortization for intangible assets with definitive lives for the next five years ended December 31, and thereafter, is as follows (in thousands): 2018 $ 5,415 2019 3,868 2020 2,401 2021 2,266 2022 834 Thereafter 2,267 Total $ 17,051</t>
  </si>
  <si>
    <t>Other Long-Term Assets</t>
  </si>
  <si>
    <t>Deferred Costs, Capitalized, Prepaid, and Other Assets Disclosure [Abstract]</t>
  </si>
  <si>
    <t>Other Long-Term Assets Other long-term assets consisted of the following at December 31 (in thousands): 2017 2016 Cash surrender value of corporate-owned life insurance policies $ 3,846 $ 3,240 Deferred commissions (i) 6,803 5,302 Restricted cash (ii) 3,333 3,317 Prepaid expenses, deposits and other 1,384 2,058 Total other long-term assets $ 15,366 $ 13,917 (i) Deferred commissions represent customer acquisition costs to secure long-term contracts. The Company capitalizes incremental and direct costs related to a specific contract and recognizes such costs as expense over the term of the contract in proportion to the contract revenue. (ii) As of December 31, 2017, restricted cash primarily consisted of $2.7 million of sales proceeds related to a long-term contract with a specific customer. These proceeds are held in escrow until certain billing milestones are achieved, and then specified amounts are transferred to the Company's operating accounts. Restricted cash also contained $0.6 million related to a performance guarantee related to an international customer sales contract.</t>
  </si>
  <si>
    <t>Deferred Revenue</t>
  </si>
  <si>
    <t>Deferred Revenue Disclosure [Abstract]</t>
  </si>
  <si>
    <t>Deferred Revenue Deferred revenue consisted of the following at December 31 (in thousands): December 31, 2017 December 31, 2016 Current Long-Term Total Current Long-Term Total Warranty: TASER Weapons $ 12,501 $ 18,619 $ 31,120 $ 9,980 $ 17,319 $ 27,299 Software and Sensors 6,293 4,195 10,488 3,979 2,926 6,905 18,794 22,814 41,608 13,959 20,245 34,204 Hardware: TASER Weapons 4,164 11,401 15,565 1,702 4,390 6,092 Software and Sensors 16,956 14,781 31,737 9,850 11,205 21,055 21,120 26,182 47,302 11,552 15,595 27,147 Software and Sensors Services 30,487 5,885 36,372 19,626 4,214 23,840 Total $ 70,401 $ 54,881 $ 125,282 $ 45,137 $ 40,054 $ 85,191 December 31, 2017 December 31, 2016 Current Long-Term Total Current Long-Term Total TASER Weapons $ 16,665 $ 30,020 $ 46,685 $ 11,682 $ 21,709 $ 33,391 Software and Sensors 53,736 24,861 78,597 33,455 18,345 51,800 Total $ 70,401 $ 54,881 $ 125,282 $ 45,137 $ 40,054 $ 85,191</t>
  </si>
  <si>
    <t>Accrued Liabilities</t>
  </si>
  <si>
    <t>Payables and Accruals [Abstract]</t>
  </si>
  <si>
    <t>Accrued Liabilities Accrued liabilities consisted of the following at December 31 (in thousands): 2017 2016 Accrued salaries, benefits and bonus $ 8,957 $ 6,474 Accrued professional, consulting and lobbying fees 3,870 3,673 Accrued warranty expense 644 780 Accrued income and other taxes 2,558 4,581 Other accrued expenses 7,473 2,740 Accrued liabilities $ 23,502 $ 18,248</t>
  </si>
  <si>
    <t>Commitments and Contingencies</t>
  </si>
  <si>
    <t>Commitments and Contingencies Disclosure [Abstract]</t>
  </si>
  <si>
    <t>Commitments and Contingencies Operating and capital lease obligations The Company has entered into operating leases for various office space, storage facilities and equipment. As of December 31, 2017 , the Company's leases are for terms ranging from less than one year to six years. The Company's leases generally contain multi-year renewal options and escalation clauses. Rent expense under all operating leases, including both cancelable and non-cancelable leases, was $2.9 million , $1.8 million and $1.0 million for the years ended December 31, 2017 , 2016 , and 2015 , respectively. Future minimum lease payments under non-cancelable leases at December 31, 2017 , are as follows (in thousands): Operating Capital 2018 $ 2,313 $ 40 2019 1,893 40 2020 1,236 36 2021 1,097 — 2022 1,073 — Thereafter 43 — Total minimum lease payments $ 7,655 116 Less: Amount representing interest (7 ) Capital lease obligation $ 109 Purchase commitments The Company routinely enters into cancellable and non-cancellable purchase orders with many of its key vendors. Based on the strategic relationships with many of these vendors, the Company’s ability to cancel these purchase orders and maintain a favorable relationship would be limited. As of December 31, 2017 , the Company has approximately $51.9 million of open purchase orders. Litigation Product Litigation The Company is currently named as a defendant in six lawsuits in which the plaintiffs allege either wrongful death or personal injury in situations in which a TASER CEW was used by law enforcement officers in connection with arrests. While the facts vary from case to case, the product liability claims are typically based on an alleged product defect resulting in injury or death, usually involving a failure to warn or negligent design, and the plaintiffs are seeking monetary damages. The information throughout this note is current through the date of these financial statements. As a general rule, it is the Company’s policy not to settle suspect injury or death cases. Exceptions are sometimes made where the settlement is strategically beneficial to the Company. Also, on occasion, the Company’s insurance carrier has settled such lawsuits over the Company’s objection where the risk exceeds the Company’s liability insurance deductibles. Due to the confidentiality of the Company's litigation strategy and the confidentiality agreements that are executed in the event of a settlement, the Company does not identify or comment on which specific lawsuits have been settled or the amount of any settlement. 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hrough the date of these financial statements, product liability cases have been reduced from 55 active to six active cases. 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 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rial scheduled for October 14, 2019 Shymko Dec-10 The Queen's Bench, Winnipeg Centre, Manitoba Wrongful Death Pleading Phase Ramsey Jan-12 12th Judicial Circuit Court, Broward County, FL Wrongful Death Discovery Phase Bennett Sep-15 11th Judicial Circuit Court, Miami-Dade County, FL Wrongful Death Discovery Phase. Masters Nov-16 U.S. District Court, Western District of Missouri Suspect Injury Discovery Phase. Trial scheduled for December 10, 2018 Taylor Mar-17 U.S. District Court, Southern District of Texas Officer Injury Discovery Phase. Docket call August 31, 2018 There are no product litigation matters in which the Company is involved that are currently on appeal. The following case was dismissed during the fourth quarter of 2017: Plaintiff Month Served Jurisdiction Claim Type Status Suarez Sep-16 U.S. District Court, Southern District of Florida Wrongful Death Dismissed The claims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9 12/15/2008 12/15/2009 $ 10.0 $ 1.0 N $ 10.0 Derbyshire 2010 12/15/2009 12/15/2010 10.0 1.0 N 10.0 Shymko 2011 12/15/2010 12/15/2011 10.0 1.0 N 10.0 n/a Jan-Jun 2012 12/15/2011 6/25/2012 7.0 1.0 N 7.0 Ramsey Jul-Dec 2012 6/25/2012 12/15/2012 12.0 1.0 N 12.0 n/a 2013 12/15/2012 12/15/2013 12.0 1.0 N 12.0 n/a 2014 12/15/2013 12/15/2014 11.0 4.0 N 11.0 n/a 2015 12/15/2014 12/15/2015 10.0 5.0 N 10.0 Bennett 2016 12/15/2015 12/15/2016 10.0 5.0 N 10.0 Masters 2017 12/15/2016 12/15/2017 10.0 5.0 N 10.0 Taylor Other Litigation Phazzer Patent Infringement Litigation In March 2016, the Company filed a complaint against Phazzer Electronics Inc. (“Phazzer”) for patent infringement, trademark infringement and false advertising. On July 21, 2017, the U.S. District Court for the Middle District of Florida granted Axon’s Motion for Sanctions and for a Permanent Injunction against Florida-based Phazzer, banning sales of the infringing Phazzer Enforcer CEWs and dart cartridges. The injunction prohibits Phazzer and its officers, agents, employees, and anyone else acting in concert with them, from making, using, offering for sale, selling, distributing, donating, importing or exporting Phazzer CEWs and associated cartridges. The Court also awarded Axon compensatory and treble damages for willful infringement, as well as its reasonable attorneys’ fees and costs. Both Phazzer and its U.S. distributors are barred from exporting CEWs or cartridges to fill foreign orders. In imposing severe sanctions against Phazzer, including an award of Axon’s attorneys’ fees and costs, the Court found that Phazzer “engaged in a pattern of bad faith conduct designed and intended to delay, stall, and increase the cost of this litigation,” and that Phazzer repeatedly disregarded Court orders thereby exhibiting “contemptuous”, “egregious”, “flagrant” and “intentional obstructionist behavior” resulting in willful “abuse [of] the judicial process.” Axon’s patent (U.S. No. 7,234,262) at issue in the litigation relates to the CEW’s data recording of date and time of each trigger operation and duration of the stimulus. The Court found that patent was “valid, enforceable, and infringed by Phazzer.” The injunction will remain in effect until the patent expires, and includes any CEW or device not colorably different from the Phazzer Enforcer CEW. The Axon trademark subject to the injunction is Federal Registration No. 4,423,789, relating to the non-functional shape of TASER CEW cartridges used to launch the darts. The Court found the trademark “valid and enforceable, not generic, functional, or merely descriptive, and infringed by Phazzer.” The permanent injunction covers all Phazzer CEW dart cartridges that are confusingly similar to, or not more than a colorable imitation of, TASER CEW cartridges, and includes Phazzer product numbers 1-DC15, 1-DC21, 1-DC25, 1-DC21-SIDT, 1-PB30, 1-PB8F, 1-PB15943, 1-RB30, 1-PA30, and 1-LOWIMPT2015. Phazzer has appealed the judgment and injunction. The Court expressly found that Phazzer cartridges currently marketed and sold as compatible with TASER brand CEWs embody the protected appearance and constitute infringing products enjoined under its Order. Phazzer was also ordered by the Court “not [to] challenge or continue to challenge the validity or enforceability of the ‘789 Registration in any manner in any forum, including the USPTO.” Accordingly, Phazzer’s pending USPTO cancellation action, which was stayed while the litigation ran its course, will be dismissed. On August 10 2017, Phazzer filed a notice of appeal. Digital Ally Patent Litigation In March 2016, the Company was served with a second amended complaint filed by Digital Ally in the Federal District Court for the District of Kansas alleging infringement of two patents and a variety of antitrust and unfair competition claims, seeking a judgment of infringement, monetary damages, a permanent injunction, punitive damages and attorneys’ fees and costs. On January 12, 2017, the court granted the Company’s motion to dismiss all six antitrust claims and entered final judgment on those claims in the Company’s favor on April 14, 2017. Digital Ally has appealed that judgment to the Federal Circuit. The Company filed inter parte reviews ("IPRs") with the USPTO to invalidate Digital Ally’s patents-in-suit regarding its auto-activation camera technology. On June 6, 2017, the USPTO instituted one IPR on patent No. 8,781,292 (the “’292 patent”). Digital Ally thereafter filed a motion to dismiss the ‘292 patent with prejudice and a covenant not to sue the Company in the district court litigation. Digital Ally then filed a motion to amend all claims of the ‘292 patent in the IPR proceedings, which is set for oral argument on February 23, 2018. On July 7, 2017, the USPTO rejected the Company’s IPR filed against claim 10 of Digital Ally's patent No. 9,253,452 (the “452 patent”). The Company filed a petition to reconsider that decision, which remains pending with the USPTO. This patent claim 10 is being challenged in District Court based on fraud claims, invalidity claims and non-infringement claims filed by the Company. Although the patent office later also rejected the Company’s IPR on claim 1 of the ‘452 patent, Digital Ally has dismissed that claim from the litigation. In November 2017, the district court lifted its litigation stay and entered a new scheduling order on December 20, 2017. A claim construction hearing on Digital Ally’s sole remaining independent claim 10 of the ‘452 patent will take place on March 7, 2018. Pending Patent Appeals Two appeals are pending in the Federal Circuit arising out of patent litigation involving the district court’s dismissal of Digital Ally's antitrust claims against the Company, and a judgment and permanent injunction in the Company's favor against Phazzer Electronics Inc., as noted in the following table. Appellant Month Served Jurisdiction Claim Type Active Cases and Cases on Appeal Digital Ally Mar-16 U.S. District Court, District of Kansas, appealed to Federal Circuit Antitrust Claims Axon's motion to dismiss antitrust claims was granted on January 12, 2017 with judgment entered in Axon's favor on April 14, 2017. Digital Ally filed its notice of appeal on April 20, 2017. The appeal has been fully briefed. Phazzer Mar-16 U.S. District Court, Middle District of Florida, appealed to Federal Circuit Judgment and Permanent Injunction Patent Infringement Axon received judgment in its favor and a permanent injunction against Phazzer’s CEW and cartridge infringement on July 21, 2017. Phazzer filed a notice of appeal on August 10, 2017. The appeal is in the briefing stage. Antoine di Zazzo Arbitration In April 2016, the Company was served with a notice of arbitration claim filed by Antoine di Zazzo, the Company’s former distributor in France, for commissions allegedly owed Mr. di Zazzo. The arbitration claim was filed with the International Court of Arbitration of the International Chamber of Commerce in Paris, France, and the amount in controversy is approximately $0.6 million . The Company’s records reflect that all commissions that were due Mr. di Zazzo under his contract were paid or offered to him and the Company will vigorously defend this arbitration claim. In related litigation in the Tribunal of Commerce of Marseille, judgment was entered in favor of the Company on January 18, 2018, and Mr. di Zazzo has appealed. VieVu Commercial Litigation In February 2017, the Company was served with a complaint filed by VieVu LLC ("VieVu") alleging tortious interference with a business expectancy. In May 2017, the Company filed and served a complaint against VieVu in the U.S. District Court for Arizona for violation of the Lanham Act. On February 14, 2018, the Company and VieVu entered into an agreement for the dismissal of both lawsuits, with each party to bear its own attorney’s fees and costs. General 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the Company determines that it is not at fault or it disagrees with the damages or relief demanded, the Company vigorously defends any lawsuit filed against it. In certain legal matters, the Company records a liability when losses are deemed probable and reasonably estimable. In evaluating matters for accrual and disclosure purposes, the Company takes into consideration factors such as its historical experience with matters of a similar nature, the specific facts and circumstances asserted, the likelihood of prevailing, and the severity of any potential loss. The Company reevaluates and updates its accruals as matters progress over time. Based on the Company's assessment of outstanding litigation and claims as of December 31, 2017 , the Company has determined that it is not reasonably possible that these lawsuits will individually, or in the aggregate, materially affect its results of operations, financial condition or cash flows. However, the outcome of any litigation is inherently uncertain and there can be no assurance that any expense, liability or damages that may ultimately result from the resolution of these matters will be covered by insurance or will not be in excess of amounts recognized or provided by insurance coverage and will not have a material adverse effect on the Company's operating results, financial condition or cash flows. Off-Balance Sheet Arrangements Under certain circumstances, the Company uses letters of credit and surety bonds to guarantee its performance under various contracts, principally in connection with the installation and integration of its Axon cameras and related technologies. Certain of the Company's letters of credit contracts and surety bonds have stated expiration dates, with others being released as the contractual performance terms are completed. The Company expects to fulfill all contractual performance obligations related to outstanding guarantees. At December 31, 2017 , the Company had an outstanding letter of credit of approximately $2.7 million , which is expected to expire in May 2018. Additionally, the Company had approximately $7.4 million of outstanding surety bonds at December 31, 2017 , with $1.0 million expiring in 2018, $0.1 million expiring in 2020, $2.3 million expiring in 2021 and the remaining $4.0 million expiring in 2023.</t>
  </si>
  <si>
    <t>Income Taxes</t>
  </si>
  <si>
    <t>Income Tax Disclosure [Abstract]</t>
  </si>
  <si>
    <t>Income Taxes On December 22, 2017, the U.S. government enacted comprehensive tax legislation commonly referred to as the Tax Cuts and Jobs Act (the “Tax Act”). The Tax Act made broad and complex changes to the U.S. tax code which impacted 2017 including, but not limited to, reducing the U.S. federal corporate tax rate from 35 percent to 21 percent for tax years beginning 2018. ASC 740 requires a company to record the effects of a tax law change in the period of enactment, however, shortly after the enactment of the Tax Act, the SEC staff issued Staff Accounting Bulletin 118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In connection with the Company's initial analysis of the impact of the Tax Act, it was able to make a reasonable estimate of the impact of the Tax Act and recorded a provisional net tax expense of $8.0 million in the period ended December 31, 2017, primarily related to the impact of the tax rate reduction on the Company's deferred tax assets and deferred tax liabilities. This amount includes a $0.4 million increase in the Company's valuation allowance. Reasonable estimates have also been made for the effects of other provisions of the Tax Act, but they do not have a material impact on the Company’s consolidated financial statements. These estimates may be impacted by the need for further analysis, future clarification and guidance regarding available tax accounting methods and elections. Any subsequent adjustments to these provisional amounts will be recorded in the quarter in 2018 when the analysis is complete. The Company has completed its analysis of the one-time transition tax on undistributed earnings of its foreign subsidiaries, the Alternative Minimum Tax (“AMT”), and the Base Erosion Anti-abuse Tax (“BEAT”) and is not being affected by these provisions. Income before income taxes included the following components for the years ended December 31 (in thousands): 2017 2016 2015 United States $ 14,978 $ 38,414 $ 42,761 Foreign 783 (6,917 ) (7,400 ) Total $ 15,761 $ 31,497 $ 35,361 Significant components of the Company’s deferred income tax assets and liabilities are as follows at December 31 (in thousands): 2017 2016 Deferred income tax assets: Net operating loss carryforward $ 3,691 $ 2,405 Deferred revenue 9,442 11,537 Deferred compensation 1,109 1,695 Inventory reserve 702 1,126 Non-qualified and non-employee stock option expense 3,704 4,410 Capitalized research and development 485 1,991 Research and development tax credit carryforward 3,817 2,722 Reserves, accruals, and other 1,921 1,239 Total deferred income tax assets 24,871 27,125 Deferred income tax liabilities: Depreciation (2,027 ) (2,364 ) Amortization (1,398 ) (1,473 ) Other (256 ) (294 ) Total deferred income tax liabilities (3,681 ) (4,131 ) Net deferred income tax assets before valuation allowance 21,190 22,994 Valuation allowance (5,435 ) (3,479 ) Net deferred income tax assets $ 15,755 $ 19,515 For the year ended December 31, 2017 , the provision for income taxes, in accordance with the provisions set forth in ASC 2016-09, included $1.8 million of tax expense resulting from stock-based compensation tax benefits that were recorded as a decrease in the provision for income taxes, and for the years ended December 31, 2016 and 2015 , $1.4 million and $6.9 million , respectively, of tax expense resulting from stock-based compensation tax benefits that have been recorded as increases to additional paid-in capital on the consolidated statement of changes in stockholders’ equity. The Company has $4.5 million of state net operating losses (“NOLs”) which expire at various dates between 2019 and 2036 . The Company also has Federal NOLs of $2.2 million which expire between 2035 and 2036 , and are subject to limitation under Internal Revenue Code (“IRC”) Section 382. The Company has $0.1 million of federal R&amp;D credits, which expire in 2024 and 2027, and are also subject to limitation under IRC Section 382. The Company has $7.3 million of Arizona R&amp;D credits carrying forward, which expire at various dates between 2018 and 2032 . In Australia, the U.K., Canada, and Germany, the Company has $2.2 million , $10.3 million , $1.6 million , and $0.3 million of NOLs, respectively, which expire at various dates or may be carried forward indefinitely. In preparing the Company’s consolidated financial statements, management has assessed the likelihood that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December 31, 2017 , the Company continues to demonstrate three-year cumulative pre-tax income in the U.S. federal and Arizona tax jurisdictions; however, the Arizona R&amp;D Tax Credits start to expire in 2018 with a significant tranche with a gross value of $1.2 million expiring in 2019. Therefore, management has concluded that it is more likely than not that a portion of the Company’s U.S. deferred tax assets will not be realized. As of December 31, 2017 , the Company has cumulative losses in Australia, the U.K., and Canada, and a history of losses in Germany, which limits the ability to consider other subjective evidence, such as projections for future growth. On the basis of this evaluation, a full valuation allowance has been recorded for these jurisdictions. The amount of the deferred tax asset considered realizable, however, could be adjusted in future periods if objective negative evidence in the form of cumulative losses is no longer present and additional weight is given to subjective evidence such as projections for growth. Significant components of the provision for income taxes are as follows for the years ended December 31 (in thousands): 2017 2016 2015 Current: Federal $ 6,039 $ 16,346 $ 13,594 State 1,263 1,534 996 Foreign 656 1,050 — Total current 7,958 18,930 14,590 Deferred: Federal 4,539 (4,145 ) 288 State (1,631 ) (977 ) 984 Foreign (78 ) (45 ) (278 ) Total deferred 2,830 (5,167 ) 994 Tax provision recorded as an increase (decrease) in liability for unrecorded tax benefits (234 ) 437 (156 ) Provision for income taxes $ 10,554 $ 14,200 $ 15,428 A reconciliation of the Company’s effective income tax rate to the federal statutory rate follows for the years ended December 31 (in thousands): 2017 2016 2015 Federal income tax at the statutory rate $ 5,518 $ 11,024 $ 12,347 State income taxes, net of federal benefit 339 889 1,061 Difference between statutory and foreign tax rates (560 ) 1,521 2,442 Permanent differences (i) 300 (457 ) (205 ) Research and development (2,380 ) (1,928 ) (1,050 ) Return to provision adjustment 23 327 (67 ) Change in liability for unrecognized tax benefits 7 700 (156 ) Excess stock-based compensation benefit (1,819 ) (77 ) (144 ) Change in valuation allowance 1,949 1,779 1,200 Tax effects of intercompany transactions (277 ) 630 — Adjustments to deferreds resulting from enactment of new tax law (ii) 7,601 — — Other (147 ) (208 ) — Provision for income taxes $ 10,554 $ 14,200 $ 15,428 Effective tax rate 66.9 % 45.1 % 43.6 % (i) Permanent differences include certain expenses that are not deductible for tax purposes including lobbying fees as well as favorable items including the domestic production activities deduction. (ii) The adjustment to deferreds of $7.6 million was a result of the impact of changes in the U.S. federal effective tax rate, as well as a reduction of the stock-based compensation deferred tax asset due to expected permanent limitations on its deductibility for certain key executives under the recently enacted tax law. The Company has completed R&amp;D tax credit studies, which identified approximately $15.2 million in tax credits for federal, Arizona and California income tax purposes related to the 2003 through 2017 tax years. Management has made the determination that it is more likely than not that the full benefit of the R&amp;D tax credit will not be sustained on examination and recorded a liability for unrecognized tax benefits of $4.1 million as of December 31, 2017 . In addition, management accrued approximately $0.1 million for estimated uncertain tax positions related to certain state income tax liabilities. Should the unrecognized tax benefit of $4.2 million be recognized, the Company’s effective tax rate would be favorably impacted. The Company recognizes interest and penalties related to unrecognized tax benefits within the income tax expense line in the accompanying consolidated statements of operations. As of December 31, 2017 and 2016 , the Company had accrued interest of $0.1 million . The following table presents a roll forward of the Company's liability for unrecognized tax benefits, exclusive of accrued interest, as of December 31 (in thousands): 2017 2016 2015 Balance, beginning of period $ 4,050 $ 3,396 $ 3,325 Increase (decrease) in previous year tax positions 123 — (389 ) Increase in current year tax positions 587 448 270 Decrease due to lapse of statute of limitations (773 ) — (14 ) Increase related to adjustment of previous estimates of activity 256 206 204 Balance, end of period $ 4,243 $ 4,050 $ 3,396 Federal income tax returns for 2014 through 2017 remain open to examination by the U.S. Internal Revenue Service (the “IRS”), and state taxing authorities. The 2004 through 2013 income tax returns are only open to the extent that net operating loss or other tax attributes carrying forward from those years were utilized in 2014 through 2017. The foreign tax returns for 2013 through 2017 also generally remain open to examination. The Company has not been notified by any major federal, foreign, or state tax jurisdictions that it will be subject to examination. The Company considers the earnings of certain non-U.S. subsidiaries to be indefinitely reinvested outside of the United States on the basis of estimates that future domestic cash generation will be sufficient to meet future domestic cash needs and the Company's specific plans for reinvestment of those subsidiary earnings. It is not practicable to estimate the amount of the deferred tax liability, if any, related to investments in those foreign subsidiaries. If the Company decides to repatriate the foreign earnings, it would need to adjust its income tax provision in the period it determined that the earnings will no longer be indefinitely invested outside the United States.</t>
  </si>
  <si>
    <t>Line of Credit</t>
  </si>
  <si>
    <t>Debt Disclosure [Abstract]</t>
  </si>
  <si>
    <t>Line of Credit The Company has a $10.0 million revolving line of credit with a domestic bank. At December 31, 2017 and 2016 , there were no borrowings under the line. Under the terms of the line of credit, available borrowings are reduced by outstanding letters of credit. As of December 31, 2017 , the Company had letters of credit outstanding of approximately $2.7 million under the facility and available borrowing of $7.3 million . The line is secured by substantially all of the assets of the Company, and bears interest at varying rates (currently LIBOR plus 1.25% or Prime less 0.50% ). The line of credit matures on December 31, 2018 , and requires monthly payments of interest only. The Company’s agreement with the bank requires it to comply with a maximum funded debt to earnings before interest, taxes, depreciation and amortization ("EBITDA") ratio, as defined, of no greater than 2.00 to 1.00 based upon a trailing twelve -month period. At December 31, 2017 , the Company’s funded debt to EBITDA ratio was 0.34 to 1.00.</t>
  </si>
  <si>
    <t>Stockholders' Equity</t>
  </si>
  <si>
    <t>Equity [Abstract]</t>
  </si>
  <si>
    <t>Stockholders’ Equity Common Stock and Preferred Stock The Company has authorized the issuance of two classes of stock designated as “common stock” and “preferred stock,” each having a par value of $0.00001 per share. The Company is authorized to issue 200 million shares of common stock and 25 million shares of preferred stock. Stock Repurchase In February 2016, the Company announced that Axon's Board of Directors authorized a stock repurchase program to acquire up to $50.0 million of the Company’s outstanding common stock subject to stock market conditions and corporate considerations. During the year ended December 31, 2016, the Company purchased, under a Rule 10b5-1 plan, approximately 1.8 million common shares for a total cost of approximately $33.7 million , or a weighted average cost of $18.90 per share. As of December 31, 2017 and 2016, $16.3 million remained available under the plan for future purchases. During 2016, the Company suspended its 10b-5 plan, and any future purchases would be discretionary. Stock-based Compensation Plans The Company has historically utilized stock-based compensation, consisting of RSUs and stock options, for key employees and non-employee directors as a means of attracting and retaining quality personnel. Service-based grants generally have a vesting period of 3 to 5 years and a contractual maturity of ten years . Performance-based grants generally have vesting periods ranging from 1 to 5 years and a contractual maturity of ten years . On February 26, 2016, the Company’s Board of Directors approved the 2016 Stock Incentive Plan (the “2016 Plan"), which was subsequently approved by stockholders at the Annual Meeting of Stockholders on May 26, 2016. Under the 2016 Plan, the Company reserved for future grants: (i) 2.0 million shares of common stock, plus (ii) the number of shares of common stock that were authorized but unissued under the Company’s 2013 Stock Incentive Plan (the “2013 Plan”) as of the effective date of the 2016 Plan, and (iii) the number of shares of stock that have been granted under the 2013 Plan or the 2009 Stock Incentive Plan that either terminate, expire or lapse for any reason after the effective date of the 2016 Plan. As of December 31, 2017 , approximately 0.8 million shares remain available for future grants. Shares issued upon exercise of stock awards from these plans have historically been issued from the Company’s authorized unissued shares. Performance-based stock awards The Company has issued performance-based stock options and performance-based RSUs, the vesting of which is generally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 Restricted Stock Units The following table summarizes RSU activity for the years ended December 31 (number of units and aggregate intrinsic value in thousands): 2017 2016 2015 Number of Units Weighted Average Grant-Date Fair Value Number of Units Weighted Average Grant-Date Fair Value Number of Units Weighted Average Grant-Date Fair Value Units outstanding, beginning of year 1,330 $ 20.40 1,139 $ 19.30 1,226 $ 13.23 Granted 1,731 24.59 718 19.75 516 26.18 Released (519 ) 18.85 (414 ) 15.91 (488 ) 11.82 Forfeited (194 ) 24.61 (113 ) 21.65 (115 ) 16.72 Units outstanding, end of year 2,348 23.47 1,330 20.40 1,139 19.30 Aggregate intrinsic value at year end $ 62,222 Aggregate intrinsic value represents the Company’s closing stock price on the last trading day of the period, which was $26.50 per share at December 29, 2017 , multiplied by the number of RSUs. The fair value as of the respective vesting dates of RSUs that vested during the year ended December 31, 2017 was $14.5 million . Certain RSUs that vested in 2017 were net-share settled, such that the Company withheld shares with value equivalent to the employees’ minimum statutory obligation for the applicable income and other employment taxes, and remitted the cash to the appropriate taxing authorities. Total shares withheld during 2017 were 0.1 million and had a value of approximately $3.5 million on their respective vesting dates as determined by the Company’s closing stock price.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the vesting. In 2017 , 2016 and 2015 , the Company granted approximately 353,000 , 79,000 and 49,000 performance-based RSUs, respectively (included in the table above). Certain of the performance-based RSUs outstanding as of December 31, 2017 can vest with a range of shares earned being between 0% and 200% of the targeted shares granted, depending on the final achievement of pre-determined performance criteria as of the vesting date. As of December 31, 2017 , the performance criteria had been met for 36,000 of the 0.4 million performance-based RSUs outstanding. The Company recognized $2.5 million , $2.1 million and $1.5 million of compensation expense related to performance-based RSUs during the years ended December 2017 , 2016 and 2015 , respectively. Stock Option Activity The following table summarizes stock option activity for the years ended December 31 (number of options in thousands): 2017 2016 2015 Number of Options Weighted Average Exercise Price Number of Options Weighted Average Exercise Price Number of Options Weighted Average Exercise Price Options outstanding, beginning of year 1,008 $ 5.40 1,103 $ 5.37 1,641 $ 5.26 Exercised (198 ) 6.99 (95 ) 5.02 (525 ) 4.95 Expired / terminated (6 ) 8.32 — — (13 ) 7.27 Options outstanding, end of year 804 4.99 1,008 5.40 1,103 5.37 Options exercisable, end of year 775 5.00 977 5.42 1,072 5.39 Options expected to vest, end of year 25 4.75 No stock options were granted in 2017 , 2016 or 2015 . Total intrinsic value of options exercised was $3.2 million , $2.0 million and $13.6 million for the years ended December 31, 2017 , 2016 and 2015 , respectively. The intrinsic value for options exercised was calculated as the difference between the exercise price of the underlying stock option awards and the market price of the Company’s common stock on the date of exercise. The following table summarizes information about stock options outstanding and exercisable as of December 31, 2017 (number of options in thousands): Options Outstanding Options Exercisable Range of Exercise Price Number of Options Outstanding Weighted Average Exercise Price Weighted Average Remaining Contractual Life (Years) Number of Options Exercisable Weighted Weighted Average Remaining Contractual Life (Years) $4.15 - $7.01 733 $ 4.78 1.49 704 $ 4.78 1.51 $7.13 - $7.21 71 7.14 0.41 71 7.15 0.41 $4.15 - $7.21 804 4.99 1.40 775 5.00 1.41 The aggregate intrinsic value of options outstanding and options exercisable at December 31, 2017 was $17.3 million and $16.7 million , respectively. Aggregate intrinsic value represents the difference between the exercise price of the underlying stock option awards and the closing market price of the Company’s common stock of $26.50 on December 29, 2017 . At December 31, 2017 , the Company had 29,350 unvested options outstanding with a weighted average exercise price of $4.75 per share, weighted average grant-date fair value of $2.58 per share and weighted average remaining contractual life of 1.0 year . The aggregate intrinsic value of unvested options at December 31, 2017 was $0.6 million . The Company granted approximately 1.0 million performance-based stock options (included in the table above) from 2008 through 2011. As of December 31, 2017 , approximately 0.2 million performance-based stock options are outstanding, of which approximately 29,350 are unvested and 25,000 are expected to vest. The aggregate grant-date fair value of the 0.2 million performance-based stock options vested and expected to vest as of December 31, 2017 was approximately $0.5 million . The Company recognized no stock-based compensation expense related to performance-based stock options during the years ended December 31, 2017 and 2016, and $0.1 million during the year ended December 31, 2015. Stock-based Compensation Expense The Company accounts for stock-based compensation using the fair-value method. Reported stock-based compensation was classified as follows for the years ended December 31 (in thousands): 2017 2016 2015 Cost of product and service sales $ 508 $ 342 $ 402 Sales, general and administrative expenses 9,047 5,707 4,285 Research and development expenses 6,055 3,320 2,576 Total stock-based compensation expense $ 15,610 $ 9,369 $ 7,263 There was no stock-based compensation expense recognized in the consolidated statements of operations for the years ended December 31, 2017 and 2016 related to incentive stock options ("ISOs"). Total stock-based compensation expense for the year ended December 31, 2015 included $0.1 million related to ISOs for which no tax benefit was recognized. The Company recorded a tax benefit in 2017 , 2016 , and 2015 of $0.1 million , $0.2 million , and $0.2 million , respectively, to offset taxes payable related to the non-qualified disposition of ISOs exercised and sold. As of December 31, 2017 , there was $42.8 million in unrecognized compensation costs related to RSUs under the Company's stock plans. The Company expects to recognize the cost related to the RSUs over a weighted average period of 2.80 years .</t>
  </si>
  <si>
    <t>Related Party Transactions</t>
  </si>
  <si>
    <t>Related Party Transactions [Abstract]</t>
  </si>
  <si>
    <t>Related Party Transactions The Company subscribes to a mobile collaboration software suite from Quip, a company that was co-founded and managed by Bret Taylor, a member of the Company's Board of Directors. In April 2016, Quip was acquired by Salesforce, and subsequent to the acquisition, the Company continued to consider Quip a related party. In November 2017, Mr. Taylor was appointed to President and Chief Product Officer of Salesforce. The Company now considers the consolidated Salesforce entity to be a related party. The cost to subscribe to various cloud-based hosting arrangements from Salesforce and Quip was $1.2 million , $0.8 million and $0.5 million for the years ended December 31, 2017 , 2016 and 2015 , respectively, and amounts owed as of December 31, 2017 were $0.5 million . Amounts owed as of December 31, 2016 were negligible.</t>
  </si>
  <si>
    <t>Employee Benefit Plans</t>
  </si>
  <si>
    <t>Retirement Benefits [Abstract]</t>
  </si>
  <si>
    <t>Employee Benefit Plans The Company has a defined contribution profit sharing 401 (k) plan for eligible employees, which is qualified under Sections 401 (a) and 401 (k) of the Internal Revenue Code of 1986, as amended. Employees are entitled to make tax-deferred contributions of up to the maximum allowed by law of their eligible compensation. Contributions to the plans are made by both the employee and the Company. Company contributions are based on the level of employee contributions and are immediately vested. The Company’s matching contributions to the plan for the years ended December 31, 2017 , 2016 and 2015 , were approximately $2.5 million , $1.6 million and $1.2 million , respectively. The Company also has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generally commenc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solidated balance sheets. Participants have no rights or claims with respect to any plan assets and any such assets are subject to the claims of the Company’s general creditors. Subsequent to December 31, 2017 , the Company made contributions to the non-qualified deferred compensation plan related to the year ended December 31, 2017 of approximately $29,000 . Future matching or profit sharing contributions to the plans are at the Company’s sole discretion.</t>
  </si>
  <si>
    <t>Business Acquisitions</t>
  </si>
  <si>
    <t>Business Combinations [Abstract]</t>
  </si>
  <si>
    <t>Business Acquisitions Axon Artificial Intelligence On December 30, 2016, the Company acquired certain intellectual property from Fossil Group, Inc. and Fossil Vietnam, Limited Liability Company. This transaction, which was accounted for as a business combination under ASC 805, was part of the Company's efforts to expand on the Software and Sensors platform by transforming workflows using computer vision and natural language with machine learning techniques in order to analyze data and multimedia captured throughout the course of policing. Additionally, as part of the acquisition, a team of researchers and software engineers joined the Company as part of the newly established Axon AI team. The purchase price, totaling approximately $6.8 million , consisted of $3.5 million cash at close, and up to an additional $3.3 million of consideration contingent upon the satisfaction of certain conditions. As of September 30, 2017, no amounts were earned relative to the earn-out provisions. The major classes of assets and liabilities to which the Company has allocated the purchase price were as follows (in thousands): Developed technology $ 5,210 Goodwill 1,615 Total purchase price $ 6,825 The Company assigned the goodwill to the Software and Sensors segment. The acquired developed technology was assigned an amortization period of five years. Costs related to the acquisition were expensed as incurred and were considered insignificant. Dextro, Inc. On February 8, 2017, the Company acquired all of the outstanding common stock of Dextro for a total purchase price of $7.5 million . Dextro's technology provides one of the first computer-vision and deep learning systems to make the visual contents in video searchable in real time. This technology will allow law enforcement agencies and departments to quickly isolate and analyze critical seconds of footage from massive amounts of video data. The technology acquired, along with the Dextro employees that joined the Company, were key additions to the Axon AI team. The purchase price of $7.5 million consisted primarily of cash, net of cash acquired, and contingent consideration of $1.0 million representing potential earn-outs to former stockholders based on predetermined future metrics. As of December 31, 2017, no amounts were earned relative to the former stockholder earn-out provisions. The Company also agreed to additional earn-out provisions to former Dextro employees totaling approximately $1.4 million based, in part, on predetermined future metrics. The additional earn-outs were not included as part of the purchase price and are being expensed as compensation for the employees in the period earned. The major classes of assets and liabilities to which the Company has allocated the purchase price were as follows (in thousands): Accounts receivable $ 12 Property and equipment 46 Developed technology 5,800 Goodwill 2,703 Deferred income tax liabilities, net (1,074 ) Total purchase price $ 7,487 The Company has assigned the goodwill to the Software and Sensors segment. Identifiable definite-lived intangible assets were assigned a total weighted average amortization period of 3.4 years. Dextro has been included in the Company's consolidated results of operations subsequent to the acquisition date. Pro forma results of operations for Dextro have not been presented because they are not material to the consolidated results of operations. In connection with the acquisition, the Company incurred and expensed costs of approximately $0.2 million , which included legal, accounting and other third-party expenses related to the transaction. Breon Enterprises On July 1, 2017, the Company acquired certain tangible and intangible assets from Breon, which was the Company's distributor in the Australia region. This transaction, which was accounted for as a business combination under ASC 805, is intended to expand the Company's growth across Australia and surrounding regions by growing its in-country sales and support team. The purchase price of $4.2 million was paid in full through two wire transactions completed during July 2017. As of the acquisition date, the Company had a $2.2 million pre-existing accounts receivable balance from Breon for the Company's sales of goods and services to Breon prior to the acquisition date. This receivable balance was cash settled in full separately from the business combination at its book value, which was considered to be the fair value due to the short-term nature of the receivable. The major classes of assets to which the Company has allocated the purchase price were as follows (in thousands): Re-acquired distribution rights $ 2,100 Customer relationships 400 Goodwill 1,650 Total purchase price $ 4,150 The Company has assigned $0.8 million of the goodwill to each of the TASER Weapons and Software and Sensors segments. The assignment of goodwill was based on the Company's estimate of how the acquired assets would contribute cash flows to the Company over time. Identifiable definite-lived intangible assets were assigned a total weighted average amortization period of 2.1 years. Breon has been included in the Company's consolidated results of operations subsequent to the acquisition date. Pro forma results of operations for Breon have not been presented because they are not material to the consolidated results of operations. Costs related to the acquisition were expensed as incurred and were considered insignificant.</t>
  </si>
  <si>
    <t>Segment Data</t>
  </si>
  <si>
    <t>Segment Reporting [Abstract]</t>
  </si>
  <si>
    <t>Segment Data The Company’s operations are comprised of two reportable segments: TASER Weapons segment and Software and Sensors segment. The Company includes only revenues and costs attributable to the Software and Sensors products in that segment. Included in Software and Sensors segment costs are: costs of sales for both products and services, overhead allocation based on direct labor, selling expense for the Software and Sensors sales team, product management expenses, trade shows and related expenses, and research and development for products included in the Software and Sensors segment. All other costs are included in the TASER Weapons segment. The CODM does not review assets by segment as part of the financial information provided; therefore, only limited asset information is provided in the following tables. Information relative to the Company’s reportable segments was as follows (in thousands): For the year ended December 31, 2017 TASER Weapons Software and Sensors Total Net sales from products $ 234,512 $ 51,347 $ 285,859 Net sales from services — 57,939 57,939 Net sales 234,512 109,286 343,798 Cost of product sales 72,054 45,943 117,997 Cost of service sales — 18,713 18,713 Cost of sales 72,054 64,656 136,710 Gross margin 162,458 44,630 207,088 Sales, general and administrative 78,202 60,490 138,692 Research and development 8,377 46,996 55,373 Income (loss) from operations $ 75,879 $ (62,856 ) $ 13,023 Purchase of property and equipment $ 4,341 $ 6,078 $ 10,419 Purchase of intangible assets 259 765 1,024 Purchase of property and equipment and intangible assets, including goodwill, in connection with business acquisitions 2,075 10,624 12,699 Depreciation and amortization 2,705 5,336 8,041 For the year ended December 31, 2016 TASER Weapons Software and Sensors Total Net sales from products $ 202,644 $ 35,929 $ 238,573 Net sales from services — 29,672 29,672 Net sales 202,644 65,601 268,245 Cost of product sales 61,930 29,606 91,536 Cost of service sales — 6,173 6,173 Cost of sales 61,930 35,779 97,709 Gross margin 140,714 29,822 170,536 Sales, general and administrative 63,617 44,459 108,076 Research and development 5,887 24,722 30,609 Income (loss) from operations $ 71,210 $ (39,359 ) $ 31,851 Purchase of property and equipment $ 4,129 $ 828 $ 4,957 Purchase of intangible assets 262 3,233 3,495 Purchase of intangible assets, including goodwill, in connection with business acquisitions — 6,825 6,825 Depreciation and amortization 2,207 1,451 3,658 For the year ended December 31, 2015 TASER Weapons Software and Sensors Total Net sales from products $ 162,375 $ 22,855 $ 185,230 Net sales from services — 12,662 12,662 Net sales 162,375 35,517 197,892 Cost of product sales 48,821 16,201 65,022 Cost of service sales — 4,223 4,223 Cost of sales 48,821 20,424 69,245 Gross margin 113,554 15,093 128,647 Sales, general and administrative 47,640 22,058 69,698 Research and development 4,470 19,144 23,614 Income (loss) from operations $ 61,444 $ (26,109 ) $ 35,335 Purchase of property and equipment $ 4,159 $ 1,844 $ 6,003 Purchase of intangible assets 277 224 501 Purchase of property and equipment and intangible assets, including goodwill, in connection with business acquisitions 1,453 11,146 12,599 Depreciation and amortization 2,311 980 3,291</t>
  </si>
  <si>
    <t>Selected Quarterly Financial Data (unaudited)</t>
  </si>
  <si>
    <t>Quarterly Financial Information Disclosure [Abstract]</t>
  </si>
  <si>
    <t xml:space="preserve"> Selected Quarterly Financial Data (unaudited) Selected quarterly financial data for years ended December 31, 2017 and 2016 follows (in thousands, except per share data): Quarter Ended March 31, June 30, September 30, December 31, 2017 2017 2017 2017 Net sales $ 79,242 $ 79,643 $ 90,262 $ 94,651 Gross margin 48,670 45,637 49,765 63,016 Net income (loss) 4,580 2,276 422 (2,071 ) Earnings per share (1) : Basic $ 0.09 $ 0.04 $ 0.01 $ (0.04 ) Diluted $ 0.09 $ 0.04 $ 0.01 $ (0.04 ) Quarter Ended March 31, June 30, September 30, December 31, 2016 2016 2016 2016 Net sales $ 55,530 $ 58,756 $ 71,882 $ 82,077 Gross margin 36,902 37,299 46,565 49,770 Net income 3,463 3,650 3,843 6,341 Earnings per share (1) : Basic $ 0.06 $ 0.07 $ 0.07 $ 0.12 Diluted $ 0.06 $ 0.07 $ 0.07 $ 0.12 (1) Basic and diluted earnings per share are computed independently for each of the quarters presented. Therefore, the sum of quarterly basic and diluted per share information may not equal annual basic and diluted earnings per share.</t>
  </si>
  <si>
    <t>Supplemental Disclosure to Cash Flows</t>
  </si>
  <si>
    <t>Supplemental Cash Flow Elements [Abstract]</t>
  </si>
  <si>
    <t>Supplemental Disclosure to Cash Flows Supplemental non-cash and other cash flow information were as follows for the years ended December 31 (in thousands): 2017 2016 2015 Cash paid for income taxes, net of refunds $ 11,487 $ 14,048 $ 6,759 Non-cash transactions: Contingent consideration related to business combinations $ 1,007 $ 3,325 $ 952 Property and equipment purchases in accounts payable 133 82 315 Purchase of assets under capital lease obligations — 134 —</t>
  </si>
  <si>
    <t>Schedule II- Valuation and Qualifying Accounts</t>
  </si>
  <si>
    <t>Valuation and Qualifying Accounts [Abstract]</t>
  </si>
  <si>
    <t>Schedule II - Valuation and Qualifying Accounts</t>
  </si>
  <si>
    <t>SCHEDULE II – VALUATION AND QUALIFYING ACCOUNTS Description Balance at Beginning of Period Charged to Costs and Expenses Charged to Other Accounts Deductions Balance at End of Period Allowance for doubtful accounts: Year ended December 31, 2017 $ 443 $ 592 $ — $ (306 ) $ 729 Year ended December 31, 2016 322 205 — (84 ) 443 Year ended December 31, 2015 251 86 — (15 ) 322 Warranty reserve: Year ended December 31, 2017 $ 780 $ 109 $ — $ (245 ) $ 644 Year ended December 31, 2016 314 621 — (155 ) 780 Year ended December 31, 2015 675 (62 ) — (299 ) 314</t>
  </si>
  <si>
    <t>Subsequent Event</t>
  </si>
  <si>
    <t>Subsequent Events [Abstract]</t>
  </si>
  <si>
    <t>Subsequent Event On February 26, 2018, the Company's Board of Directors approved a new stock option grant to Patrick W. Smith, the Company's Chief Executive Officer (“CEO Performance Award”), which is subject to shareholder approval. The CEO Performance Award will consist of 12 vesting tranches, each equal to 1% of our outstanding common stock as of February 23, 2018, the business day prior to the award date. The CEO Performance Award will have a per share exercise price equal to $28.58 , the closing price of our common stock on February 23, 2018, and will have a vesting schedule based entirely on the attainment of both operational and market capitalization milestones.</t>
  </si>
  <si>
    <t>Organization and Summary of Significant Accounting Policies (Policies)</t>
  </si>
  <si>
    <t>Basis of Presentation and Use of Estimates</t>
  </si>
  <si>
    <t>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allocated in multiple-deliverable contracts or arrangements, • valuation of goodwill, intangible and long-lived assets, • recognition, measurement and valuation of current and deferred income taxes, • fair value of stock awards issued and the estimated vesting period for performance-based stock awards, and • recognition and measurement of contingencies and accrued litigation expense. Actual results could differ materially from those estimates.</t>
  </si>
  <si>
    <t>Cash, Cash Equivalents and Investments Cash, cash equivalents and investments include cash, money market funds, certificates of deposit, state and municipal obligations and corporate bonds. The Company places its cash and cash equivalents with high quality financial institutions. Although the Company deposits its cash with multiple financial institutions, its deposits, at times, do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the Company’s investments are classified as held to maturity investments and are recorded at amortized cost. Held-to-maturity investments are reviewed quarterly for impairment to determine if other-than-temporary declines in the fair value have occurred for any individual investment that may affect the Company's intent and ability to hold the investment until recovery. Other-than-temporary declines in the value of held-to-maturity investments are recorded as expense in the period the determination is made.</t>
  </si>
  <si>
    <t>Inventory Inventories are stated at the lower of cost and net realizable value. Cost is determined using the weighted average cost of raw materials, which approximates the first-in, first-out (“FIFO”) method and includes allocations of manufacturing labor and overhead. Provisions are made to reduce potentially excess, obsolete or slow-moving inventories, as well as trial and evaluation inventories to their net realizable value. These provisions are based on management’s best estimate after considering historical demand, projected future demand, inventory purchase commitments, industry and market trends and conditions among other factors. Management evaluates inventory costs for abnormal costs due to excess production capacity and treats such costs as period costs.</t>
  </si>
  <si>
    <t>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t>
  </si>
  <si>
    <t>Software Development Costs</t>
  </si>
  <si>
    <t xml:space="preserve">Software Development Costs The Company expenses software development costs, including costs to develop software products or the software component of products and services to be marketed to external users, before technological feasibility of such products is reached. The Company has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the Company's internal needs and applications used to deliver its services. The Company capitalizes development costs related to these software applications once the preliminary project stage is complete and it is probable that the project will be completed and the software will be used to perform the intended function. Additionally, the Company capitalizes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Management evaluates the useful lives of these assets on an annual basis and tests for impairment whenever events or changes in circumstances occur that could impact the recoverability of these assets. </t>
  </si>
  <si>
    <t>Valuation of Goodwill, Intangibles and Long-lived Assets</t>
  </si>
  <si>
    <t>Valuation of Goodwill, Intangible and Long-lived Assets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annual impairment assessment in the fourth quarter of each year. Finite-lived intangible assets and other long-lived assets are amortized over their estimated useful lives.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re created, produced or delivered, or a significant change in the way the Company's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t>
  </si>
  <si>
    <t>Customer Deposits</t>
  </si>
  <si>
    <t>Customer Deposits The Company requires deposits in advance of shipment for certain customer sales orders. Additionally, customers may elect to make deposits with the Company related to contracts for the Company's products and services that were not executed as of the end of a reporting period. Customer deposits are recorded as a current liability in the accompanying consolidated balance sheets.</t>
  </si>
  <si>
    <t>Revenue Recognition, Deferred Revenue and Accounts and Notes Receivable</t>
  </si>
  <si>
    <t>Revenue Recognition, Deferred Revenue and Accounts and Notes Receivable The Company derives revenue from two primary sources: (1) the sale of physical products, including CEWs, Axon cameras, corresponding hardware extended warranties, and related accessories such as Axon docks, cartridges and batteries, among others, and (2) subscription to the Company's Evidence.com digital evidence management software as a service ("SaaS") (including data storage fees and other ancillary services), which includes varying levels of support. To a lesser extent, the Company also recognizes training, professional services and revenue related to other software and SaaS services.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commencing on a pre-determined date subsequent to the delivery of the hardware. Training and professional service revenues are generally recorded once the services are completed. Revenue arrangements with multiple deliverables are divided into separate units and revenue is allocated using the relative selling price method based upon vendor-specific objective evidence ("VSOE") of selling price or third-party evidence of the selling prices if VSOE of selling prices does not exist. If neither VSOE nor third-party evidence exists, management uses its best estimate of selling price. The majority of the Company’s allocations of arrangement consideration under multiple element arrangements are performed utilizing prices charged to customers for deliverables when sold separately. The Company’s multiple element arrangements may include rights to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party evidence of selling price. The Company offers the opportunity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discounts the price of Axon devices provided to customers to secure long-term Evidence.com service contracts. In such circumstances, revenue related to the Axon devices recognized at the time of delivery is limited to the amount allocated to the Axon device deliverable that the Company is contractually entitled to that is not contingent upon the delivery of future Evidence.com services. The Company recognizes the remaining allocated contingent revenue related to discount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Under this program the customer generally pays additional annual installments over the contract period, generally three to five years. The Company records consideration received related to the right to the future hardware product as deferred revenue until all revenue recognition criteria are met, which is generally when the new product is delivered. Consideration related to the right to the future hardware product is determined at the inception of the arrangement using management’s best estimate of selling price. Management’s estimate is principally based on the current selling price for such products, with evaluation of the impact of any expected product and pricing changes, which have historically had an immaterial influence on management’s best estimate of selling price. In 2015, the Company introduced the Officer Safety Plan (“OSP”), whereby a customer typically enters into a five year Evidence.com subscription that includes all of its standard advanced features along with unlimited storage. The OSP also includes a service plan that includes upgrades of (i) the Axon devices every 2.5 years and (ii) a CEW at any point within the contract period. Upon entering into the OSP, customers also receive extended warranties on the Axon and CEW devices upon delivery to cover the contract periods. Under this program the customer generally makes an initial purchase of Axon cameras and related accessories, and CEWs at inception along with annual installments for services and future hardware deliverables over the contract period. The Company records consideration received related to the right to future hardware product as deferred revenue until all revenue recognition criteria are met, which is generally when the new product is delivered. In 2016, the Company introduced the TASER 60 Plan ("TASER 60") whereby a customer typically enters into a five year CEW installment purchase arrangement. TASER 60 also includes extended warranties on the CEW devices upon delivery covering the contract periods as well as holsters, cartridges and on-site spares. Generally, the Company allocates revenue to the deliverables using the relative selling price method and recognizes revenue at the time of sale for the amount allocated to the CEW devices, net of imputed interest, and the amount allocated to the extended warranty is recognized over five years. The Company performs an initial credit evaluation prior to execution of TASER 60 arrangements and subsequently performs quarterly credit evaluations by monitoring public municipal bond ratings, as applicable, and any subsequent credit upgrades or downgrades, to monitor for each customer's credit risk. Additionally, the Company tracks payment activity for amounts currently due to assess the credit quality of its notes receivable portfolio. As the Company’s customers generally have investment-grade municipal bond ratings, the Company considers collectability of the contracted amounts in such installment purchase arrangements to be reasonably assured, unless other factors or payment history indicate otherwise. For customers where municipal bond information is not available, the Company considers factors such as payment history, customer-specific information and broader market and economic trends and conditions to determine whether collectability is reasonably assured. The Company considers this information when establishing its allowance for doubtful accounts. For the years ended December 31, 2017 and 2016, the Company recorded revenue of $40.7 million and $17.9 million , respectively, under the Company's TASER 60 Plan. No such amounts were recorded during the year ended December 31, 2015.</t>
  </si>
  <si>
    <t>Cost of Products Sold and Services Provided</t>
  </si>
  <si>
    <t>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t>
  </si>
  <si>
    <t>Advertising Costs</t>
  </si>
  <si>
    <t>Advertising Costs The Company expenses advertising costs in the period in which they are incurred. The Company incurred advertising costs of $0.5 million , $0.4 million and $0.6 million in the years ended December 31, 2017 , 2016 and 2015 , respectively. Advertising costs are included in sales, general and administrative expenses in the accompanying statements of operations.</t>
  </si>
  <si>
    <t>Standard Warranties</t>
  </si>
  <si>
    <t xml:space="preserve">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t>
  </si>
  <si>
    <t>Research and Development Expenses</t>
  </si>
  <si>
    <t>Research and Development Expenses The Company expenses as incurred research and development costs that do not meet the qualifications to be capitalized.</t>
  </si>
  <si>
    <t>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t>
  </si>
  <si>
    <t>Concentration of Credit Risk and Major Customers / Suppliers</t>
  </si>
  <si>
    <t>Concentration of Credit Risk and Major Customers / Suppliers Financial instruments that potentially subject the Company to concentrations of credit risk consist of accounts and notes receivable and cash. Sales are typically made on credit and the Company generally does not require collateral. Management performs ongoing credit evaluations of its customers’ financial condition and maintains an allowance for estimated losses. Uncollectible accounts are written off when deemed uncollectible, and accounts receivable are presented net of an allowance for doubtful accounts, which totaled $0.8 million and $0.4 million as of December 31, 2017 and 2016 , respectively. Historically, the Company has experienced a low level of write-offs related to doubtful accounts. The Company maintains the majority of its cash at four depository institutions. As of December 31, 2017 , the aggregate balances in such accounts were $53.4 million . The Company’s balances with these institutions regularly exceed Federal Deposit Insurance Corporation (“FDIC”) insured limits for domestic deposits and various deposit insurance programs covering our deposits in the Netherlands, the United Kingdom, Germany and Australia. To manage the related credit exposure, management continually monitors the creditworthiness of the financial institutions where the Company has deposits. The Company sells some of its products through a network of unaffiliated distributors. The Company also reserves the right to sell directly to the end user to secure the customer’s account. No customer represented more than 10% of total net sales for the years ended December 31, 2017 , 2016 or 2015 . At December 31, 2017 , no customer represented more than 10% of total accounts and notes receivable. As of December 31, 2016 , the Company had a trade receivable from one unaffiliated customer comprising 14.5% of the aggregate accounts and notes receivable balance. The Company currently purchases finished circuit boards and injection-molded plastic components from suppliers located in the U.S., Mexico and Taiwan. Although the Company currently obtains many of these components from single source suppliers, the Company owns the injection molded component tooling used in their production. As a result, management believes it could obtain alternative suppliers in most cases without incurring significant production delays. The Company also purchases small, machined parts from a vendor in Taiwan, custom cartridge assemblies from a proprietary vendor in the U.S., and electronic components from a variety of foreign and domestic distributors. Management believes that there are readily available alternative suppliers in most cases who could consistently meet the Company's needs for these components. The Company acquires most of its components on a purchase order basis and does not have any significant long-term contracts with suppliers.</t>
  </si>
  <si>
    <t>Fair Value of Financial Instruments</t>
  </si>
  <si>
    <t>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December 31, 2017 and 2016 , were comprised of money market funds, state and municipal obligations, corporate bonds, and certificates of deposits. See additional disclosure regarding the fair value of the Company’s cash equivalents and investments in Note 2. Included in the balance of other assets as of December 31, 2017 and 2016 was $3.8 million and $3.2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and accrued liabilities. Due to the short-term nature of these instruments, their fair values approximate their carrying values on the balance sheet.</t>
  </si>
  <si>
    <t>Segment and Geographic Information</t>
  </si>
  <si>
    <t>Segment and Geographic Information The Company is comprised of two reportable segments: the sale of CEWs, accessories and other related products and services (the “TASER Weapons” segment); and the software and sensors business, focused on devices, wearables, applications, cloud and mobile products (the "Software and Sensors" segment). Reportable segments are determined based on discrete financial information reviewed by the Company’s Chief Executive Officer who is the chief operating decision maker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6.</t>
  </si>
  <si>
    <t>Sales to Customers Outside of the U.S.</t>
  </si>
  <si>
    <t>Sales to customers outside of the U.S. are typically denominated in U.S. dollars and are attributed to each country based on the shipping address of the distributor or customer.</t>
  </si>
  <si>
    <t>Stock-Based Compensation</t>
  </si>
  <si>
    <t>Stock-Based Compensation The Company recognizes expense related to stock-based compensation transactions in which it receives employee services in exchange for equity instruments of the Company. Stock-based compensation expense for RSUs is measured based on the closing fair market value of the Company’s common stock on the date of grant. The Company recognizes stock-based compensation expense over the award’s requisite service period on a straight-line basis for time-based RSUs and on a graded basis for RSUs that are contingent on the achievement of performance conditions. The Company recognizes forfeitures as they occur as a reduction to stock-based compensation expense and to additional paid-in-capital. The Company calculates the fair value of stock options using the Black-Scholes-Merton option pricing valuation model, which incorporates various assumptions including expected volatility, expected life, expected dividends and risk-free interest rates.</t>
  </si>
  <si>
    <t>Income per Common Share</t>
  </si>
  <si>
    <t>Income per Common Share Basic income per common share is computed by dividing net income by the weighted average number of common shares outstanding during the periods presented. Diluted income per share reflects the potential dilution that would occur if outstanding stock options were exercised utilizing the treasury stock method.</t>
  </si>
  <si>
    <t>Recently Issued Accounting Guidance</t>
  </si>
  <si>
    <t>Recently Issued Accounting Guidance In May 2014, the Financial Accounting Standards Board (“FASB”) issued a new standard related to revenue recognition, Accounting Standards Update 2014-09, Revenue from Contracts with Customers (“ASU 2014-09” or “Topic 606”). This authoritative guidance includes a comprehensive new revenue recognition model that requires revenue to be recognized in a manner to depict the transfer of promised goods or services to a customer in an amount that reflects the consideration the entity expects to receive in exchange for those goods or services. In addition, the standard requires disclosure of the nature, amount, timing, and uncertainty of revenue and cash flows arising from contracts with customers. ASU 2014-09 also includes ASC 340-40 which codifies the guidance on other assets and deferred costs relating to contracts with customers. ASC 340-40 specifies the accounting for costs an entity incurs to obtain and fulfill a contract to provide goods and services to customers. The standard permits two methods of adoption: retrospectively to each prior reporting period presented (the “full retrospective method”), or retrospectively with the cumulative effect of initially applying Topic 606 recognized at the date of initial application (the “modified retrospective method”) effective January 1, 2018. The Company has adopted the standard using the modified retrospective method. Under this method, the Company could elect to apply the cumulative effect method to either all contracts as of the date of initial application or only to contracts that are not complete as of that date. The Company has adopted the standard effective January 1, 2018, and has elected to apply the modified retrospective method to contracts that were not complete as of the date of initial application. The adoption of Topic 606 is expected to have a material effect on the Company's consolidated financial statements. In addition to the enhanced footnote disclosures related to revenue from contracts with customers, the areas most significantly impacted will be contracts with contingent hardware revenue, contracts containing termination for convenience provisions, contracts containing software licenses and post-contract customer support, and the treatment of incremental costs of obtaining contracts with customers. However, due to the terms and conditions in certain customer contracts, the actual revenue recognition treatment under the new standard will be dependent on contract-specific terms, and may vary in some instances from the general recognition discussed below. • Prior to applying Topic 606, for bundled arrangements containing Evidence.com services in which the Company has provided significantly discounted or free of charge hardware, the Company has limited the amount of revenue it recognizes for the hardware to the amount that it is entitled to and is not contingent on future performance. Revenue allocated to the hardware that is in excess of the invoiced amount of that hardware is recognized over the contractual term when recognition of that revenue is contingent upon the delivery of Evidence.com services. Under the new standard, the Company is generally required to recognize hardware revenue upon fulfillment of the distinct hardware performance obligation, which is when control of the hardware transfers to the customer, rather than recognizing any contingent hardware revenue over the term of the Evidence.com services. • Prior to applying Topic 606, for long-term contracts containing termination for convenience provisions, the Company allocates revenue to all identified deliverables included in the contractual term assuming the termination provisions will not be exercised. Under the standard preceding Topic 606, revenue is recognized when it has been earned, which is generally when products have been delivered and services have been provided. For contracts under the new standard containing termination for convenience provisions, the contract term will be limited to the period in which the Company has enforceable rights or the period in which the customer has been granted a material right for goods or services in the future. These material rights create future performance obligations that will not be satisfied until a later date, thereby increasing the contract term. In instances in which the contract term is determined to be less than the term stated in the contract, the portion of transaction price that is subject to present enforceable rights and obligations and the related identified performance obligations shall be accounted for at contract inception. Any future transaction price and performance obligations outside the initial contract term will be accounted for as revenue when customers renew subsequent periods, which is generally when the Company has the right to invoice the customer for the subsequent period. Revenue will then be recognized when the Company fulfills its performance obligations by transferring a promised good or service to a customer. • Prior to applying Topic 606, for sales of the Company's software products containing software licenses and post-contract customer support ("PCS") that have previously been accounted for under ASC 985-605, the entire arrangement fee was recognized ratably over the PCS term because the Company did not have sufficient VSOE required to allocate the fee to the separate elements. Under the new standard, and the Company will allocate the total transaction price based on the relative stand-alone selling price of each performance obligation and recognize the full amount of revenue attributable to the distinct software license predominately at the time control of the software license is transferred to the customer, while the amount allocated to the PCS performance obligation will be recognized ratably over the support term. • Prior to applying ASC 340-40, the Company has an established policy within the Software and Sensors segment to defer certain commissions costs, which are direct and incremental costs of obtaining certain long-term customer contracts, and recognize the costs as expense over the contractual term as the goods and services are delivered to the customer. The new standard specifies that all incremental costs of obtaining customer contracts and direct costs of fulfilling contracts with customers should be deferred and recognized as expense when the related performance obligations are fulfilled, which may be at points in time or over the contract term. Under the new standard, the Company will defer all incremental costs of obtaining customer contracts and recognize them as the related performance obligations are fulfilled for both the Software and Sensors and TASER Weapons segments. The Company generally expects that direct costs of fulfilling contracts with customers occur in the same period as the fulfillment of the related performance obligations and as a result, those fulfillment costs will continue to be recognized as incurred. The cumulative impact of adopting the standard on January 1, 2018 is expected to result in an increase in stockholders' equity (retained earnings) of between $15.0 million and $25.0 million primarily related to the application of the aforementioned impacts to contracts that were not complete as of the date of initial application of Topic 606. As of the date of this report, we have finalized most of our accounting assessment of the new standard and we are nearly complete in determining the impacts of the disclosure requirements of the new standard. Additionally, the Company is in process of updating its internal control framework as it relates to the new standard. While the Company's quantification of the impact is ongoing and the actual opening balance sheet impact may differ from the estimated range above, the Company does expect to be in a position to begin reporting under the new standard beginning with the first quarter of 2018. In July 2015, the FASB issued ASU 2015-11, Inventory (Topic 330). The amendments require that an entity should measure inventory at the lower of cost and net realizable value. Net realizable value is the estimated price in the ordinary course of business, less reasonably predictable costs of completion, disposal, and transportation. The Company adopted this guidance effective January 1, 2017 and it did not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previous U.S. GAAP. ASU 2016-02 requires that a lessee should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this ASU on its consolidated financial statements. In March 2016, the FASB issued ASU 2016-09, Improvements to Employee Share-Based Payment Accounting, which amends Accounting Standards Codification (Topic 718), Compensation – Stock Compensation. ASU 2016-09 impacts several aspects of the accounting for share-based payment transactions. The Company adopted this guidance effective January 1, 2017, which required the following changes to the presentation of the Company's financial statements: • Excess tax benefits or deficiencies for share-based payments are now recorded as a discrete item in the period shares vest or stock options are exercised as an adjustment to income tax expense or benefit rather than additional paid-in capital. This change was applied prospectively as of January 1, 2017. The Company did not have any excess tax benefits that were not previously recognized as of January 1, 2017. • As of January 1, 2017, the calculation of diluted weighted average shares outstanding was changed prospectively to no longer include excess tax benefits as assumed proceeds. This change resulted in recording an increased number of dilutive shares, but did not have a material impact on the Company's current year diluted earnings per share; • Cash flows related to excess tax benefits or deficiencies are included in the statement of cash flows as an operating activity rather than as a financing activity. The Company adopted this change prospectively. • Cash paid to taxing authorities when withholding shares from an employee's vesting or exercise of equity-based compensation awards for tax-withholding purposes is now considered a repurchase of the Company's equity instruments and is classified as cash used in financing activities. The Company already classifies these transactions as a financing activity, and as such, there was no impact upon adoption. • The Company has made the election to account for forfeitures when they occur rather than estimating forfeitures. The Company adopted this change on a modified retrospective basis, which resulted in an increase to additional paid-in capital and decrease to retained earnings of $0.5 million as of January 1, 2017. The decrease to retained earnings of $0.5 million was partially reduced by the income tax effect of the adjustment of $0.2 million . In June 2016, the FASB issued ASU 2016-13, Financial Instruments - Credit Losses. The new guidance differs from existing U.S. GAAP in that previous standards generally delayed recognition of credit losses until the loss was probable. ASU 2016-13 eliminates the probable initial recognition threshold and, instead, reflect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ASU 2016-15 is effective for the fiscal year beginning after December 15, 2017, and interim periods within that fiscal year, and early adoption is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does not expect the adoption of this ASU to have a material impact on its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allowing postponement of recognition until the asset has been sold to an outside party. ASU 2016-16 is effective for fiscal year beginning after December 15, 2017 using a modified retrospective approach, and early adoption is permitted. The Company is currently in the process of evaluating the impact of adoption of this ASU on its consolidated financial statements. In November 2016, the FASB issued ASU 2016-18, Statement of Cash Flows - Restricted Cash (Topic 230), which amends the existing guidance relating to the treatment of restricted cash and restricted cash equivalents on the statement of cash flows. ASU 2016-18 is effective for the fiscal years beginning after December 15, 2017, and interim periods within that fiscal year, and early adoption is permitted. The Company does not expect the adoption of this ASU to have a material impact on its consolidated financial statements. In January 2017, the FASB issued ASU 2017-01, Business Combinations (Topic 805) to provide a more robust framework to use in determining when a set of acquired assets and activities is a business. ASU 2017-01 is effective for the fiscal year beginning after December 15, 2017, and interim periods within that year, and early adoption is permitted. The Company does not expect the adoption of this ASU to have a material impact on its consolidated financial statements. In January 2017, the FASB issued ASU 2017-04, Intangibles - Goodwill and Other (Topic 350), which simplifies the goodwill impairment test by eliminating Step 2 of the quantitative assessment and should reduce the cost and complexity of evaluating goodwill for impairment. Under the amended guidance, when a quantitative assessment is required, an entity will perform a goodwill impairment test by comparing the fair value of a reporting unit with its carrying amount. An impairment charge will be measured as the amount by which the carrying amount exceeds the reporting unit’s fair value, not to exceed the total amount of recorded goodwill. ASU 2017-04 is effective for the fiscal year beginning after December 15, 2019, and interim periods within that fiscal year, and early adoption is permitted. The Company's early adoption on January 1, 2017 did not have an impact on its consolidated financial statements. In May 2017, the FASB issued ASU 2017-09, Compensation - Stock Compensation (Topic 718), which provides guidance on determining which changes to the terms and conditions of share-based payment awards require an entity to apply modification accounting under Topic 718. ASU 2017-09 is effective for the fiscal year beginning after December 15, 2017 using a prospective approach, and early adoption is permitted. The Company does not expect the adoption of this ASU to have a material impact on its consolidated financial statements.</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Organization and Summary of Significant Accounting Policies (Tables)</t>
  </si>
  <si>
    <t>Summary of Changes in Estimated Product Warranty Liabilities</t>
  </si>
  <si>
    <t>Changes in the Company’s estimated warranty reserve were as follows (in thousands): 2017 2016 2015 Balance, January 1 $ 780 $ 314 $ 675 Utilization of reserve (245 ) (155 ) (299 ) Warranty expense (recoveries) 109 621 (62 ) Balance, December 31 $ 644 $ 780 $ 314</t>
  </si>
  <si>
    <t>Net Sales by Geographic Area</t>
  </si>
  <si>
    <t>For the years ended December 31, 2017 , 2016 and 2015 , net sales by geographic area as well as the percentage relationship to total net sales included in the accompanying statements of operations were as follows (in thousands): Year Ended December 31, 2017 2016 2015 United States $ 282,810 82.3 % $ 218,757 81.6 % $ 161,803 81.8 % Other Countries 60,988 17.7 49,488 18.4 36,089 18.2 Total $ 343,798 100.0 % $ 268,245 100.0 % $ 197,892 100.0 %</t>
  </si>
  <si>
    <t>Weighted Average Number of Shares Outstanding and Income Per Share</t>
  </si>
  <si>
    <t>The calculation of the weighted average number of shares outstanding and earnings per share are as follows (in thousands except per share data): For the Year Ended December 31, 2017 2016 2015 Numerator for basic and diluted earnings per share: Net income $ 5,207 $ 17,297 $ 19,933 Denominator: Weighted average shares outstanding—basic 52,726 52,667 53,548 Dilutive effect of stock-based awards 1,172 869 1,090 Diluted weighted average shares outstanding 53,898 53,536 54,638 Anti-dilutive stock-based awards excluded 386 443 198 Net income per common share: Basic $ 0.10 $ 0.33 $ 0.37 Diluted $ 0.10 $ 0.32 $ 0.36</t>
  </si>
  <si>
    <t>Cash, Cash Equivalents and Investments (Tables)</t>
  </si>
  <si>
    <t>Summary of Cash, Cash Equivalents and Held-to-Maturity Investments by Type</t>
  </si>
  <si>
    <t>The following tables summarize the Company's cash, cash equivalents, and held-to-maturity investments at December 31, 2017 and December 31, 2016 (in thousands): As of December 31, 2017 Amortized Cost Gross Unrealized Losses Fair Value Cash and Cash Equivalents Short-Term Investments Long-Term Investments Cash $ 53,459 $ — $ 53,459 $ 53,459 $ — $ — Level 1: Money market funds 20,884 — 20,884 20,884 — — Corporate bonds 6,632 (6 ) 6,626 — 6,632 — Subtotal 27,516 (6 ) 27,510 20,884 6,632 — Level 2: State and municipal obligations 992 — 992 762 230 — Total $ 81,967 $ (6 ) $ 81,961 $ 75,105 $ 6,862 $ — As of December 31, 2016 Amortized Cost Gross Unrealized Losses Fair Value Cash and Cash Equivalents Short-Term Investments Long-Term Investments Cash $ 32,802 $ — $ 32,802 $ 32,802 $ — $ — Level 1: Money market funds 7,849 — 7,849 7,849 — — Corporate bonds 33,379 (57 ) 33,322 — 33,379 — Subtotal 41,228 (57 ) 41,171 7,849 33,379 — Level 2: State and municipal obligations 14,477 (10 ) 14,467 — 14,243 234 Certificates of deposit 793 — 793 — 793 — Subtotal 15,270 (10 ) 15,260 — 15,036 234 Total $ 89,300 $ (67 ) $ 89,233 $ 40,651 $ 48,415 $ 234</t>
  </si>
  <si>
    <t>Inventory (Tables)</t>
  </si>
  <si>
    <t>rovisions are made to reduce excess, obsolete or slow-moving inventories to their net realizable value. Inventories consisted of the following at December 31 (in thousands): 2017 2016 Raw materials $ 20,119 $ 18,002 Finished goods 25,346 16,839 Total inventory $ 45,465 $ 34,841</t>
  </si>
  <si>
    <t>Property and Equipment (Tables)</t>
  </si>
  <si>
    <t>Summary of Property and Equipment</t>
  </si>
  <si>
    <t>Property and equipment consisted of the following at December 31 (in thousands): Estimated Useful Life 2017 2016 Land N/A $ 2,900 $ 2,900 Building and leasehold improvements 3-39 years 18,383 15,295 Production equipment 3-7 years 19,075 19,849 Computers, equipment and software 3-5 years 6,780 7,985 Furniture and office equipment 5-7 years 5,262 4,990 Vehicles 5 years 1,057 675 Website development costs 3 years 687 601 Capitalized internal-use software development costs 3 years 3,695 3,695 Construction-in-process N/A 9,810 5,813 Total cost 67,649 61,803 Less: Accumulated depreciation (36,477 ) (37,799 ) Property and equipment, net $ 31,172 $ 24,004</t>
  </si>
  <si>
    <t>Goodwill and Intangible Assets (Tables)</t>
  </si>
  <si>
    <t>Schedule of Goodwill</t>
  </si>
  <si>
    <t>The changes in the carrying amount of goodwill for the year ended December 31, 2017 were as follows (in thousands): TASER Weapons Software and Sensors Total Balance, January 1, 2017 $ 562 $ 9,880 $ 10,442 Goodwill acquired 825 3,505 4,330 Purchase accounting adjustments — 23 23 Foreign currency translation adjustments 66 66 132 Balance, December 31, 2017 $ 1,453 $ 13,474 $ 14,927</t>
  </si>
  <si>
    <t>Intangible Assets Other than goodwill</t>
  </si>
  <si>
    <t>Intangible assets (other than goodwill) consisted of the following (in thousands): December 31, 2017 December 31, 2016 Useful Life Gross Carrying Amount Accumulated Amortization Net Carrying Amount Gross Carrying Amount Accumulated Amortization Net Carrying Amount Amortized (definite-lived intangible assets): Domain names 5-10 years $ 3,161 $ (428 ) $ 2,733 $ 3,161 $ (125 ) $ 3,036 Issued patents 4-15 years 2,697 (913 ) 1,784 1,942 (780 ) 1,162 Issued trademarks 3-11 years 860 (397 ) 463 655 (320 ) 335 Customer relationships 4-8 years 1,377 (451 ) 926 914 (240 ) 674 Non-compete agreements 3-4 years 556 (346 ) 210 465 (236 ) 229 Developed technology 3-7 years 13,469 (3,956 ) 9,513 8,661 (824 ) 7,837 Re-acquired distribution rights 2 years 2,133 (711 ) 1,422 — — — Total amortized 24,253 (7,202 ) 17,051 15,798 (2,525 ) 13,273 Not amortized (indefinite-lived intangible assets: TASER trademark 900 900 900 900 Patents and trademarks pending 872 872 1,045 1,045 Total not amortized 1,772 1,772 1,945 1,945 Total intangible assets $ 26,025 $ (7,202 ) $ 18,823 $ 17,743 $ (2,525 ) $ 15,218</t>
  </si>
  <si>
    <t>Estimated Amortization Expense of Intangible Assets</t>
  </si>
  <si>
    <t>Estimated amortization for intangible assets with definitive lives for the next five years ended December 31, and thereafter, is as follows (in thousands): 2018 $ 5,415 2019 3,868 2020 2,401 2021 2,266 2022 834 Thereafter 2,267 Total $ 17,051</t>
  </si>
  <si>
    <t>Other Long-Term Assets (Tables)</t>
  </si>
  <si>
    <t>Schedule of Other Long-Term Assets</t>
  </si>
  <si>
    <t>Other long-term assets consisted of the following at December 31 (in thousands): 2017 2016 Cash surrender value of corporate-owned life insurance policies $ 3,846 $ 3,240 Deferred commissions (i) 6,803 5,302 Restricted cash (ii) 3,333 3,317 Prepaid expenses, deposits and other 1,384 2,058 Total other long-term assets $ 15,366 $ 13,917 (i) Deferred commissions represent customer acquisition costs to secure long-term contracts. The Company capitalizes incremental and direct costs related to a specific contract and recognizes such costs as expense over the term of the contract in proportion to the contract revenue. (ii) As of December 31, 2017, restricted cash primarily consisted of $2.7 million of sales proceeds related to a long-term contract with a specific customer. These proceeds are held in escrow until certain billing milestones are achieved, and then specified amounts are transferred to the Company's operating accounts. Restricted cash also contained $0.6 million related to a performance guarantee related to an international customer sales contract.</t>
  </si>
  <si>
    <t>Deferred Revenue (Tables)</t>
  </si>
  <si>
    <t>Summary of Deferred Revenue</t>
  </si>
  <si>
    <t>Deferred revenue consisted of the following at December 31 (in thousands): December 31, 2017 December 31, 2016 Current Long-Term Total Current Long-Term Total Warranty: TASER Weapons $ 12,501 $ 18,619 $ 31,120 $ 9,980 $ 17,319 $ 27,299 Software and Sensors 6,293 4,195 10,488 3,979 2,926 6,905 18,794 22,814 41,608 13,959 20,245 34,204 Hardware: TASER Weapons 4,164 11,401 15,565 1,702 4,390 6,092 Software and Sensors 16,956 14,781 31,737 9,850 11,205 21,055 21,120 26,182 47,302 11,552 15,595 27,147 Software and Sensors Services 30,487 5,885 36,372 19,626 4,214 23,840 Total $ 70,401 $ 54,881 $ 125,282 $ 45,137 $ 40,054 $ 85,191 December 31, 2017 December 31, 2016 Current Long-Term Total Current Long-Term Total TASER Weapons $ 16,665 $ 30,020 $ 46,685 $ 11,682 $ 21,709 $ 33,391 Software and Sensors 53,736 24,861 78,597 33,455 18,345 51,800 Total $ 70,401 $ 54,881 $ 125,282 $ 45,137 $ 40,054 $ 85,191</t>
  </si>
  <si>
    <t>Accrued Liabilities (Tables)</t>
  </si>
  <si>
    <t>Accrued liabilities consisted of the following at December 31 (in thousands): 2017 2016 Accrued salaries, benefits and bonus $ 8,957 $ 6,474 Accrued professional, consulting and lobbying fees 3,870 3,673 Accrued warranty expense 644 780 Accrued income and other taxes 2,558 4,581 Other accrued expenses 7,473 2,740 Accrued liabilities $ 23,502 $ 18,248</t>
  </si>
  <si>
    <t>Commitments and Contingencies (Tables)</t>
  </si>
  <si>
    <t>Future Minimum Lease Payments Under Non-Cancelable Leases</t>
  </si>
  <si>
    <t>Future minimum lease payments under non-cancelable leases at December 31, 2017 , are as follows (in thousands): Operating Capital 2018 $ 2,313 $ 40 2019 1,893 40 2020 1,236 36 2021 1,097 — 2022 1,073 — Thereafter 43 — Total minimum lease payments $ 7,655 116 Less: Amount representing interest (7 ) Capital lease obligation $ 109</t>
  </si>
  <si>
    <t>Loss Contingencies</t>
  </si>
  <si>
    <t>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rial scheduled for October 14, 2019 Shymko Dec-10 The Queen's Bench, Winnipeg Centre, Manitoba Wrongful Death Pleading Phase Ramsey Jan-12 12th Judicial Circuit Court, Broward County, FL Wrongful Death Discovery Phase Bennett Sep-15 11th Judicial Circuit Court, Miami-Dade County, FL Wrongful Death Discovery Phase. Masters Nov-16 U.S. District Court, Western District of Missouri Suspect Injury Discovery Phase. Trial scheduled for December 10, 2018 Taylor Mar-17 U.S. District Court, Southern District of Texas Officer Injury Discovery Phase. Docket call August 31, 2018 appeals are pending in the Federal Circuit arising out of patent litigation involving the district court’s dismissal of Digital Ally's antitrust claims against the Company, and a judgment and permanent injunction in the Company's favor against Phazzer Electronics Inc., as noted in the following table. Appellant Month Served Jurisdiction Claim Type Active Cases and Cases on Appeal Digital Ally Mar-16 U.S. District Court, District of Kansas, appealed to Federal Circuit Antitrust Claims Axon's motion to dismiss antitrust claims was granted on January 12, 2017 with judgment entered in Axon's favor on April 14, 2017. Digital Ally filed its notice of appeal on April 20, 2017. The appeal has been fully briefed. Phazzer Mar-16 U.S. District Court, Middle District of Florida, appealed to Federal Circuit Judgment and Permanent Injunction Patent Infringement Axon received judgment in its favor and a permanent injunction against Phazzer’s CEW and cartridge infringement on July 21, 2017. Phazzer filed a notice of appeal on August 10, 2017. The appeal is in the briefing stage.</t>
  </si>
  <si>
    <t>Summary of Cases Dismissed or Judgment Entered</t>
  </si>
  <si>
    <t>The following case was dismissed during the fourth quarter of 2017: Plaintiff Month Served Jurisdiction Claim Type Status Suarez Sep-16 U.S. District Court, Southern District of Florida Wrongful Death Dismissed</t>
  </si>
  <si>
    <t>Information Regarding the Company's Insurance Coverage</t>
  </si>
  <si>
    <t>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9 12/15/2008 12/15/2009 $ 10.0 $ 1.0 N $ 10.0 Derbyshire 2010 12/15/2009 12/15/2010 10.0 1.0 N 10.0 Shymko 2011 12/15/2010 12/15/2011 10.0 1.0 N 10.0 n/a Jan-Jun 2012 12/15/2011 6/25/2012 7.0 1.0 N 7.0 Ramsey Jul-Dec 2012 6/25/2012 12/15/2012 12.0 1.0 N 12.0 n/a 2013 12/15/2012 12/15/2013 12.0 1.0 N 12.0 n/a 2014 12/15/2013 12/15/2014 11.0 4.0 N 11.0 n/a 2015 12/15/2014 12/15/2015 10.0 5.0 N 10.0 Bennett 2016 12/15/2015 12/15/2016 10.0 5.0 N 10.0 Masters 2017 12/15/2016 12/15/2017 10.0 5.0 N 10.0 Taylor</t>
  </si>
  <si>
    <t>Income Taxes (Tables)</t>
  </si>
  <si>
    <t>Schedule of Income before Income Tax, Domestic and Foreign</t>
  </si>
  <si>
    <t>Income before income taxes included the following components for the years ended December 31 (in thousands): 2017 2016 2015 United States $ 14,978 $ 38,414 $ 42,761 Foreign 783 (6,917 ) (7,400 ) Total $ 15,761 $ 31,497 $ 35,361</t>
  </si>
  <si>
    <t>Components of Deferred Income Tax Assets and Liabilities</t>
  </si>
  <si>
    <t>Significant components of the Company’s deferred income tax assets and liabilities are as follows at December 31 (in thousands): 2017 2016 Deferred income tax assets: Net operating loss carryforward $ 3,691 $ 2,405 Deferred revenue 9,442 11,537 Deferred compensation 1,109 1,695 Inventory reserve 702 1,126 Non-qualified and non-employee stock option expense 3,704 4,410 Capitalized research and development 485 1,991 Research and development tax credit carryforward 3,817 2,722 Reserves, accruals, and other 1,921 1,239 Total deferred income tax assets 24,871 27,125 Deferred income tax liabilities: Depreciation (2,027 ) (2,364 ) Amortization (1,398 ) (1,473 ) Other (256 ) (294 ) Total deferred income tax liabilities (3,681 ) (4,131 ) Net deferred income tax assets before valuation allowance 21,190 22,994 Valuation allowance (5,435 ) (3,479 ) Net deferred income tax assets $ 15,755 $ 19,515</t>
  </si>
  <si>
    <t>Significant Components of the Provision for Income Taxes</t>
  </si>
  <si>
    <t>Significant components of the provision for income taxes are as follows for the years ended December 31 (in thousands): 2017 2016 2015 Current: Federal $ 6,039 $ 16,346 $ 13,594 State 1,263 1,534 996 Foreign 656 1,050 — Total current 7,958 18,930 14,590 Deferred: Federal 4,539 (4,145 ) 288 State (1,631 ) (977 ) 984 Foreign (78 ) (45 ) (278 ) Total deferred 2,830 (5,167 ) 994 Tax provision recorded as an increase (decrease) in liability for unrecorded tax benefits (234 ) 437 (156 ) Provision for income taxes $ 10,554 $ 14,200 $ 15,428</t>
  </si>
  <si>
    <t>Reconciliation of the Company's Effective Income Tax Rate to the Federal Statutory Rate</t>
  </si>
  <si>
    <t>A reconciliation of the Company’s effective income tax rate to the federal statutory rate follows for the years ended December 31 (in thousands): 2017 2016 2015 Federal income tax at the statutory rate $ 5,518 $ 11,024 $ 12,347 State income taxes, net of federal benefit 339 889 1,061 Difference between statutory and foreign tax rates (560 ) 1,521 2,442 Permanent differences (i) 300 (457 ) (205 ) Research and development (2,380 ) (1,928 ) (1,050 ) Return to provision adjustment 23 327 (67 ) Change in liability for unrecognized tax benefits 7 700 (156 ) Excess stock-based compensation benefit (1,819 ) (77 ) (144 ) Change in valuation allowance 1,949 1,779 1,200 Tax effects of intercompany transactions (277 ) 630 — Adjustments to deferreds resulting from enactment of new tax law (ii) 7,601 — — Other (147 ) (208 ) — Provision for income taxes $ 10,554 $ 14,200 $ 15,428 Effective tax rate 66.9 % 45.1 % 43.6 % (i) Permanent differences include certain expenses that are not deductible for tax purposes including lobbying fees as well as favorable items including the domestic production activities deduction. (ii) The adjustment to deferreds of $7.6 million was a result of the impact of changes in the U.S. federal effective tax rate, as well as a reduction of the stock-based compensation deferred tax asset due to expected permanent limitations on its deductibility for certain key executives under the recently enacted tax law.</t>
  </si>
  <si>
    <t>Roll Forward of Liability for Unrecognized Tax Benefits Exclusive of Accrued Interest</t>
  </si>
  <si>
    <t>The following table presents a roll forward of the Company's liability for unrecognized tax benefits, exclusive of accrued interest, as of December 31 (in thousands): 2017 2016 2015 Balance, beginning of period $ 4,050 $ 3,396 $ 3,325 Increase (decrease) in previous year tax positions 123 — (389 ) Increase in current year tax positions 587 448 270 Decrease due to lapse of statute of limitations (773 ) — (14 ) Increase related to adjustment of previous estimates of activity 256 206 204 Balance, end of period $ 4,243 $ 4,050 $ 3,396</t>
  </si>
  <si>
    <t>Stockholders' Equity (Tables)</t>
  </si>
  <si>
    <t>Summary of Restricted Stock Unit Activity</t>
  </si>
  <si>
    <t xml:space="preserve">The following table summarizes RSU activity for the years ended December 31 (number of units and aggregate intrinsic value in thousands): 2017 2016 2015 Number of Units Weighted Average Grant-Date Fair Value Number of Units Weighted Average Grant-Date Fair Value Number of Units Weighted Average Grant-Date Fair Value Units outstanding, beginning of year 1,330 $ 20.40 1,139 $ 19.30 1,226 $ 13.23 Granted 1,731 24.59 718 19.75 516 26.18 Released (519 ) 18.85 (414 ) 15.91 (488 ) 11.82 Forfeited (194 ) 24.61 (113 ) 21.65 (115 ) 16.72 Units outstanding, end of year 2,348 23.47 1,330 20.40 1,139 19.30 Aggregate intrinsic value at year end $ 62,222 </t>
  </si>
  <si>
    <t>Summary of the Company's Stock Options Activity</t>
  </si>
  <si>
    <t xml:space="preserve">The following table summarizes stock option activity for the years ended December 31 (number of options in thousands): 2017 2016 2015 Number of Options Weighted Average Exercise Price Number of Options Weighted Average Exercise Price Number of Options Weighted Average Exercise Price Options outstanding, beginning of year 1,008 $ 5.40 1,103 $ 5.37 1,641 $ 5.26 Exercised (198 ) 6.99 (95 ) 5.02 (525 ) 4.95 Expired / terminated (6 ) 8.32 — — (13 ) 7.27 Options outstanding, end of year 804 4.99 1,008 5.40 1,103 5.37 Options exercisable, end of year 775 5.00 977 5.42 1,072 5.39 Options expected to vest, end of year 25 4.75 </t>
  </si>
  <si>
    <t>Summary of Stock Options Outstanding and Exercisable</t>
  </si>
  <si>
    <t>The following table summarizes information about stock options outstanding and exercisable as of December 31, 2017 (number of options in thousands): Options Outstanding Options Exercisable Range of Exercise Price Number of Options Outstanding Weighted Average Exercise Price Weighted Average Remaining Contractual Life (Years) Number of Options Exercisable Weighted Weighted Average Remaining Contractual Life (Years) $4.15 - $7.01 733 $ 4.78 1.49 704 $ 4.78 1.51 $7.13 - $7.21 71 7.14 0.41 71 7.15 0.41 $4.15 - $7.21 804 4.99 1.40 775 5.00 1.41</t>
  </si>
  <si>
    <t>Reported Share-Based Compensation</t>
  </si>
  <si>
    <t>The Company accounts for stock-based compensation using the fair-value method. Reported stock-based compensation was classified as follows for the years ended December 31 (in thousands): 2017 2016 2015 Cost of product and service sales $ 508 $ 342 $ 402 Sales, general and administrative expenses 9,047 5,707 4,285 Research and development expenses 6,055 3,320 2,576 Total stock-based compensation expense $ 15,610 $ 9,369 $ 7,263</t>
  </si>
  <si>
    <t>Business Acquisitions (Tables)</t>
  </si>
  <si>
    <t>Schedule of Allocation of Purchase Price</t>
  </si>
  <si>
    <t>The major classes of assets and liabilities to which the Company has allocated the purchase price were as follows (in thousands): Accounts receivable $ 12 Property and equipment 46 Developed technology 5,800 Goodwill 2,703 Deferred income tax liabilities, net (1,074 ) Total purchase price $ 7,487 The major classes of assets to which the Company has allocated the purchase price were as follows (in thousands): Re-acquired distribution rights $ 2,100 Customer relationships 400 Goodwill 1,650 Total purchase price $ 4,150 The major classes of assets and liabilities to which the Company has allocated the purchase price were as follows (in thousands): Developed technology $ 5,210 Goodwill 1,615 Total purchase price $ 6,825</t>
  </si>
  <si>
    <t>Segment Data (Tables)</t>
  </si>
  <si>
    <t>Summary of Operational Information Relative to the Company's Reportable Segments</t>
  </si>
  <si>
    <t>Information relative to the Company’s reportable segments was as follows (in thousands): For the year ended December 31, 2017 TASER Weapons Software and Sensors Total Net sales from products $ 234,512 $ 51,347 $ 285,859 Net sales from services — 57,939 57,939 Net sales 234,512 109,286 343,798 Cost of product sales 72,054 45,943 117,997 Cost of service sales — 18,713 18,713 Cost of sales 72,054 64,656 136,710 Gross margin 162,458 44,630 207,088 Sales, general and administrative 78,202 60,490 138,692 Research and development 8,377 46,996 55,373 Income (loss) from operations $ 75,879 $ (62,856 ) $ 13,023 Purchase of property and equipment $ 4,341 $ 6,078 $ 10,419 Purchase of intangible assets 259 765 1,024 Purchase of property and equipment and intangible assets, including goodwill, in connection with business acquisitions 2,075 10,624 12,699 Depreciation and amortization 2,705 5,336 8,041 For the year ended December 31, 2016 TASER Weapons Software and Sensors Total Net sales from products $ 202,644 $ 35,929 $ 238,573 Net sales from services — 29,672 29,672 Net sales 202,644 65,601 268,245 Cost of product sales 61,930 29,606 91,536 Cost of service sales — 6,173 6,173 Cost of sales 61,930 35,779 97,709 Gross margin 140,714 29,822 170,536 Sales, general and administrative 63,617 44,459 108,076 Research and development 5,887 24,722 30,609 Income (loss) from operations $ 71,210 $ (39,359 ) $ 31,851 Purchase of property and equipment $ 4,129 $ 828 $ 4,957 Purchase of intangible assets 262 3,233 3,495 Purchase of intangible assets, including goodwill, in connection with business acquisitions — 6,825 6,825 Depreciation and amortization 2,207 1,451 3,658 For the year ended December 31, 2015 TASER Weapons Software and Sensors Total Net sales from products $ 162,375 $ 22,855 $ 185,230 Net sales from services — 12,662 12,662 Net sales 162,375 35,517 197,892 Cost of product sales 48,821 16,201 65,022 Cost of service sales — 4,223 4,223 Cost of sales 48,821 20,424 69,245 Gross margin 113,554 15,093 128,647 Sales, general and administrative 47,640 22,058 69,698 Research and development 4,470 19,144 23,614 Income (loss) from operations $ 61,444 $ (26,109 ) $ 35,335 Purchase of property and equipment $ 4,159 $ 1,844 $ 6,003 Purchase of intangible assets 277 224 501 Purchase of property and equipment and intangible assets, including goodwill, in connection with business acquisitions 1,453 11,146 12,599 Depreciation and amortization 2,311 980 3,291</t>
  </si>
  <si>
    <t>Selected Quarterly Financial Data (unaudited) (Tables)</t>
  </si>
  <si>
    <t>Selected Quarterly Financial Data</t>
  </si>
  <si>
    <t>Selected quarterly financial data for years ended December 31, 2017 and 2016 follows (in thousands, except per share data): Quarter Ended March 31, June 30, September 30, December 31, 2017 2017 2017 2017 Net sales $ 79,242 $ 79,643 $ 90,262 $ 94,651 Gross margin 48,670 45,637 49,765 63,016 Net income (loss) 4,580 2,276 422 (2,071 ) Earnings per share (1) : Basic $ 0.09 $ 0.04 $ 0.01 $ (0.04 ) Diluted $ 0.09 $ 0.04 $ 0.01 $ (0.04 ) Quarter Ended March 31, June 30, September 30, December 31, 2016 2016 2016 2016 Net sales $ 55,530 $ 58,756 $ 71,882 $ 82,077 Gross margin 36,902 37,299 46,565 49,770 Net income 3,463 3,650 3,843 6,341 Earnings per share (1) : Basic $ 0.06 $ 0.07 $ 0.07 $ 0.12 Diluted $ 0.06 $ 0.07 $ 0.07 $ 0.12 (1) Basic and diluted earnings per share are computed independently for each of the quarters presented. Therefore, the sum of quarterly basic and diluted per share information may not equal annual basic and diluted earnings per share.</t>
  </si>
  <si>
    <t>Supplemental Disclosure to Cash Flows (Tables)</t>
  </si>
  <si>
    <t>Summary of Supplemental Non-Cash and Other Cash Flow Information</t>
  </si>
  <si>
    <t>Supplemental non-cash and other cash flow information were as follows for the years ended December 31 (in thousands): 2017 2016 2015 Cash paid for income taxes, net of refunds $ 11,487 $ 14,048 $ 6,759 Non-cash transactions: Contingent consideration related to business combinations $ 1,007 $ 3,325 $ 952 Property and equipment purchases in accounts payable 133 82 315 Purchase of assets under capital lease obligations — 134 —</t>
  </si>
  <si>
    <t>Organization and Summary of Significant Accounting Policies - Additional Information (Detail)</t>
  </si>
  <si>
    <t>Dec. 31, 2017USD ($)sourcesubsidiarydepository_institutionsegmentshares</t>
  </si>
  <si>
    <t>Dec. 31, 2016USD ($)shares</t>
  </si>
  <si>
    <t>Dec. 31, 2015USD ($)shares</t>
  </si>
  <si>
    <t>Dec. 31, 2012</t>
  </si>
  <si>
    <t>Summary Of Significant Accounting Policy [Line Items]</t>
  </si>
  <si>
    <t>Number of wholly owned subsidiaries | subsidiary</t>
  </si>
  <si>
    <t>Impairment losses</t>
  </si>
  <si>
    <t>Number of revenue sources | source</t>
  </si>
  <si>
    <t>Service term for services purchased</t>
  </si>
  <si>
    <t>1 year</t>
  </si>
  <si>
    <t>Advertising cost</t>
  </si>
  <si>
    <t>Warranty period</t>
  </si>
  <si>
    <t>Research and development costs</t>
  </si>
  <si>
    <t>Allowance for doubtful accounts</t>
  </si>
  <si>
    <t>Number of depository institutions | depository_institution</t>
  </si>
  <si>
    <t>Aggregate balances in depository institution accounts</t>
  </si>
  <si>
    <t>Accounts and notes receivable by customers one</t>
  </si>
  <si>
    <t>14.50%</t>
  </si>
  <si>
    <t>Cash surrender value of corporate-owned life insurance policies</t>
  </si>
  <si>
    <t>Number of reportable segments of company | segment</t>
  </si>
  <si>
    <t>New option granted (in shares) | shares</t>
  </si>
  <si>
    <t>Minimum</t>
  </si>
  <si>
    <t>3 years</t>
  </si>
  <si>
    <t>Maximum</t>
  </si>
  <si>
    <t>5 years</t>
  </si>
  <si>
    <t>Extended Product Warranty</t>
  </si>
  <si>
    <t>Extended Product Warranty | Minimum</t>
  </si>
  <si>
    <t>Period of extended warranty after expiration of standard warranty</t>
  </si>
  <si>
    <t>Extended Product Warranty | Maximum</t>
  </si>
  <si>
    <t>Evidence. Com</t>
  </si>
  <si>
    <t>2 years 6 months</t>
  </si>
  <si>
    <t>Taser 60 Plan</t>
  </si>
  <si>
    <t>Revenues</t>
  </si>
  <si>
    <t>Basic Cartridge Plan</t>
  </si>
  <si>
    <t>Revenue recognition, installment purchase, agreement, term</t>
  </si>
  <si>
    <t>Additional Paid-in Capital | Accounting Standards Update 2016-09</t>
  </si>
  <si>
    <t>Retained Earnings | Accounting Standards Update 2016-09</t>
  </si>
  <si>
    <t>Income tax effects allocated directly to equity, cumulative effect of change in accounting principle</t>
  </si>
  <si>
    <t>Pro Forma | Difference Between Revenue Guidance In Effect Before And After Topic 606 | Accounting Standards Update 2014-09 | Minimum</t>
  </si>
  <si>
    <t>Pro Forma | Difference Between Revenue Guidance In Effect Before And After Topic 606 | Accounting Standards Update 2014-09 | Maximum</t>
  </si>
  <si>
    <t>Organization and Summary of Significant Accounting Policies - Summary of Changes in Estimated Product Warranty Liabilities (Detail) - USD ($) $ in Thousands</t>
  </si>
  <si>
    <t>Movement in Standard and Extended Product Warranty</t>
  </si>
  <si>
    <t>Balance, January 1</t>
  </si>
  <si>
    <t>Utilization of reserve</t>
  </si>
  <si>
    <t>Warranty expense (recoveries)</t>
  </si>
  <si>
    <t>Balance, December 31</t>
  </si>
  <si>
    <t>Organization and Summary of Significant Accounting Policies - Net Sales by Geographic Area (Detail) - USD ($) $ in Thousands</t>
  </si>
  <si>
    <t>3 Months Ended</t>
  </si>
  <si>
    <t>Sep. 30, 2017</t>
  </si>
  <si>
    <t>Mar. 31, 2017</t>
  </si>
  <si>
    <t>Sep. 30, 2016</t>
  </si>
  <si>
    <t>Jun. 30, 2016</t>
  </si>
  <si>
    <t>Mar. 31, 2016</t>
  </si>
  <si>
    <t>Segment Reporting Information [Line Items]</t>
  </si>
  <si>
    <t>Net sales by geographic area</t>
  </si>
  <si>
    <t>Percentage of net sales by geographic area</t>
  </si>
  <si>
    <t>100.00%</t>
  </si>
  <si>
    <t>United States</t>
  </si>
  <si>
    <t>82.30%</t>
  </si>
  <si>
    <t>81.60%</t>
  </si>
  <si>
    <t>81.80%</t>
  </si>
  <si>
    <t>Other Countries</t>
  </si>
  <si>
    <t>17.70%</t>
  </si>
  <si>
    <t>18.40%</t>
  </si>
  <si>
    <t>18.20%</t>
  </si>
  <si>
    <t>Organization and Summary of Significant Accounting Policies - Weighted Average Number of Shares Outstanding and Income Per Share (Detail) - USD ($) $ / shares in Units, shares in Thousands, $ in Thousands</t>
  </si>
  <si>
    <t>Numerator for basic and diluted earnings per share:</t>
  </si>
  <si>
    <t>Denominator:</t>
  </si>
  <si>
    <t>Weighted average shares outstanding—basic (in shares)</t>
  </si>
  <si>
    <t>Dilutive effect of stock-based awards (in shares)</t>
  </si>
  <si>
    <t>Diluted weighted average shares outstanding (in shares)</t>
  </si>
  <si>
    <t>Anti-dilutive stock-based awards excluded (in shares)</t>
  </si>
  <si>
    <t>Net income per common share:</t>
  </si>
  <si>
    <t>Cash, Cash Equivalents, and Investments - Summary of Cash, Cash Equivalents and Held-to-Maturity Investments by Type (Detail) - USD ($) $ in Thousands</t>
  </si>
  <si>
    <t>Restricted Cash and Cash Equivalents Items [Line Items]</t>
  </si>
  <si>
    <t>Amortized Cost</t>
  </si>
  <si>
    <t>Gross Unrealized Losses</t>
  </si>
  <si>
    <t>Fair Value</t>
  </si>
  <si>
    <t>Cash and Cash Equivalents</t>
  </si>
  <si>
    <t>Level 2 | State and municipal obligations</t>
  </si>
  <si>
    <t>Level 2 | Certificates of deposit</t>
  </si>
  <si>
    <t>Cash</t>
  </si>
  <si>
    <t>Money market funds | Level 1</t>
  </si>
  <si>
    <t>Corporate bonds | Level 1</t>
  </si>
  <si>
    <t>Inventory (Detail) - USD ($) $ in Thousands</t>
  </si>
  <si>
    <t>Inventory, finished goods, trial and evaluation hardware</t>
  </si>
  <si>
    <t>Raw materials</t>
  </si>
  <si>
    <t>Finished goods</t>
  </si>
  <si>
    <t>Total inventory</t>
  </si>
  <si>
    <t>Property and Equipment - Summary of Property and Equipment (Detail) - USD ($) $ in Thousands</t>
  </si>
  <si>
    <t>Property, Plant and Equipment [Line Items]</t>
  </si>
  <si>
    <t>Total cost</t>
  </si>
  <si>
    <t>Less: Accumulated depreciation</t>
  </si>
  <si>
    <t>Land</t>
  </si>
  <si>
    <t>Building and leasehold improvements</t>
  </si>
  <si>
    <t>Building and leasehold improvements | Minimum</t>
  </si>
  <si>
    <t>Estimated Useful Life</t>
  </si>
  <si>
    <t>Building and leasehold improvements | Maximum</t>
  </si>
  <si>
    <t>39 years</t>
  </si>
  <si>
    <t>Production equipment</t>
  </si>
  <si>
    <t>Production equipment | Minimum</t>
  </si>
  <si>
    <t>Production equipment | Maximum</t>
  </si>
  <si>
    <t>7 years</t>
  </si>
  <si>
    <t>Computers, equipment and software</t>
  </si>
  <si>
    <t>Computers, equipment and software | Minimum</t>
  </si>
  <si>
    <t>Computers, equipment and software | Maximum</t>
  </si>
  <si>
    <t>Furniture and office equipment</t>
  </si>
  <si>
    <t>Furniture and office equipment | Minimum</t>
  </si>
  <si>
    <t>Furniture and office equipment | Maximum</t>
  </si>
  <si>
    <t>Vehicles</t>
  </si>
  <si>
    <t>Website development costs</t>
  </si>
  <si>
    <t>Capitalized internal-use software development costs</t>
  </si>
  <si>
    <t>Construction-in-process</t>
  </si>
  <si>
    <t>Property and Equipment - Additional Information (Detail) - USD ($) $ in Millions</t>
  </si>
  <si>
    <t>Depreciation and amortization expense relative to property and equipment</t>
  </si>
  <si>
    <t>Cost of products sold and services provided</t>
  </si>
  <si>
    <t>Goodwill and Intangible Assets - Changes in Carrying Amount of Goodwill (Detail) $ in Thousands</t>
  </si>
  <si>
    <t>Dec. 31, 2017USD ($)</t>
  </si>
  <si>
    <t>Changes in carrying amount of goodwill</t>
  </si>
  <si>
    <t>Balance, January 1, 2017</t>
  </si>
  <si>
    <t>Goodwill acquired</t>
  </si>
  <si>
    <t>Purchase accounting adjustments</t>
  </si>
  <si>
    <t>Balance, December 31, 2017</t>
  </si>
  <si>
    <t>TASER Weapons</t>
  </si>
  <si>
    <t>Software and Sensors</t>
  </si>
  <si>
    <t>Goodwill and Intangible Assets - Intangible Assets Other than Goodwill (Detail) - USD ($) $ in Thousands</t>
  </si>
  <si>
    <t>Acquired Indefinite-lived Intangible Assets [Line Items]</t>
  </si>
  <si>
    <t>Amortized, Gross Carrying Amount</t>
  </si>
  <si>
    <t>Accumulated Amortization</t>
  </si>
  <si>
    <t>Not amortized, Gross Carrying Amount</t>
  </si>
  <si>
    <t>Intangible assets, Gross Carrying Amount</t>
  </si>
  <si>
    <t>Intangible Assets, Net Carrying Amount</t>
  </si>
  <si>
    <t>Amortization of intangible assets</t>
  </si>
  <si>
    <t>TASER trademark</t>
  </si>
  <si>
    <t>Patents and trademarks pending</t>
  </si>
  <si>
    <t>Domain names</t>
  </si>
  <si>
    <t>Domain names | Minimum</t>
  </si>
  <si>
    <t>Useful Life</t>
  </si>
  <si>
    <t>Domain names | Maximum</t>
  </si>
  <si>
    <t>10 years</t>
  </si>
  <si>
    <t>Issued patents</t>
  </si>
  <si>
    <t>Issued patents | Minimum</t>
  </si>
  <si>
    <t>4 years</t>
  </si>
  <si>
    <t>Issued patents | Maximum</t>
  </si>
  <si>
    <t>15 years</t>
  </si>
  <si>
    <t>Issued trademarks</t>
  </si>
  <si>
    <t>Issued trademarks | Minimum</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Developed technology</t>
  </si>
  <si>
    <t>Developed technology | Minimum</t>
  </si>
  <si>
    <t>Developed technology | Maximum</t>
  </si>
  <si>
    <t>Re-acquired distribution rights</t>
  </si>
  <si>
    <t>2 years</t>
  </si>
  <si>
    <t>Goodwill and Intangible assets - Estimated Amortization Expense of Intangible Assets (Detail) - USD ($) $ in Thousands</t>
  </si>
  <si>
    <t>Thereafter</t>
  </si>
  <si>
    <t>Other Long-Term Assets (Details) - USD ($) $ in Thousands</t>
  </si>
  <si>
    <t>Deferred commissions</t>
  </si>
  <si>
    <t>Restricted cash</t>
  </si>
  <si>
    <t>Prepaid expenses, deposits and other</t>
  </si>
  <si>
    <t>Total other long-term assets</t>
  </si>
  <si>
    <t>Open purchase order</t>
  </si>
  <si>
    <t>Customer A</t>
  </si>
  <si>
    <t>Customer B</t>
  </si>
  <si>
    <t>Deferred Revenue - Summary of Deferred Revenue (Detail) - USD ($) $ in Thousands</t>
  </si>
  <si>
    <t>Deferred Revenue Arrangement [Line Items]</t>
  </si>
  <si>
    <t>Current</t>
  </si>
  <si>
    <t>Long-Term</t>
  </si>
  <si>
    <t>Warranty</t>
  </si>
  <si>
    <t>Hardware</t>
  </si>
  <si>
    <t>AXON services</t>
  </si>
  <si>
    <t>TASER Weapons | Warranty</t>
  </si>
  <si>
    <t>TASER Weapons | Hardware</t>
  </si>
  <si>
    <t>Software and Sensors | Warranty</t>
  </si>
  <si>
    <t>Software and Sensors | Hardware</t>
  </si>
  <si>
    <t>Accrued Liabilities (Detail) - USD ($) $ in Thousands</t>
  </si>
  <si>
    <t>Dec. 31, 2014</t>
  </si>
  <si>
    <t>Accrued salaries, benefits and bonus</t>
  </si>
  <si>
    <t>Accrued professional, consulting and lobbying fees</t>
  </si>
  <si>
    <t>Accrued warranty expense</t>
  </si>
  <si>
    <t>Accrued income and other taxes</t>
  </si>
  <si>
    <t>Other accrued expenses</t>
  </si>
  <si>
    <t>Commitments and Contingencies - Additional Information (Detail) $ in Millions</t>
  </si>
  <si>
    <t>Apr. 14, 2017case</t>
  </si>
  <si>
    <t>Mar. 31, 2016lawsuit</t>
  </si>
  <si>
    <t>Dec. 31, 2016USD ($)</t>
  </si>
  <si>
    <t>Dec. 31, 2015USD ($)</t>
  </si>
  <si>
    <t>Dec. 31, 2017case</t>
  </si>
  <si>
    <t>Dec. 31, 2017lawsuit</t>
  </si>
  <si>
    <t>Sep. 30, 2011case</t>
  </si>
  <si>
    <t>Loss Contingencies [Line Items]</t>
  </si>
  <si>
    <t>Rent expense under operating lease</t>
  </si>
  <si>
    <t>Number of active lawsuits against Company</t>
  </si>
  <si>
    <t>Letters of credit outstanding amount</t>
  </si>
  <si>
    <t>Surety Bond</t>
  </si>
  <si>
    <t>Bonds outstanding</t>
  </si>
  <si>
    <t>Expiring May 2018 | Surety Bond</t>
  </si>
  <si>
    <t>Expiring in 2018 | Surety Bond</t>
  </si>
  <si>
    <t>Expiring in 2020 | Surety Bond</t>
  </si>
  <si>
    <t>Expiring in 2021 | Surety Bond</t>
  </si>
  <si>
    <t>Outstanding surety bonds expected to be released during period</t>
  </si>
  <si>
    <t>Expiring in 2023 and thereafter | Surety Bond</t>
  </si>
  <si>
    <t>Digital Ally</t>
  </si>
  <si>
    <t>Loss contingency, patents allegedly infringed, number | lawsuit</t>
  </si>
  <si>
    <t>Digital Ally | Settled Litigation</t>
  </si>
  <si>
    <t>Number of antitrust claims dismissed | case</t>
  </si>
  <si>
    <t>Digital Ally | Pending Litigation</t>
  </si>
  <si>
    <t>Antoine di Zazzo vs. TASER International, Inc. | Pending Litigation</t>
  </si>
  <si>
    <t>Loss contingency, estimate of possible loss</t>
  </si>
  <si>
    <t>Operating leases, term (ranging from less than one year)</t>
  </si>
  <si>
    <t>6 years</t>
  </si>
  <si>
    <t>Commitments and Contingencies - Lease Obligations (Detail) $ in Thousands</t>
  </si>
  <si>
    <t>Total minimum lease payments</t>
  </si>
  <si>
    <t>Capital</t>
  </si>
  <si>
    <t>Less: Amount representing interest</t>
  </si>
  <si>
    <t>Capital lease obligation</t>
  </si>
  <si>
    <t>Commitments and Contingencies - Information Regarding the Company's Insurance Coverage (Detail) $ in Millions</t>
  </si>
  <si>
    <t>Product Liability Contingency [Line Items]</t>
  </si>
  <si>
    <t>Insurance Coverage</t>
  </si>
  <si>
    <t>Deductible Amount</t>
  </si>
  <si>
    <t>Remaining Insurance Coverage</t>
  </si>
  <si>
    <t>Jan - Jun 2012</t>
  </si>
  <si>
    <t>Jul - Dec 2012</t>
  </si>
  <si>
    <t>Income Taxes - Additional Information (Detail) - USD ($) $ in Thousands</t>
  </si>
  <si>
    <t>Income Tax Contingency [Line Items]</t>
  </si>
  <si>
    <t>Tax cuts and jobs act of 2017, incomplete accounting, provisional income tax expense (benefit)</t>
  </si>
  <si>
    <t>Tax cuts and jobs act of 2017, change in tax rate, deferred tax assets and liabilities, impact on valuation allowance</t>
  </si>
  <si>
    <t>Tax expense resulting from share-based compensation tax benefits</t>
  </si>
  <si>
    <t>Deferred tax assets, state NOLs</t>
  </si>
  <si>
    <t>Deferred tax assets, federal NOLs</t>
  </si>
  <si>
    <t>Research and development tax credit studies</t>
  </si>
  <si>
    <t>Threshold to favorably impact effective tax rate</t>
  </si>
  <si>
    <t>Unrecognized tax benefits, accrued interest</t>
  </si>
  <si>
    <t>ARIZONA | 2019</t>
  </si>
  <si>
    <t>Minimum tax credit carryover</t>
  </si>
  <si>
    <t>AUSTRALIA</t>
  </si>
  <si>
    <t>Deferred tax assets, foreign NOLs</t>
  </si>
  <si>
    <t>UNITED KINGDOM</t>
  </si>
  <si>
    <t>CANADA</t>
  </si>
  <si>
    <t>GERMANY</t>
  </si>
  <si>
    <t>Federal</t>
  </si>
  <si>
    <t>Federal research and development credit carry forwards</t>
  </si>
  <si>
    <t>State</t>
  </si>
  <si>
    <t>State | ARIZONA</t>
  </si>
  <si>
    <t>State research and development credit carry forwards</t>
  </si>
  <si>
    <t>Income Taxes - Income by Region (Details) - USD ($) $ in Thousands</t>
  </si>
  <si>
    <t>Foreign</t>
  </si>
  <si>
    <t>Income Taxes - Components of Deferred Income Tax Assets and Liabilities (Detail) - USD ($) $ in Thousands</t>
  </si>
  <si>
    <t>Deferred income tax assets:</t>
  </si>
  <si>
    <t>Net operating loss carryforward</t>
  </si>
  <si>
    <t>Deferred compensation</t>
  </si>
  <si>
    <t>Inventory reserve</t>
  </si>
  <si>
    <t>Non-qualified and non-employee stock option expense</t>
  </si>
  <si>
    <t>Capitalized research and development</t>
  </si>
  <si>
    <t>Research and development tax credit carryforward</t>
  </si>
  <si>
    <t>Reserves, accruals, and other</t>
  </si>
  <si>
    <t>Total deferred income tax assets</t>
  </si>
  <si>
    <t>Deferred income tax liabilities:</t>
  </si>
  <si>
    <t>Depreciation</t>
  </si>
  <si>
    <t>Amortization</t>
  </si>
  <si>
    <t>Other</t>
  </si>
  <si>
    <t>Total deferred income tax liabilities</t>
  </si>
  <si>
    <t>Net deferred income tax assets before valuation allowance</t>
  </si>
  <si>
    <t>Valuation allowance</t>
  </si>
  <si>
    <t>Net deferred income tax assets</t>
  </si>
  <si>
    <t>Income Taxes - Significant Components of the Provision (Benefit) for Income Taxes (Detail) - USD ($) $ in Thousands</t>
  </si>
  <si>
    <t>Current:</t>
  </si>
  <si>
    <t>Total current</t>
  </si>
  <si>
    <t>Deferred:</t>
  </si>
  <si>
    <t>Total deferred</t>
  </si>
  <si>
    <t>Tax provision recorded as an increase (decrease) in liability for unrecorded tax benefits</t>
  </si>
  <si>
    <t>Income Taxes - Reconciliation of the Company's Effective Income Tax Rate to the Federal Statutory Rate (Detail) - USD ($) $ in Thousands</t>
  </si>
  <si>
    <t>Federal income tax at the statutory rate</t>
  </si>
  <si>
    <t>State income taxes, net of federal benefit</t>
  </si>
  <si>
    <t>Difference between statutory and foreign tax rates</t>
  </si>
  <si>
    <t>Permanent differences</t>
  </si>
  <si>
    <t>Return to provision adjustment</t>
  </si>
  <si>
    <t>Change in liability for unrecognized tax benefits</t>
  </si>
  <si>
    <t>Excess stock-based compensation benefit</t>
  </si>
  <si>
    <t>Change in valuation allowance</t>
  </si>
  <si>
    <t>Tax effects of intercompany transactions</t>
  </si>
  <si>
    <t>Adjustments to deferreds resulting from enactment of new tax law</t>
  </si>
  <si>
    <t>Effective tax rate</t>
  </si>
  <si>
    <t>66.90%</t>
  </si>
  <si>
    <t>45.10%</t>
  </si>
  <si>
    <t>43.60%</t>
  </si>
  <si>
    <t>Income Taxes - Roll Forward of Liability for Unrecognized Tax Benefits Exclusive of Accrued Interest (Detail) - USD ($) $ in Thousands</t>
  </si>
  <si>
    <t>Reconciliation of Unrecognized Tax Benefits</t>
  </si>
  <si>
    <t>Balance, beginning of period</t>
  </si>
  <si>
    <t>Increase in previous year tax positions</t>
  </si>
  <si>
    <t>Decrease in previous year tax positions</t>
  </si>
  <si>
    <t>Increase in current year tax positions</t>
  </si>
  <si>
    <t>Decrease due to lapse of statute of limitations</t>
  </si>
  <si>
    <t>Increase related to adjustment of previous estimates of activity</t>
  </si>
  <si>
    <t>Balance, end of period</t>
  </si>
  <si>
    <t>Line of Credit - Additional Information (Detail)</t>
  </si>
  <si>
    <t>Debt Instrument [Line Items]</t>
  </si>
  <si>
    <t>Total availability under line of credit agreement</t>
  </si>
  <si>
    <t>Borrowings under the line of credit agreement</t>
  </si>
  <si>
    <t>Available borrowing under letter of credit</t>
  </si>
  <si>
    <t>Maximum ratio of total liabilities to tangible net worth</t>
  </si>
  <si>
    <t>Period used for calculating ratios</t>
  </si>
  <si>
    <t>12 months</t>
  </si>
  <si>
    <t>Company's tangible net worth ratio</t>
  </si>
  <si>
    <t>LIBOR</t>
  </si>
  <si>
    <t>Debt instrument basis spread on variable rate</t>
  </si>
  <si>
    <t>1.25%</t>
  </si>
  <si>
    <t>Prime Rate</t>
  </si>
  <si>
    <t>0.50%</t>
  </si>
  <si>
    <t>Stockholders' Equity - Additional Information (Detail)</t>
  </si>
  <si>
    <t>48 Months Ended</t>
  </si>
  <si>
    <t>Dec. 31, 2017USD ($)class_of_stock$ / sharesshares</t>
  </si>
  <si>
    <t>Dec. 31, 2016USD ($)$ / sharesshares</t>
  </si>
  <si>
    <t>Dec. 31, 2015USD ($)$ / sharesshares</t>
  </si>
  <si>
    <t>Dec. 31, 2011shares</t>
  </si>
  <si>
    <t>Dec. 29, 2017$ / shares</t>
  </si>
  <si>
    <t>Feb. 29, 2016USD ($)</t>
  </si>
  <si>
    <t>Feb. 26, 2016shares</t>
  </si>
  <si>
    <t>Dec. 31, 2014$ / sharesshares</t>
  </si>
  <si>
    <t>Share-based Compensation Arrangement by Share-based Payment Award [Line Items]</t>
  </si>
  <si>
    <t>Number of classes of stock | class_of_stock</t>
  </si>
  <si>
    <t>Common stock, par value (in dollars per share) | $ / shares</t>
  </si>
  <si>
    <t>Preferred stock, par value (in dollars per share) | $ / shares</t>
  </si>
  <si>
    <t>Outstanding common stock repurchase program authorized amount | $</t>
  </si>
  <si>
    <t>Shares repurchased (in shares)</t>
  </si>
  <si>
    <t>Purchase of treasury stock | $</t>
  </si>
  <si>
    <t>Average cost of repurchase (in dollars per share) | $ / shares</t>
  </si>
  <si>
    <t>Remaining authorized repurchase amount | $</t>
  </si>
  <si>
    <t>Tax payments, for net share settlement of share based award | $</t>
  </si>
  <si>
    <t>New option granted (in shares)</t>
  </si>
  <si>
    <t>Service Based Restricted Stock Unit</t>
  </si>
  <si>
    <t>Contractual maturity of plan</t>
  </si>
  <si>
    <t>Service Based Restricted Stock Unit | Minimum</t>
  </si>
  <si>
    <t>Vesting period</t>
  </si>
  <si>
    <t>Service Based Restricted Stock Unit | Maximum</t>
  </si>
  <si>
    <t>Performance Based Restricted Stock Unit</t>
  </si>
  <si>
    <t>Approximate units of performance restricted stock granted (in shares)</t>
  </si>
  <si>
    <t>Performance criteria met for approximate units (in shares)</t>
  </si>
  <si>
    <t>Approximate units outstanding (in shares)</t>
  </si>
  <si>
    <t>Incremental stock option expense | $</t>
  </si>
  <si>
    <t>Performance Based Restricted Stock Unit | Minimum</t>
  </si>
  <si>
    <t>Percentage of targeted shares earned that can vest</t>
  </si>
  <si>
    <t>0.00%</t>
  </si>
  <si>
    <t>Performance Based Restricted Stock Unit | Maximum</t>
  </si>
  <si>
    <t>200.00%</t>
  </si>
  <si>
    <t>Restricted Stock Units (RSUs)</t>
  </si>
  <si>
    <t>Stock price on the last trading day of the period (in dollars per share) | $ / shares</t>
  </si>
  <si>
    <t>Aggregate intrinsic value, RSUs vested | $</t>
  </si>
  <si>
    <t>Shares withheld, for net share settlement of share based award (in shares)</t>
  </si>
  <si>
    <t>Unrecognized stock-based compensation expense related to non-vested stock options | $</t>
  </si>
  <si>
    <t>Weighted average period</t>
  </si>
  <si>
    <t>2 years 9 months 18 days</t>
  </si>
  <si>
    <t>Stock Options</t>
  </si>
  <si>
    <t>Total intrinsic value of options exercised | $</t>
  </si>
  <si>
    <t>Aggregate intrinsic value, option outstanding | $</t>
  </si>
  <si>
    <t>Aggregate intrinsic value, options exercisable | $</t>
  </si>
  <si>
    <t>Number of options outstanding (in shares)</t>
  </si>
  <si>
    <t>Weighted average exercise price (in dollars per share) | $ / shares</t>
  </si>
  <si>
    <t>Options expected to vest, end of year (in shares)</t>
  </si>
  <si>
    <t>Non-Vested Options</t>
  </si>
  <si>
    <t>Weighted average fair value (in dollars per share) | $ / shares</t>
  </si>
  <si>
    <t>Weighted average remaining contractual life</t>
  </si>
  <si>
    <t>Aggregate intrinsic value of unvested options | $</t>
  </si>
  <si>
    <t>Performance Shares</t>
  </si>
  <si>
    <t>Unvested performance options (in shares)</t>
  </si>
  <si>
    <t>Unvested share, expected to vest (in shares)</t>
  </si>
  <si>
    <t>Fair value of performance-based stock options outstanding and expected to vest | $</t>
  </si>
  <si>
    <t>Incentive Stock Options</t>
  </si>
  <si>
    <t>Non Qualified Stock Options</t>
  </si>
  <si>
    <t>Tax benefit recorded | $</t>
  </si>
  <si>
    <t>2016 Stock Incentive Plan</t>
  </si>
  <si>
    <t>Shares reserved for future grants (in shares)</t>
  </si>
  <si>
    <t>Shares available for future grants (in shares)</t>
  </si>
  <si>
    <t>Stockholders' Equity - Summary of Restricted Stock Unit Activity (Detail) - Restricted Stock Units (RSUs) - USD ($) $ / shares in Units, shares in Thousands, $ in Thousands</t>
  </si>
  <si>
    <t>Share-based Compensation Arrangement by Share-based Payment Award, Non-Option Equity Instruments, Outstanding</t>
  </si>
  <si>
    <t>Number of Units outstanding, beginning of year (in shares)</t>
  </si>
  <si>
    <t>Number of Units, Granted (in shares)</t>
  </si>
  <si>
    <t>Number of Units, Released (in shares)</t>
  </si>
  <si>
    <t>Number of Units, Forfeited (in shares)</t>
  </si>
  <si>
    <t>Number of Units outstanding, end of year (in shares)</t>
  </si>
  <si>
    <t>Share-based Compensation Arrangement by Share-based Payment Award, Equity Instruments Other than Options, Nonvested, Weighted Average Grant Date Fair Value [Abstract]</t>
  </si>
  <si>
    <t>Weighted Average Grant Date Fair Value, Units outstanding, beginning of year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Units outstanding, end of year (in dollars per share)</t>
  </si>
  <si>
    <t>Aggregate intrinsic value at year end</t>
  </si>
  <si>
    <t>Stockholders' Equity - Summary of the Company's Stock Options Activity (Detail) - Stock Options - $ / shares shares in Thousands</t>
  </si>
  <si>
    <t>Share-based Compensation Arrangement by Share-based Payment Award, Options, Outstanding</t>
  </si>
  <si>
    <t>Number of Options outstanding, beginning of year (in shares)</t>
  </si>
  <si>
    <t>Number of Options, Exercised (in shares)</t>
  </si>
  <si>
    <t>Number of Options, Expired / terminated (in shares)</t>
  </si>
  <si>
    <t>Number of Options outstanding, end of year (in shares)</t>
  </si>
  <si>
    <t>Number of Options exercisable, end of year (in shares)</t>
  </si>
  <si>
    <t>Number of Options expected to vest, end of year (in shares)</t>
  </si>
  <si>
    <t>Share-based Compensation Arrangement by Share-based Payment Award, Options, Outstanding, Weighted Average Exercise Price [Abstract]</t>
  </si>
  <si>
    <t>Weighted Average Exercise Price, Options outstanding, beginning of year (in dollars per share)</t>
  </si>
  <si>
    <t>Weighted Average Exercise Price, Exercised (in dollars per share)</t>
  </si>
  <si>
    <t>Weighted Average Exercise Price, Expired / terminated (in dollars per share)</t>
  </si>
  <si>
    <t>Weighted Average Exercise Price, Options outstanding, end of year (in dollars per share)</t>
  </si>
  <si>
    <t>Weighted Average Exercise Price, Options exercisable, end of year (in dollars per share)</t>
  </si>
  <si>
    <t>Weighted Average Exercise Price, Options expected to vest, end of year (in dollars per share)</t>
  </si>
  <si>
    <t>Stockholders' Equity - Summary of Stock Options Outstanding and Exercisable (Detail) - $ / shares shares in Thousands</t>
  </si>
  <si>
    <t>$4.15 - $7.01</t>
  </si>
  <si>
    <t>Range of Exercise Price, lower limit (in dollars per share)</t>
  </si>
  <si>
    <t>Range of Exercise Price, Upper limit (in dollars per share)</t>
  </si>
  <si>
    <t>$7.13 - $7.21</t>
  </si>
  <si>
    <t>$4.15 - $7.21</t>
  </si>
  <si>
    <t>Number of Options Outstanding (in shares)</t>
  </si>
  <si>
    <t>Options Outstanding, Weighted Average Exercise Price (in dollars per share)</t>
  </si>
  <si>
    <t>Number of Options Exercisable (in shares)</t>
  </si>
  <si>
    <t>Options Exercisable, Weighted Average Exercise Price (in dollars per share)</t>
  </si>
  <si>
    <t>Stock Options | $4.15 - $7.01</t>
  </si>
  <si>
    <t>Options Outstanding, Weighted Average Remaining Contractual Life</t>
  </si>
  <si>
    <t>1 year 5 months 27 days</t>
  </si>
  <si>
    <t>Options Exercisable, Weighted Average Remaining Contractual Life</t>
  </si>
  <si>
    <t>1 year 6 months 4 days</t>
  </si>
  <si>
    <t>Stock Options | $7.13 - $7.21</t>
  </si>
  <si>
    <t>4 months 28 days</t>
  </si>
  <si>
    <t>Stock Options | $4.15 - $7.21</t>
  </si>
  <si>
    <t>1 year 4 months 24 days</t>
  </si>
  <si>
    <t>1 year 4 months 28 days</t>
  </si>
  <si>
    <t>Stockholders' Equity - Stock-Based Compensation Expense (Detail) - USD ($) $ in Thousands</t>
  </si>
  <si>
    <t>Employee Service Share-based Compensation, Allocation of Recognized Period Costs [Line Items]</t>
  </si>
  <si>
    <t>Stock-based compensation expense</t>
  </si>
  <si>
    <t>Cost of product and service sales</t>
  </si>
  <si>
    <t>Sales, general and administrative expenses</t>
  </si>
  <si>
    <t>Research and development expenses</t>
  </si>
  <si>
    <t>Related Party Transactions - Additional Information (Detail) - Officer - USD ($) $ in Millions</t>
  </si>
  <si>
    <t>Software Licensing and Subscription</t>
  </si>
  <si>
    <t>Related Party Transaction [Line Items]</t>
  </si>
  <si>
    <t>Annual payments</t>
  </si>
  <si>
    <t>Consulting</t>
  </si>
  <si>
    <t>Outstanding payables due to related party</t>
  </si>
  <si>
    <t>Employee Benefit Plans - Additional Information (Detail) - USD ($) $ in Thousands</t>
  </si>
  <si>
    <t>Company's contributions to the plan</t>
  </si>
  <si>
    <t>Deferral percentage of base salary (up to)</t>
  </si>
  <si>
    <t>80.00%</t>
  </si>
  <si>
    <t>Deferral percentage of other compensation (up to)</t>
  </si>
  <si>
    <t>Employee deferrals deemed vested percentage upon contribution</t>
  </si>
  <si>
    <t>Company's contributions to the deferred compensation plan</t>
  </si>
  <si>
    <t>Business Acquisitions - Axon Artificial Intelligence Narrative (Details) - Axon Artificial Intelligence - USD ($)</t>
  </si>
  <si>
    <t>Dec. 30, 2016</t>
  </si>
  <si>
    <t>Business Acquisition [Line Items]</t>
  </si>
  <si>
    <t>Total purchase price</t>
  </si>
  <si>
    <t>Payments to acquire businesses, net</t>
  </si>
  <si>
    <t>Contingent liability</t>
  </si>
  <si>
    <t>Additional contingent consideration arrangements</t>
  </si>
  <si>
    <t>Intangible assets, weighted average useful life</t>
  </si>
  <si>
    <t>Business Acquisitions - Dextro, Inc. Narrative (Details) - Dextro, Inc. - USD ($)</t>
  </si>
  <si>
    <t>Feb. 08, 2017</t>
  </si>
  <si>
    <t>Business combination, liabilities arising from contingencies, amount recognized</t>
  </si>
  <si>
    <t>3 years 4 months 24 days</t>
  </si>
  <si>
    <t>Acquisition transaction costs</t>
  </si>
  <si>
    <t>Business Acquisitions - Breon Enterprises Narrative (Details) - USD ($) $ in Thousands</t>
  </si>
  <si>
    <t>Jul. 01, 2017</t>
  </si>
  <si>
    <t>Breon Enterprises</t>
  </si>
  <si>
    <t>Increase (decrease) in accounts receivable</t>
  </si>
  <si>
    <t>2 years 1 month 6 days</t>
  </si>
  <si>
    <t>TASER Weapons | Breon Enterprises</t>
  </si>
  <si>
    <t>Software and Sensors | Breon Enterprises</t>
  </si>
  <si>
    <t>Business Acquisitions - Summary of Assets Acquired and Liabilities Assumed (Details) - USD ($) $ in Thousands</t>
  </si>
  <si>
    <t>Axon Artificial Intelligence</t>
  </si>
  <si>
    <t>Dextro, Inc.</t>
  </si>
  <si>
    <t>Accounts receivable</t>
  </si>
  <si>
    <t>Property and equipment</t>
  </si>
  <si>
    <t>Deferred income tax liabilities, net</t>
  </si>
  <si>
    <t>Developed technology | Axon Artificial Intelligence</t>
  </si>
  <si>
    <t>Intangible assets other than goodwill acquired</t>
  </si>
  <si>
    <t>Developed technology | Dextro, Inc.</t>
  </si>
  <si>
    <t>Re-acquired distribution rights | Breon Enterprises</t>
  </si>
  <si>
    <t>Customer relationships | Breon Enterprises</t>
  </si>
  <si>
    <t>Segment Data - Additional Information (Detail)</t>
  </si>
  <si>
    <t>Dec. 31, 2017segment</t>
  </si>
  <si>
    <t>Number of reportable segments of company</t>
  </si>
  <si>
    <t>Segment Data - Summary of Operational Information Relative to the Company's Reportable Segments (Detail) - USD ($) $ in Thousands</t>
  </si>
  <si>
    <t>Purchase of property and equipment</t>
  </si>
  <si>
    <t>Purchase of intangible assets</t>
  </si>
  <si>
    <t>Purchase of property and equipment and intangible assets, including goodwill, in connection with business acquisitions</t>
  </si>
  <si>
    <t>Selected Quarterly Financial Data (unaudited) (Detail) - USD ($) $ / shares in Units, $ in Thousands</t>
  </si>
  <si>
    <t>Earnings per share</t>
  </si>
  <si>
    <t>Supplemental Disclosure to Cash Flows - Summary of Supplemental Non-Cash and Other Cash Flow Information (Detail) - USD ($) $ in Thousands</t>
  </si>
  <si>
    <t>Cash paid for income taxes, net of refunds</t>
  </si>
  <si>
    <t>Non-cash transactions:</t>
  </si>
  <si>
    <t>Contingent consideration related to business combinations</t>
  </si>
  <si>
    <t>Property and equipment purchases in accounts payable</t>
  </si>
  <si>
    <t>Purchase of assets under capital lease obligations</t>
  </si>
  <si>
    <t>Schedule II - Valuation and Qualifying Accounts (Detail) - USD ($) $ in Thousands</t>
  </si>
  <si>
    <t>Allowance for Doubtful Accounts</t>
  </si>
  <si>
    <t>Movement in Valuation Allowances and Reserves</t>
  </si>
  <si>
    <t>Balance at Beginning of Period</t>
  </si>
  <si>
    <t>Charged to Costs and Expenses</t>
  </si>
  <si>
    <t>Charged to Other Accounts</t>
  </si>
  <si>
    <t>Deductions</t>
  </si>
  <si>
    <t>Balance at End of Period</t>
  </si>
  <si>
    <t>Warranty Reserve</t>
  </si>
  <si>
    <t>Subsequent Event (Details) - Chief Executive Officer - Subsequent Event</t>
  </si>
  <si>
    <t>Feb. 26, 2018tranche$ / shares</t>
  </si>
  <si>
    <t>Subsequent Event [Line Items]</t>
  </si>
  <si>
    <t>Number of vesting tranches of share-based awards | tranche</t>
  </si>
  <si>
    <t>Options available for grant as a percent of common stock outstanding</t>
  </si>
  <si>
    <t>1.00%</t>
  </si>
  <si>
    <t>Exercise price (in usd per share) | $ / shar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3034299</v>
      </c>
    </row>
    <row r="14" spans="1:4">
      <c r="A14" s="4" t="s">
        <v>23</v>
      </c>
      <c r="B14" s="4" t="s">
        <v>24</v>
      </c>
    </row>
    <row r="15" spans="1:4">
      <c r="A15" s="4" t="s">
        <v>25</v>
      </c>
      <c r="B15" s="4" t="s">
        <v>24</v>
      </c>
    </row>
    <row r="16" spans="1:4">
      <c r="A16" s="4" t="s">
        <v>26</v>
      </c>
      <c r="B16" s="4" t="s">
        <v>27</v>
      </c>
    </row>
    <row r="17" spans="1:4">
      <c r="A17" s="4" t="s">
        <v>28</v>
      </c>
      <c r="D17" s="6" t="n">
        <v>1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105</v>
      </c>
      <c r="C3" s="6" t="n">
        <v>40651</v>
      </c>
    </row>
    <row r="4" spans="1:3">
      <c r="A4" s="4" t="s">
        <v>33</v>
      </c>
      <c r="B4" s="5" t="n">
        <v>6862</v>
      </c>
      <c r="C4" s="5" t="n">
        <v>48415</v>
      </c>
    </row>
    <row r="5" spans="1:3">
      <c r="A5" s="4" t="s">
        <v>34</v>
      </c>
      <c r="B5" s="5" t="n">
        <v>56064</v>
      </c>
      <c r="C5" s="5" t="n">
        <v>39466</v>
      </c>
    </row>
    <row r="6" spans="1:3">
      <c r="A6" s="4" t="s">
        <v>35</v>
      </c>
      <c r="B6" s="5" t="n">
        <v>45465</v>
      </c>
      <c r="C6" s="5" t="n">
        <v>34841</v>
      </c>
    </row>
    <row r="7" spans="1:3">
      <c r="A7" s="4" t="s">
        <v>36</v>
      </c>
      <c r="B7" s="5" t="n">
        <v>21696</v>
      </c>
      <c r="C7" s="5" t="n">
        <v>13858</v>
      </c>
    </row>
    <row r="8" spans="1:3">
      <c r="A8" s="4" t="s">
        <v>37</v>
      </c>
      <c r="B8" s="5" t="n">
        <v>205192</v>
      </c>
      <c r="C8" s="5" t="n">
        <v>177231</v>
      </c>
    </row>
    <row r="9" spans="1:3">
      <c r="A9" s="4" t="s">
        <v>38</v>
      </c>
      <c r="B9" s="5" t="n">
        <v>31172</v>
      </c>
      <c r="C9" s="5" t="n">
        <v>24004</v>
      </c>
    </row>
    <row r="10" spans="1:3">
      <c r="A10" s="4" t="s">
        <v>39</v>
      </c>
      <c r="B10" s="5" t="n">
        <v>15755</v>
      </c>
      <c r="C10" s="5" t="n">
        <v>19515</v>
      </c>
    </row>
    <row r="11" spans="1:3">
      <c r="A11" s="4" t="s">
        <v>40</v>
      </c>
      <c r="B11" s="5" t="n">
        <v>18823</v>
      </c>
      <c r="C11" s="5" t="n">
        <v>15218</v>
      </c>
    </row>
    <row r="12" spans="1:3">
      <c r="A12" s="4" t="s">
        <v>41</v>
      </c>
      <c r="B12" s="5" t="n">
        <v>14927</v>
      </c>
      <c r="C12" s="5" t="n">
        <v>10442</v>
      </c>
    </row>
    <row r="13" spans="1:3">
      <c r="A13" s="4" t="s">
        <v>42</v>
      </c>
      <c r="B13" s="5" t="n">
        <v>0</v>
      </c>
      <c r="C13" s="5" t="n">
        <v>234</v>
      </c>
    </row>
    <row r="14" spans="1:3">
      <c r="A14" s="4" t="s">
        <v>43</v>
      </c>
      <c r="B14" s="5" t="n">
        <v>36877</v>
      </c>
      <c r="C14" s="5" t="n">
        <v>17602</v>
      </c>
    </row>
    <row r="15" spans="1:3">
      <c r="A15" s="4" t="s">
        <v>44</v>
      </c>
      <c r="B15" s="5" t="n">
        <v>15366</v>
      </c>
      <c r="C15" s="5" t="n">
        <v>13917</v>
      </c>
    </row>
    <row r="16" spans="1:3">
      <c r="A16" s="4" t="s">
        <v>45</v>
      </c>
      <c r="B16" s="5" t="n">
        <v>338112</v>
      </c>
      <c r="C16" s="5" t="n">
        <v>278163</v>
      </c>
    </row>
    <row r="17" spans="1:3">
      <c r="A17" s="3" t="s">
        <v>46</v>
      </c>
    </row>
    <row r="18" spans="1:3">
      <c r="A18" s="4" t="s">
        <v>47</v>
      </c>
      <c r="B18" s="5" t="n">
        <v>8592</v>
      </c>
      <c r="C18" s="5" t="n">
        <v>10736</v>
      </c>
    </row>
    <row r="19" spans="1:3">
      <c r="A19" s="4" t="s">
        <v>48</v>
      </c>
      <c r="B19" s="5" t="n">
        <v>23502</v>
      </c>
      <c r="C19" s="5" t="n">
        <v>18248</v>
      </c>
    </row>
    <row r="20" spans="1:3">
      <c r="A20" s="4" t="s">
        <v>49</v>
      </c>
      <c r="B20" s="5" t="n">
        <v>70401</v>
      </c>
      <c r="C20" s="5" t="n">
        <v>45137</v>
      </c>
    </row>
    <row r="21" spans="1:3">
      <c r="A21" s="4" t="s">
        <v>50</v>
      </c>
      <c r="B21" s="5" t="n">
        <v>3673</v>
      </c>
      <c r="C21" s="5" t="n">
        <v>2148</v>
      </c>
    </row>
    <row r="22" spans="1:3">
      <c r="A22" s="4" t="s">
        <v>51</v>
      </c>
      <c r="B22" s="5" t="n">
        <v>1693</v>
      </c>
      <c r="C22" s="5" t="n">
        <v>1690</v>
      </c>
    </row>
    <row r="23" spans="1:3">
      <c r="A23" s="4" t="s">
        <v>52</v>
      </c>
      <c r="B23" s="5" t="n">
        <v>89</v>
      </c>
      <c r="C23" s="5" t="n">
        <v>80</v>
      </c>
    </row>
    <row r="24" spans="1:3">
      <c r="A24" s="4" t="s">
        <v>53</v>
      </c>
      <c r="B24" s="5" t="n">
        <v>107950</v>
      </c>
      <c r="C24" s="5" t="n">
        <v>78039</v>
      </c>
    </row>
    <row r="25" spans="1:3">
      <c r="A25" s="4" t="s">
        <v>54</v>
      </c>
      <c r="B25" s="5" t="n">
        <v>54881</v>
      </c>
      <c r="C25" s="5" t="n">
        <v>40054</v>
      </c>
    </row>
    <row r="26" spans="1:3">
      <c r="A26" s="4" t="s">
        <v>55</v>
      </c>
      <c r="B26" s="5" t="n">
        <v>1706</v>
      </c>
      <c r="C26" s="5" t="n">
        <v>1896</v>
      </c>
    </row>
    <row r="27" spans="1:3">
      <c r="A27" s="4" t="s">
        <v>56</v>
      </c>
      <c r="B27" s="5" t="n">
        <v>3859</v>
      </c>
      <c r="C27" s="5" t="n">
        <v>3362</v>
      </c>
    </row>
    <row r="28" spans="1:3">
      <c r="A28" s="4" t="s">
        <v>57</v>
      </c>
      <c r="B28" s="5" t="n">
        <v>1048</v>
      </c>
      <c r="C28" s="5" t="n">
        <v>1635</v>
      </c>
    </row>
    <row r="29" spans="1:3">
      <c r="A29" s="4" t="s">
        <v>58</v>
      </c>
      <c r="B29" s="5" t="n">
        <v>1224</v>
      </c>
      <c r="C29" s="5" t="n">
        <v>2289</v>
      </c>
    </row>
    <row r="30" spans="1:3">
      <c r="A30" s="4" t="s">
        <v>59</v>
      </c>
      <c r="B30" s="5" t="n">
        <v>170668</v>
      </c>
      <c r="C30" s="5" t="n">
        <v>127275</v>
      </c>
    </row>
    <row r="31" spans="1:3">
      <c r="A31" s="4" t="s">
        <v>60</v>
      </c>
      <c r="B31" s="4" t="s">
        <v>61</v>
      </c>
      <c r="C31" s="4" t="s">
        <v>61</v>
      </c>
    </row>
    <row r="32" spans="1:3">
      <c r="A32" s="3" t="s">
        <v>62</v>
      </c>
    </row>
    <row r="33" spans="1:3">
      <c r="A33" s="4" t="s">
        <v>63</v>
      </c>
      <c r="B33" s="5" t="n">
        <v>0</v>
      </c>
      <c r="C33" s="5" t="n">
        <v>0</v>
      </c>
    </row>
    <row r="34" spans="1:3">
      <c r="A34" s="4" t="s">
        <v>64</v>
      </c>
      <c r="B34" s="5" t="n">
        <v>1</v>
      </c>
      <c r="C34" s="5" t="n">
        <v>1</v>
      </c>
    </row>
    <row r="35" spans="1:3">
      <c r="A35" s="4" t="s">
        <v>65</v>
      </c>
      <c r="B35" s="5" t="n">
        <v>201672</v>
      </c>
      <c r="C35" s="5" t="n">
        <v>187656</v>
      </c>
    </row>
    <row r="36" spans="1:3">
      <c r="A36" s="4" t="s">
        <v>66</v>
      </c>
      <c r="B36" s="5" t="n">
        <v>-155947</v>
      </c>
      <c r="C36" s="5" t="n">
        <v>-155947</v>
      </c>
    </row>
    <row r="37" spans="1:3">
      <c r="A37" s="4" t="s">
        <v>67</v>
      </c>
      <c r="B37" s="5" t="n">
        <v>123185</v>
      </c>
      <c r="C37" s="5" t="n">
        <v>118275</v>
      </c>
    </row>
    <row r="38" spans="1:3">
      <c r="A38" s="4" t="s">
        <v>68</v>
      </c>
      <c r="B38" s="5" t="n">
        <v>-1467</v>
      </c>
      <c r="C38" s="5" t="n">
        <v>903</v>
      </c>
    </row>
    <row r="39" spans="1:3">
      <c r="A39" s="4" t="s">
        <v>69</v>
      </c>
      <c r="B39" s="5" t="n">
        <v>167444</v>
      </c>
      <c r="C39" s="5" t="n">
        <v>150888</v>
      </c>
    </row>
    <row r="40" spans="1:3">
      <c r="A40" s="4" t="s">
        <v>70</v>
      </c>
      <c r="B40" s="6" t="n">
        <v>338112</v>
      </c>
      <c r="C40" s="6" t="n">
        <v>278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173</v>
      </c>
      <c r="B5" s="4" t="s">
        <v>233</v>
      </c>
    </row>
    <row r="6" spans="1:2">
      <c r="A6" s="4" t="s">
        <v>35</v>
      </c>
      <c r="B6" s="4" t="s">
        <v>234</v>
      </c>
    </row>
    <row r="7" spans="1:2">
      <c r="A7" s="4" t="s">
        <v>178</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196</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6" t="n">
        <v>754</v>
      </c>
      <c r="C3" s="6" t="n">
        <v>433</v>
      </c>
    </row>
    <row r="4" spans="1:3">
      <c r="A4" s="4" t="s">
        <v>74</v>
      </c>
      <c r="B4" s="7" t="n">
        <v>1e-05</v>
      </c>
      <c r="C4" s="7" t="n">
        <v>1e-05</v>
      </c>
    </row>
    <row r="5" spans="1:3">
      <c r="A5" s="4" t="s">
        <v>75</v>
      </c>
      <c r="B5" s="5" t="n">
        <v>25000000</v>
      </c>
      <c r="C5" s="5" t="n">
        <v>25000000</v>
      </c>
    </row>
    <row r="6" spans="1:3">
      <c r="A6" s="4" t="s">
        <v>76</v>
      </c>
      <c r="B6" s="5" t="n">
        <v>0</v>
      </c>
      <c r="C6" s="5" t="n">
        <v>0</v>
      </c>
    </row>
    <row r="7" spans="1:3">
      <c r="A7" s="4" t="s">
        <v>77</v>
      </c>
      <c r="B7" s="5" t="n">
        <v>0</v>
      </c>
      <c r="C7" s="5" t="n">
        <v>0</v>
      </c>
    </row>
    <row r="8" spans="1:3">
      <c r="A8" s="4" t="s">
        <v>78</v>
      </c>
      <c r="B8" s="7" t="n">
        <v>1e-05</v>
      </c>
      <c r="C8" s="7" t="n">
        <v>1e-05</v>
      </c>
    </row>
    <row r="9" spans="1:3">
      <c r="A9" s="4" t="s">
        <v>79</v>
      </c>
      <c r="B9" s="5" t="n">
        <v>200000000</v>
      </c>
      <c r="C9" s="5" t="n">
        <v>200000000</v>
      </c>
    </row>
    <row r="10" spans="1:3">
      <c r="A10" s="4" t="s">
        <v>80</v>
      </c>
      <c r="B10" s="5" t="n">
        <v>52969869</v>
      </c>
      <c r="C10" s="5" t="n">
        <v>52325251</v>
      </c>
    </row>
    <row r="11" spans="1:3">
      <c r="A11" s="4" t="s">
        <v>81</v>
      </c>
      <c r="B11" s="5" t="n">
        <v>52969869</v>
      </c>
      <c r="C11" s="5" t="n">
        <v>52325251</v>
      </c>
    </row>
    <row r="12" spans="1:3">
      <c r="A12" s="4" t="s">
        <v>82</v>
      </c>
      <c r="B12" s="5" t="n">
        <v>20220227</v>
      </c>
      <c r="C12" s="5" t="n">
        <v>2022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76</v>
      </c>
    </row>
    <row r="4" spans="1:2">
      <c r="A4" s="4" t="s">
        <v>35</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191</v>
      </c>
    </row>
    <row r="4" spans="1:2">
      <c r="A4" s="4" t="s">
        <v>190</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285859</v>
      </c>
      <c r="C4" s="6" t="n">
        <v>238573</v>
      </c>
      <c r="D4" s="6" t="n">
        <v>185230</v>
      </c>
    </row>
    <row r="5" spans="1:4">
      <c r="A5" s="4" t="s">
        <v>87</v>
      </c>
      <c r="B5" s="5" t="n">
        <v>57939</v>
      </c>
      <c r="C5" s="5" t="n">
        <v>29672</v>
      </c>
      <c r="D5" s="5" t="n">
        <v>12662</v>
      </c>
    </row>
    <row r="6" spans="1:4">
      <c r="A6" s="4" t="s">
        <v>88</v>
      </c>
      <c r="B6" s="5" t="n">
        <v>343798</v>
      </c>
      <c r="C6" s="5" t="n">
        <v>268245</v>
      </c>
      <c r="D6" s="5" t="n">
        <v>197892</v>
      </c>
    </row>
    <row r="7" spans="1:4">
      <c r="A7" s="4" t="s">
        <v>89</v>
      </c>
      <c r="B7" s="5" t="n">
        <v>117997</v>
      </c>
      <c r="C7" s="5" t="n">
        <v>91536</v>
      </c>
      <c r="D7" s="5" t="n">
        <v>65022</v>
      </c>
    </row>
    <row r="8" spans="1:4">
      <c r="A8" s="4" t="s">
        <v>90</v>
      </c>
      <c r="B8" s="5" t="n">
        <v>18713</v>
      </c>
      <c r="C8" s="5" t="n">
        <v>6173</v>
      </c>
      <c r="D8" s="5" t="n">
        <v>4223</v>
      </c>
    </row>
    <row r="9" spans="1:4">
      <c r="A9" s="4" t="s">
        <v>91</v>
      </c>
      <c r="B9" s="5" t="n">
        <v>136710</v>
      </c>
      <c r="C9" s="5" t="n">
        <v>97709</v>
      </c>
      <c r="D9" s="5" t="n">
        <v>69245</v>
      </c>
    </row>
    <row r="10" spans="1:4">
      <c r="A10" s="4" t="s">
        <v>92</v>
      </c>
      <c r="B10" s="5" t="n">
        <v>207088</v>
      </c>
      <c r="C10" s="5" t="n">
        <v>170536</v>
      </c>
      <c r="D10" s="5" t="n">
        <v>128647</v>
      </c>
    </row>
    <row r="11" spans="1:4">
      <c r="A11" s="4" t="s">
        <v>93</v>
      </c>
      <c r="B11" s="5" t="n">
        <v>138692</v>
      </c>
      <c r="C11" s="5" t="n">
        <v>108076</v>
      </c>
      <c r="D11" s="5" t="n">
        <v>69698</v>
      </c>
    </row>
    <row r="12" spans="1:4">
      <c r="A12" s="4" t="s">
        <v>94</v>
      </c>
      <c r="B12" s="5" t="n">
        <v>55373</v>
      </c>
      <c r="C12" s="5" t="n">
        <v>30609</v>
      </c>
      <c r="D12" s="5" t="n">
        <v>23614</v>
      </c>
    </row>
    <row r="13" spans="1:4">
      <c r="A13" s="4" t="s">
        <v>95</v>
      </c>
      <c r="B13" s="5" t="n">
        <v>194065</v>
      </c>
      <c r="C13" s="5" t="n">
        <v>138685</v>
      </c>
      <c r="D13" s="5" t="n">
        <v>93312</v>
      </c>
    </row>
    <row r="14" spans="1:4">
      <c r="A14" s="4" t="s">
        <v>96</v>
      </c>
      <c r="B14" s="5" t="n">
        <v>13023</v>
      </c>
      <c r="C14" s="5" t="n">
        <v>31851</v>
      </c>
      <c r="D14" s="5" t="n">
        <v>35335</v>
      </c>
    </row>
    <row r="15" spans="1:4">
      <c r="A15" s="4" t="s">
        <v>97</v>
      </c>
      <c r="B15" s="5" t="n">
        <v>2738</v>
      </c>
      <c r="C15" s="5" t="n">
        <v>-354</v>
      </c>
      <c r="D15" s="5" t="n">
        <v>26</v>
      </c>
    </row>
    <row r="16" spans="1:4">
      <c r="A16" s="4" t="s">
        <v>98</v>
      </c>
      <c r="B16" s="5" t="n">
        <v>15761</v>
      </c>
      <c r="C16" s="5" t="n">
        <v>31497</v>
      </c>
      <c r="D16" s="5" t="n">
        <v>35361</v>
      </c>
    </row>
    <row r="17" spans="1:4">
      <c r="A17" s="4" t="s">
        <v>99</v>
      </c>
      <c r="B17" s="5" t="n">
        <v>10554</v>
      </c>
      <c r="C17" s="5" t="n">
        <v>14200</v>
      </c>
      <c r="D17" s="5" t="n">
        <v>15428</v>
      </c>
    </row>
    <row r="18" spans="1:4">
      <c r="A18" s="4" t="s">
        <v>100</v>
      </c>
      <c r="B18" s="6" t="n">
        <v>5207</v>
      </c>
      <c r="C18" s="6" t="n">
        <v>17297</v>
      </c>
      <c r="D18" s="6" t="n">
        <v>19933</v>
      </c>
    </row>
    <row r="19" spans="1:4">
      <c r="A19" s="3" t="s">
        <v>101</v>
      </c>
    </row>
    <row r="20" spans="1:4">
      <c r="A20" s="4" t="s">
        <v>102</v>
      </c>
      <c r="B20" s="8" t="n">
        <v>0.1</v>
      </c>
      <c r="C20" s="8" t="n">
        <v>0.33</v>
      </c>
      <c r="D20" s="8" t="n">
        <v>0.37</v>
      </c>
    </row>
    <row r="21" spans="1:4">
      <c r="A21" s="4" t="s">
        <v>103</v>
      </c>
      <c r="B21" s="8" t="n">
        <v>0.1</v>
      </c>
      <c r="C21" s="8" t="n">
        <v>0.32</v>
      </c>
      <c r="D21" s="8" t="n">
        <v>0.36</v>
      </c>
    </row>
    <row r="22" spans="1:4">
      <c r="A22" s="3" t="s">
        <v>104</v>
      </c>
    </row>
    <row r="23" spans="1:4">
      <c r="A23" s="4" t="s">
        <v>105</v>
      </c>
      <c r="B23" s="5" t="n">
        <v>52726</v>
      </c>
      <c r="C23" s="5" t="n">
        <v>52667</v>
      </c>
      <c r="D23" s="5" t="n">
        <v>53548</v>
      </c>
    </row>
    <row r="24" spans="1:4">
      <c r="A24" s="4" t="s">
        <v>106</v>
      </c>
      <c r="B24" s="5" t="n">
        <v>53898</v>
      </c>
      <c r="C24" s="5" t="n">
        <v>53536</v>
      </c>
      <c r="D24" s="5" t="n">
        <v>54638</v>
      </c>
    </row>
    <row r="25" spans="1:4">
      <c r="A25" s="3" t="s">
        <v>107</v>
      </c>
    </row>
    <row r="26" spans="1:4">
      <c r="A26" s="4" t="s">
        <v>100</v>
      </c>
      <c r="B26" s="6" t="n">
        <v>5207</v>
      </c>
      <c r="C26" s="6" t="n">
        <v>17297</v>
      </c>
      <c r="D26" s="6" t="n">
        <v>19933</v>
      </c>
    </row>
    <row r="27" spans="1:4">
      <c r="A27" s="4" t="s">
        <v>108</v>
      </c>
      <c r="B27" s="5" t="n">
        <v>-2370</v>
      </c>
      <c r="C27" s="5" t="n">
        <v>820</v>
      </c>
      <c r="D27" s="5" t="n">
        <v>19</v>
      </c>
    </row>
    <row r="28" spans="1:4">
      <c r="A28" s="4" t="s">
        <v>109</v>
      </c>
      <c r="B28" s="6" t="n">
        <v>2837</v>
      </c>
      <c r="C28" s="6" t="n">
        <v>18117</v>
      </c>
      <c r="D28" s="6" t="n">
        <v>19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72"/>
    <col customWidth="1" max="3" min="3" width="27"/>
    <col customWidth="1" max="4" min="4" width="27"/>
    <col customWidth="1" max="5" min="5" width="14"/>
  </cols>
  <sheetData>
    <row r="1" spans="1:5">
      <c r="A1" s="1" t="s">
        <v>340</v>
      </c>
      <c r="B1" s="2" t="s">
        <v>1</v>
      </c>
    </row>
    <row r="2" spans="1:5">
      <c r="B2" s="2" t="s">
        <v>341</v>
      </c>
      <c r="C2" s="2" t="s">
        <v>342</v>
      </c>
      <c r="D2" s="2" t="s">
        <v>343</v>
      </c>
      <c r="E2" s="2" t="s">
        <v>344</v>
      </c>
    </row>
    <row r="3" spans="1:5">
      <c r="A3" s="3" t="s">
        <v>345</v>
      </c>
    </row>
    <row r="4" spans="1:5">
      <c r="A4" s="4" t="s">
        <v>346</v>
      </c>
      <c r="B4" s="5" t="n">
        <v>2</v>
      </c>
    </row>
    <row r="5" spans="1:5">
      <c r="A5" s="4" t="s">
        <v>347</v>
      </c>
      <c r="B5" s="6" t="n">
        <v>1000000</v>
      </c>
      <c r="C5" s="6" t="n">
        <v>0</v>
      </c>
      <c r="D5" s="6" t="n">
        <v>0</v>
      </c>
    </row>
    <row r="6" spans="1:5">
      <c r="A6" s="4" t="s">
        <v>348</v>
      </c>
      <c r="B6" s="5" t="n">
        <v>2</v>
      </c>
    </row>
    <row r="7" spans="1:5">
      <c r="A7" s="4" t="s">
        <v>349</v>
      </c>
      <c r="B7" s="4" t="s">
        <v>350</v>
      </c>
    </row>
    <row r="8" spans="1:5">
      <c r="A8" s="4" t="s">
        <v>351</v>
      </c>
      <c r="B8" s="6" t="n">
        <v>500000</v>
      </c>
      <c r="C8" s="5" t="n">
        <v>400000</v>
      </c>
      <c r="D8" s="5" t="n">
        <v>600000</v>
      </c>
    </row>
    <row r="9" spans="1:5">
      <c r="A9" s="4" t="s">
        <v>352</v>
      </c>
      <c r="B9" s="4" t="s">
        <v>350</v>
      </c>
    </row>
    <row r="10" spans="1:5">
      <c r="A10" s="4" t="s">
        <v>353</v>
      </c>
      <c r="B10" s="6" t="n">
        <v>55373000</v>
      </c>
      <c r="C10" s="5" t="n">
        <v>30609000</v>
      </c>
      <c r="D10" s="6" t="n">
        <v>23614000</v>
      </c>
    </row>
    <row r="11" spans="1:5">
      <c r="A11" s="4" t="s">
        <v>354</v>
      </c>
      <c r="B11" s="6" t="n">
        <v>754000</v>
      </c>
      <c r="C11" s="6" t="n">
        <v>433000</v>
      </c>
    </row>
    <row r="12" spans="1:5">
      <c r="A12" s="4" t="s">
        <v>355</v>
      </c>
      <c r="B12" s="5" t="n">
        <v>4</v>
      </c>
    </row>
    <row r="13" spans="1:5">
      <c r="A13" s="4" t="s">
        <v>356</v>
      </c>
      <c r="B13" s="6" t="n">
        <v>53400000</v>
      </c>
    </row>
    <row r="14" spans="1:5">
      <c r="A14" s="4" t="s">
        <v>357</v>
      </c>
      <c r="C14" s="4" t="s">
        <v>358</v>
      </c>
    </row>
    <row r="15" spans="1:5">
      <c r="A15" s="4" t="s">
        <v>359</v>
      </c>
      <c r="B15" s="6" t="n">
        <v>3846000</v>
      </c>
      <c r="C15" s="6" t="n">
        <v>3240000</v>
      </c>
    </row>
    <row r="16" spans="1:5">
      <c r="A16" s="4" t="s">
        <v>360</v>
      </c>
      <c r="B16" s="5" t="n">
        <v>2</v>
      </c>
    </row>
    <row r="17" spans="1:5">
      <c r="A17" s="4" t="s">
        <v>361</v>
      </c>
      <c r="B17" s="5" t="n">
        <v>0</v>
      </c>
      <c r="C17" s="5" t="n">
        <v>0</v>
      </c>
      <c r="D17" s="5" t="n">
        <v>0</v>
      </c>
    </row>
    <row r="18" spans="1:5">
      <c r="A18" s="4" t="s">
        <v>67</v>
      </c>
      <c r="B18" s="6" t="n">
        <v>123185000</v>
      </c>
      <c r="C18" s="6" t="n">
        <v>118275000</v>
      </c>
    </row>
    <row r="19" spans="1:5">
      <c r="A19" s="4" t="s">
        <v>130</v>
      </c>
      <c r="C19" s="6" t="n">
        <v>178000</v>
      </c>
    </row>
    <row r="20" spans="1:5">
      <c r="A20" s="4" t="s">
        <v>362</v>
      </c>
    </row>
    <row r="21" spans="1:5">
      <c r="A21" s="3" t="s">
        <v>345</v>
      </c>
    </row>
    <row r="22" spans="1:5">
      <c r="A22" s="4" t="s">
        <v>349</v>
      </c>
      <c r="B22" s="4" t="s">
        <v>350</v>
      </c>
      <c r="E22" s="4" t="s">
        <v>363</v>
      </c>
    </row>
    <row r="23" spans="1:5">
      <c r="A23" s="4" t="s">
        <v>364</v>
      </c>
    </row>
    <row r="24" spans="1:5">
      <c r="A24" s="3" t="s">
        <v>345</v>
      </c>
    </row>
    <row r="25" spans="1:5">
      <c r="A25" s="4" t="s">
        <v>349</v>
      </c>
      <c r="B25" s="4" t="s">
        <v>365</v>
      </c>
      <c r="E25" s="4" t="s">
        <v>365</v>
      </c>
    </row>
    <row r="26" spans="1:5">
      <c r="A26" s="4" t="s">
        <v>366</v>
      </c>
    </row>
    <row r="27" spans="1:5">
      <c r="A27" s="3" t="s">
        <v>345</v>
      </c>
    </row>
    <row r="28" spans="1:5">
      <c r="A28" s="4" t="s">
        <v>349</v>
      </c>
      <c r="C28" s="4" t="s">
        <v>365</v>
      </c>
    </row>
    <row r="29" spans="1:5">
      <c r="A29" s="4" t="s">
        <v>367</v>
      </c>
    </row>
    <row r="30" spans="1:5">
      <c r="A30" s="3" t="s">
        <v>345</v>
      </c>
    </row>
    <row r="31" spans="1:5">
      <c r="A31" s="4" t="s">
        <v>368</v>
      </c>
      <c r="B31" s="4" t="s">
        <v>350</v>
      </c>
    </row>
    <row r="32" spans="1:5">
      <c r="A32" s="4" t="s">
        <v>369</v>
      </c>
    </row>
    <row r="33" spans="1:5">
      <c r="A33" s="3" t="s">
        <v>345</v>
      </c>
    </row>
    <row r="34" spans="1:5">
      <c r="A34" s="4" t="s">
        <v>368</v>
      </c>
      <c r="B34" s="4" t="s">
        <v>365</v>
      </c>
    </row>
    <row r="35" spans="1:5">
      <c r="A35" s="4" t="s">
        <v>370</v>
      </c>
    </row>
    <row r="36" spans="1:5">
      <c r="A36" s="3" t="s">
        <v>345</v>
      </c>
    </row>
    <row r="37" spans="1:5">
      <c r="A37" s="4" t="s">
        <v>349</v>
      </c>
      <c r="C37" s="4" t="s">
        <v>371</v>
      </c>
    </row>
    <row r="38" spans="1:5">
      <c r="A38" s="4" t="s">
        <v>372</v>
      </c>
    </row>
    <row r="39" spans="1:5">
      <c r="A39" s="3" t="s">
        <v>345</v>
      </c>
    </row>
    <row r="40" spans="1:5">
      <c r="A40" s="4" t="s">
        <v>349</v>
      </c>
      <c r="C40" s="4" t="s">
        <v>365</v>
      </c>
    </row>
    <row r="41" spans="1:5">
      <c r="A41" s="4" t="s">
        <v>373</v>
      </c>
      <c r="B41" s="6" t="n">
        <v>40700000</v>
      </c>
      <c r="C41" s="6" t="n">
        <v>17900000</v>
      </c>
      <c r="D41" s="6" t="n">
        <v>0</v>
      </c>
    </row>
    <row r="42" spans="1:5">
      <c r="A42" s="4" t="s">
        <v>374</v>
      </c>
    </row>
    <row r="43" spans="1:5">
      <c r="A43" s="3" t="s">
        <v>345</v>
      </c>
    </row>
    <row r="44" spans="1:5">
      <c r="A44" s="4" t="s">
        <v>375</v>
      </c>
      <c r="B44" s="4" t="s">
        <v>365</v>
      </c>
    </row>
    <row r="45" spans="1:5">
      <c r="A45" s="4" t="s">
        <v>113</v>
      </c>
    </row>
    <row r="46" spans="1:5">
      <c r="A46" s="3" t="s">
        <v>345</v>
      </c>
    </row>
    <row r="47" spans="1:5">
      <c r="A47" s="4" t="s">
        <v>130</v>
      </c>
      <c r="C47" s="5" t="n">
        <v>475000</v>
      </c>
    </row>
    <row r="48" spans="1:5">
      <c r="A48" s="4" t="s">
        <v>376</v>
      </c>
    </row>
    <row r="49" spans="1:5">
      <c r="A49" s="3" t="s">
        <v>345</v>
      </c>
    </row>
    <row r="50" spans="1:5">
      <c r="A50" s="4" t="s">
        <v>130</v>
      </c>
      <c r="C50" s="5" t="n">
        <v>500000</v>
      </c>
    </row>
    <row r="51" spans="1:5">
      <c r="A51" s="4" t="s">
        <v>116</v>
      </c>
    </row>
    <row r="52" spans="1:5">
      <c r="A52" s="3" t="s">
        <v>345</v>
      </c>
    </row>
    <row r="53" spans="1:5">
      <c r="A53" s="4" t="s">
        <v>130</v>
      </c>
      <c r="C53" s="5" t="n">
        <v>-297000</v>
      </c>
    </row>
    <row r="54" spans="1:5">
      <c r="A54" s="4" t="s">
        <v>377</v>
      </c>
    </row>
    <row r="55" spans="1:5">
      <c r="A55" s="3" t="s">
        <v>345</v>
      </c>
    </row>
    <row r="56" spans="1:5">
      <c r="A56" s="4" t="s">
        <v>130</v>
      </c>
      <c r="C56" s="6" t="n">
        <v>-500000</v>
      </c>
    </row>
    <row r="57" spans="1:5">
      <c r="A57" s="4" t="s">
        <v>378</v>
      </c>
      <c r="B57" s="6" t="n">
        <v>200000</v>
      </c>
    </row>
    <row r="58" spans="1:5">
      <c r="A58" s="4" t="s">
        <v>379</v>
      </c>
    </row>
    <row r="59" spans="1:5">
      <c r="A59" s="3" t="s">
        <v>345</v>
      </c>
    </row>
    <row r="60" spans="1:5">
      <c r="A60" s="4" t="s">
        <v>67</v>
      </c>
      <c r="B60" s="5" t="n">
        <v>15000000</v>
      </c>
    </row>
    <row r="61" spans="1:5">
      <c r="A61" s="4" t="s">
        <v>380</v>
      </c>
    </row>
    <row r="62" spans="1:5">
      <c r="A62" s="3" t="s">
        <v>345</v>
      </c>
    </row>
    <row r="63" spans="1:5">
      <c r="A63" s="4" t="s">
        <v>67</v>
      </c>
      <c r="B63" s="6" t="n">
        <v>25000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84</v>
      </c>
    </row>
    <row r="3" spans="1:4">
      <c r="A3" s="3" t="s">
        <v>382</v>
      </c>
    </row>
    <row r="4" spans="1:4">
      <c r="A4" s="4" t="s">
        <v>383</v>
      </c>
      <c r="B4" s="6" t="n">
        <v>780</v>
      </c>
      <c r="C4" s="6" t="n">
        <v>314</v>
      </c>
      <c r="D4" s="6" t="n">
        <v>675</v>
      </c>
    </row>
    <row r="5" spans="1:4">
      <c r="A5" s="4" t="s">
        <v>384</v>
      </c>
      <c r="B5" s="5" t="n">
        <v>-245</v>
      </c>
      <c r="C5" s="5" t="n">
        <v>-155</v>
      </c>
      <c r="D5" s="5" t="n">
        <v>-299</v>
      </c>
    </row>
    <row r="6" spans="1:4">
      <c r="A6" s="4" t="s">
        <v>385</v>
      </c>
      <c r="B6" s="5" t="n">
        <v>109</v>
      </c>
      <c r="C6" s="5" t="n">
        <v>621</v>
      </c>
      <c r="D6" s="5" t="n">
        <v>-62</v>
      </c>
    </row>
    <row r="7" spans="1:4">
      <c r="A7" s="4" t="s">
        <v>386</v>
      </c>
      <c r="B7" s="6" t="n">
        <v>644</v>
      </c>
      <c r="C7" s="6" t="n">
        <v>780</v>
      </c>
      <c r="D7" s="6" t="n">
        <v>3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88</v>
      </c>
      <c r="J1" s="2" t="s">
        <v>1</v>
      </c>
    </row>
    <row r="2" spans="1:12">
      <c r="B2" s="2" t="s">
        <v>2</v>
      </c>
      <c r="C2" s="2" t="s">
        <v>389</v>
      </c>
      <c r="D2" s="2" t="s">
        <v>4</v>
      </c>
      <c r="E2" s="2" t="s">
        <v>390</v>
      </c>
      <c r="F2" s="2" t="s">
        <v>30</v>
      </c>
      <c r="G2" s="2" t="s">
        <v>391</v>
      </c>
      <c r="H2" s="2" t="s">
        <v>392</v>
      </c>
      <c r="I2" s="2" t="s">
        <v>393</v>
      </c>
      <c r="J2" s="2" t="s">
        <v>2</v>
      </c>
      <c r="K2" s="2" t="s">
        <v>30</v>
      </c>
      <c r="L2" s="2" t="s">
        <v>84</v>
      </c>
    </row>
    <row r="3" spans="1:12">
      <c r="A3" s="3" t="s">
        <v>394</v>
      </c>
    </row>
    <row r="4" spans="1:12">
      <c r="A4" s="4" t="s">
        <v>395</v>
      </c>
      <c r="B4" s="6" t="n">
        <v>94651</v>
      </c>
      <c r="C4" s="6" t="n">
        <v>90262</v>
      </c>
      <c r="D4" s="6" t="n">
        <v>79643</v>
      </c>
      <c r="E4" s="6" t="n">
        <v>79242</v>
      </c>
      <c r="F4" s="6" t="n">
        <v>82077</v>
      </c>
      <c r="G4" s="6" t="n">
        <v>71882</v>
      </c>
      <c r="H4" s="6" t="n">
        <v>58756</v>
      </c>
      <c r="I4" s="6" t="n">
        <v>55530</v>
      </c>
      <c r="J4" s="6" t="n">
        <v>343798</v>
      </c>
      <c r="K4" s="6" t="n">
        <v>268245</v>
      </c>
      <c r="L4" s="6" t="n">
        <v>197892</v>
      </c>
    </row>
    <row r="5" spans="1:12">
      <c r="A5" s="4" t="s">
        <v>396</v>
      </c>
      <c r="J5" s="4" t="s">
        <v>397</v>
      </c>
      <c r="K5" s="4" t="s">
        <v>397</v>
      </c>
      <c r="L5" s="4" t="s">
        <v>397</v>
      </c>
    </row>
    <row r="6" spans="1:12">
      <c r="A6" s="4" t="s">
        <v>398</v>
      </c>
    </row>
    <row r="7" spans="1:12">
      <c r="A7" s="3" t="s">
        <v>394</v>
      </c>
    </row>
    <row r="8" spans="1:12">
      <c r="A8" s="4" t="s">
        <v>395</v>
      </c>
      <c r="J8" s="6" t="n">
        <v>282810</v>
      </c>
      <c r="K8" s="6" t="n">
        <v>218757</v>
      </c>
      <c r="L8" s="6" t="n">
        <v>161803</v>
      </c>
    </row>
    <row r="9" spans="1:12">
      <c r="A9" s="4" t="s">
        <v>396</v>
      </c>
      <c r="J9" s="4" t="s">
        <v>399</v>
      </c>
      <c r="K9" s="4" t="s">
        <v>400</v>
      </c>
      <c r="L9" s="4" t="s">
        <v>401</v>
      </c>
    </row>
    <row r="10" spans="1:12">
      <c r="A10" s="4" t="s">
        <v>402</v>
      </c>
    </row>
    <row r="11" spans="1:12">
      <c r="A11" s="3" t="s">
        <v>394</v>
      </c>
    </row>
    <row r="12" spans="1:12">
      <c r="A12" s="4" t="s">
        <v>395</v>
      </c>
      <c r="J12" s="6" t="n">
        <v>60988</v>
      </c>
      <c r="K12" s="6" t="n">
        <v>49488</v>
      </c>
      <c r="L12" s="6" t="n">
        <v>36089</v>
      </c>
    </row>
    <row r="13" spans="1:12">
      <c r="A13" s="4" t="s">
        <v>396</v>
      </c>
      <c r="J13" s="4" t="s">
        <v>403</v>
      </c>
      <c r="K13" s="4" t="s">
        <v>404</v>
      </c>
      <c r="L13" s="4" t="s">
        <v>40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88</v>
      </c>
      <c r="J1" s="2" t="s">
        <v>1</v>
      </c>
    </row>
    <row r="2" spans="1:12">
      <c r="B2" s="2" t="s">
        <v>2</v>
      </c>
      <c r="C2" s="2" t="s">
        <v>389</v>
      </c>
      <c r="D2" s="2" t="s">
        <v>4</v>
      </c>
      <c r="E2" s="2" t="s">
        <v>390</v>
      </c>
      <c r="F2" s="2" t="s">
        <v>30</v>
      </c>
      <c r="G2" s="2" t="s">
        <v>391</v>
      </c>
      <c r="H2" s="2" t="s">
        <v>392</v>
      </c>
      <c r="I2" s="2" t="s">
        <v>393</v>
      </c>
      <c r="J2" s="2" t="s">
        <v>2</v>
      </c>
      <c r="K2" s="2" t="s">
        <v>30</v>
      </c>
      <c r="L2" s="2" t="s">
        <v>84</v>
      </c>
    </row>
    <row r="3" spans="1:12">
      <c r="A3" s="3" t="s">
        <v>407</v>
      </c>
    </row>
    <row r="4" spans="1:12">
      <c r="A4" s="4" t="s">
        <v>100</v>
      </c>
      <c r="B4" s="6" t="n">
        <v>-2071</v>
      </c>
      <c r="C4" s="6" t="n">
        <v>422</v>
      </c>
      <c r="D4" s="6" t="n">
        <v>2276</v>
      </c>
      <c r="E4" s="6" t="n">
        <v>4580</v>
      </c>
      <c r="F4" s="6" t="n">
        <v>6341</v>
      </c>
      <c r="G4" s="6" t="n">
        <v>3843</v>
      </c>
      <c r="H4" s="6" t="n">
        <v>3650</v>
      </c>
      <c r="I4" s="6" t="n">
        <v>3463</v>
      </c>
      <c r="J4" s="6" t="n">
        <v>5207</v>
      </c>
      <c r="K4" s="6" t="n">
        <v>17297</v>
      </c>
      <c r="L4" s="6" t="n">
        <v>19933</v>
      </c>
    </row>
    <row r="5" spans="1:12">
      <c r="A5" s="3" t="s">
        <v>408</v>
      </c>
    </row>
    <row r="6" spans="1:12">
      <c r="A6" s="4" t="s">
        <v>409</v>
      </c>
      <c r="J6" s="5" t="n">
        <v>52726</v>
      </c>
      <c r="K6" s="5" t="n">
        <v>52667</v>
      </c>
      <c r="L6" s="5" t="n">
        <v>53548</v>
      </c>
    </row>
    <row r="7" spans="1:12">
      <c r="A7" s="4" t="s">
        <v>410</v>
      </c>
      <c r="J7" s="5" t="n">
        <v>1172</v>
      </c>
      <c r="K7" s="5" t="n">
        <v>869</v>
      </c>
      <c r="L7" s="5" t="n">
        <v>1090</v>
      </c>
    </row>
    <row r="8" spans="1:12">
      <c r="A8" s="4" t="s">
        <v>411</v>
      </c>
      <c r="J8" s="5" t="n">
        <v>53898</v>
      </c>
      <c r="K8" s="5" t="n">
        <v>53536</v>
      </c>
      <c r="L8" s="5" t="n">
        <v>54638</v>
      </c>
    </row>
    <row r="9" spans="1:12">
      <c r="A9" s="4" t="s">
        <v>412</v>
      </c>
      <c r="J9" s="5" t="n">
        <v>386</v>
      </c>
      <c r="K9" s="5" t="n">
        <v>443</v>
      </c>
      <c r="L9" s="5" t="n">
        <v>198</v>
      </c>
    </row>
    <row r="10" spans="1:12">
      <c r="A10" s="3" t="s">
        <v>413</v>
      </c>
    </row>
    <row r="11" spans="1:12">
      <c r="A11" s="4" t="s">
        <v>102</v>
      </c>
      <c r="B11" s="8" t="n">
        <v>-0.04</v>
      </c>
      <c r="C11" s="8" t="n">
        <v>0.01</v>
      </c>
      <c r="D11" s="8" t="n">
        <v>0.04</v>
      </c>
      <c r="E11" s="8" t="n">
        <v>0.09</v>
      </c>
      <c r="F11" s="8" t="n">
        <v>0.12</v>
      </c>
      <c r="G11" s="8" t="n">
        <v>0.07000000000000001</v>
      </c>
      <c r="H11" s="8" t="n">
        <v>0.07000000000000001</v>
      </c>
      <c r="I11" s="8" t="n">
        <v>0.06</v>
      </c>
      <c r="J11" s="8" t="n">
        <v>0.1</v>
      </c>
      <c r="K11" s="8" t="n">
        <v>0.33</v>
      </c>
      <c r="L11" s="8" t="n">
        <v>0.37</v>
      </c>
    </row>
    <row r="12" spans="1:12">
      <c r="A12" s="4" t="s">
        <v>103</v>
      </c>
      <c r="B12" s="8" t="n">
        <v>-0.04</v>
      </c>
      <c r="C12" s="8" t="n">
        <v>0.01</v>
      </c>
      <c r="D12" s="8" t="n">
        <v>0.04</v>
      </c>
      <c r="E12" s="8" t="n">
        <v>0.09</v>
      </c>
      <c r="F12" s="8" t="n">
        <v>0.12</v>
      </c>
      <c r="G12" s="8" t="n">
        <v>0.07000000000000001</v>
      </c>
      <c r="H12" s="8" t="n">
        <v>0.07000000000000001</v>
      </c>
      <c r="I12" s="8" t="n">
        <v>0.06</v>
      </c>
      <c r="J12" s="8" t="n">
        <v>0.1</v>
      </c>
      <c r="K12" s="8" t="n">
        <v>0.32</v>
      </c>
      <c r="L12" s="8" t="n">
        <v>0.3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6" t="n">
        <v>81967</v>
      </c>
      <c r="C3" s="6" t="n">
        <v>89300</v>
      </c>
    </row>
    <row r="4" spans="1:3">
      <c r="A4" s="4" t="s">
        <v>417</v>
      </c>
      <c r="B4" s="5" t="n">
        <v>-6</v>
      </c>
      <c r="C4" s="5" t="n">
        <v>-67</v>
      </c>
    </row>
    <row r="5" spans="1:3">
      <c r="A5" s="4" t="s">
        <v>418</v>
      </c>
      <c r="B5" s="5" t="n">
        <v>81961</v>
      </c>
      <c r="C5" s="5" t="n">
        <v>89233</v>
      </c>
    </row>
    <row r="6" spans="1:3">
      <c r="A6" s="4" t="s">
        <v>419</v>
      </c>
      <c r="B6" s="5" t="n">
        <v>75105</v>
      </c>
      <c r="C6" s="5" t="n">
        <v>40651</v>
      </c>
    </row>
    <row r="7" spans="1:3">
      <c r="A7" s="4" t="s">
        <v>33</v>
      </c>
      <c r="B7" s="5" t="n">
        <v>6862</v>
      </c>
      <c r="C7" s="5" t="n">
        <v>48415</v>
      </c>
    </row>
    <row r="8" spans="1:3">
      <c r="A8" s="4" t="s">
        <v>42</v>
      </c>
      <c r="B8" s="5" t="n">
        <v>0</v>
      </c>
      <c r="C8" s="5" t="n">
        <v>234</v>
      </c>
    </row>
    <row r="9" spans="1:3">
      <c r="A9" s="9" t="n">
        <v>1</v>
      </c>
    </row>
    <row r="10" spans="1:3">
      <c r="A10" s="3" t="s">
        <v>415</v>
      </c>
    </row>
    <row r="11" spans="1:3">
      <c r="A11" s="4" t="s">
        <v>416</v>
      </c>
      <c r="B11" s="5" t="n">
        <v>27516</v>
      </c>
      <c r="C11" s="5" t="n">
        <v>41228</v>
      </c>
    </row>
    <row r="12" spans="1:3">
      <c r="A12" s="4" t="s">
        <v>417</v>
      </c>
      <c r="B12" s="5" t="n">
        <v>-6</v>
      </c>
      <c r="C12" s="5" t="n">
        <v>-57</v>
      </c>
    </row>
    <row r="13" spans="1:3">
      <c r="A13" s="4" t="s">
        <v>418</v>
      </c>
      <c r="B13" s="5" t="n">
        <v>27510</v>
      </c>
      <c r="C13" s="5" t="n">
        <v>41171</v>
      </c>
    </row>
    <row r="14" spans="1:3">
      <c r="A14" s="4" t="s">
        <v>419</v>
      </c>
      <c r="B14" s="5" t="n">
        <v>20884</v>
      </c>
      <c r="C14" s="5" t="n">
        <v>7849</v>
      </c>
    </row>
    <row r="15" spans="1:3">
      <c r="A15" s="4" t="s">
        <v>33</v>
      </c>
      <c r="B15" s="5" t="n">
        <v>6632</v>
      </c>
      <c r="C15" s="5" t="n">
        <v>33379</v>
      </c>
    </row>
    <row r="16" spans="1:3">
      <c r="A16" s="4" t="s">
        <v>42</v>
      </c>
      <c r="B16" s="5" t="n">
        <v>0</v>
      </c>
      <c r="C16" s="5" t="n">
        <v>0</v>
      </c>
    </row>
    <row r="17" spans="1:3">
      <c r="A17" s="9" t="n">
        <v>2</v>
      </c>
    </row>
    <row r="18" spans="1:3">
      <c r="A18" s="3" t="s">
        <v>415</v>
      </c>
    </row>
    <row r="19" spans="1:3">
      <c r="A19" s="4" t="s">
        <v>416</v>
      </c>
      <c r="C19" s="5" t="n">
        <v>15270</v>
      </c>
    </row>
    <row r="20" spans="1:3">
      <c r="A20" s="4" t="s">
        <v>417</v>
      </c>
      <c r="C20" s="5" t="n">
        <v>-10</v>
      </c>
    </row>
    <row r="21" spans="1:3">
      <c r="A21" s="4" t="s">
        <v>418</v>
      </c>
      <c r="C21" s="5" t="n">
        <v>15260</v>
      </c>
    </row>
    <row r="22" spans="1:3">
      <c r="A22" s="4" t="s">
        <v>419</v>
      </c>
      <c r="C22" s="5" t="n">
        <v>0</v>
      </c>
    </row>
    <row r="23" spans="1:3">
      <c r="A23" s="4" t="s">
        <v>33</v>
      </c>
      <c r="C23" s="5" t="n">
        <v>15036</v>
      </c>
    </row>
    <row r="24" spans="1:3">
      <c r="A24" s="4" t="s">
        <v>42</v>
      </c>
      <c r="C24" s="5" t="n">
        <v>234</v>
      </c>
    </row>
    <row r="25" spans="1:3">
      <c r="A25" s="4" t="s">
        <v>420</v>
      </c>
    </row>
    <row r="26" spans="1:3">
      <c r="A26" s="3" t="s">
        <v>415</v>
      </c>
    </row>
    <row r="27" spans="1:3">
      <c r="A27" s="4" t="s">
        <v>416</v>
      </c>
      <c r="B27" s="5" t="n">
        <v>992</v>
      </c>
      <c r="C27" s="5" t="n">
        <v>14477</v>
      </c>
    </row>
    <row r="28" spans="1:3">
      <c r="A28" s="4" t="s">
        <v>417</v>
      </c>
      <c r="B28" s="5" t="n">
        <v>0</v>
      </c>
      <c r="C28" s="5" t="n">
        <v>-10</v>
      </c>
    </row>
    <row r="29" spans="1:3">
      <c r="A29" s="4" t="s">
        <v>418</v>
      </c>
      <c r="B29" s="5" t="n">
        <v>992</v>
      </c>
      <c r="C29" s="5" t="n">
        <v>14467</v>
      </c>
    </row>
    <row r="30" spans="1:3">
      <c r="A30" s="4" t="s">
        <v>419</v>
      </c>
      <c r="B30" s="5" t="n">
        <v>762</v>
      </c>
      <c r="C30" s="5" t="n">
        <v>0</v>
      </c>
    </row>
    <row r="31" spans="1:3">
      <c r="A31" s="4" t="s">
        <v>33</v>
      </c>
      <c r="B31" s="5" t="n">
        <v>230</v>
      </c>
      <c r="C31" s="5" t="n">
        <v>14243</v>
      </c>
    </row>
    <row r="32" spans="1:3">
      <c r="A32" s="4" t="s">
        <v>42</v>
      </c>
      <c r="B32" s="5" t="n">
        <v>0</v>
      </c>
      <c r="C32" s="5" t="n">
        <v>234</v>
      </c>
    </row>
    <row r="33" spans="1:3">
      <c r="A33" s="4" t="s">
        <v>421</v>
      </c>
    </row>
    <row r="34" spans="1:3">
      <c r="A34" s="3" t="s">
        <v>415</v>
      </c>
    </row>
    <row r="35" spans="1:3">
      <c r="A35" s="4" t="s">
        <v>416</v>
      </c>
      <c r="C35" s="5" t="n">
        <v>793</v>
      </c>
    </row>
    <row r="36" spans="1:3">
      <c r="A36" s="4" t="s">
        <v>417</v>
      </c>
      <c r="C36" s="5" t="n">
        <v>0</v>
      </c>
    </row>
    <row r="37" spans="1:3">
      <c r="A37" s="4" t="s">
        <v>418</v>
      </c>
      <c r="C37" s="5" t="n">
        <v>793</v>
      </c>
    </row>
    <row r="38" spans="1:3">
      <c r="A38" s="4" t="s">
        <v>419</v>
      </c>
      <c r="C38" s="5" t="n">
        <v>0</v>
      </c>
    </row>
    <row r="39" spans="1:3">
      <c r="A39" s="4" t="s">
        <v>33</v>
      </c>
      <c r="C39" s="5" t="n">
        <v>793</v>
      </c>
    </row>
    <row r="40" spans="1:3">
      <c r="A40" s="4" t="s">
        <v>42</v>
      </c>
      <c r="C40" s="5" t="n">
        <v>0</v>
      </c>
    </row>
    <row r="41" spans="1:3">
      <c r="A41" s="4" t="s">
        <v>422</v>
      </c>
    </row>
    <row r="42" spans="1:3">
      <c r="A42" s="3" t="s">
        <v>415</v>
      </c>
    </row>
    <row r="43" spans="1:3">
      <c r="A43" s="4" t="s">
        <v>416</v>
      </c>
      <c r="B43" s="5" t="n">
        <v>53459</v>
      </c>
      <c r="C43" s="5" t="n">
        <v>32802</v>
      </c>
    </row>
    <row r="44" spans="1:3">
      <c r="A44" s="4" t="s">
        <v>417</v>
      </c>
      <c r="B44" s="5" t="n">
        <v>0</v>
      </c>
      <c r="C44" s="5" t="n">
        <v>0</v>
      </c>
    </row>
    <row r="45" spans="1:3">
      <c r="A45" s="4" t="s">
        <v>418</v>
      </c>
      <c r="B45" s="5" t="n">
        <v>53459</v>
      </c>
      <c r="C45" s="5" t="n">
        <v>32802</v>
      </c>
    </row>
    <row r="46" spans="1:3">
      <c r="A46" s="4" t="s">
        <v>419</v>
      </c>
      <c r="B46" s="5" t="n">
        <v>53459</v>
      </c>
      <c r="C46" s="5" t="n">
        <v>32802</v>
      </c>
    </row>
    <row r="47" spans="1:3">
      <c r="A47" s="4" t="s">
        <v>33</v>
      </c>
      <c r="B47" s="5" t="n">
        <v>0</v>
      </c>
      <c r="C47" s="5" t="n">
        <v>0</v>
      </c>
    </row>
    <row r="48" spans="1:3">
      <c r="A48" s="4" t="s">
        <v>42</v>
      </c>
      <c r="B48" s="5" t="n">
        <v>0</v>
      </c>
      <c r="C48" s="5" t="n">
        <v>0</v>
      </c>
    </row>
    <row r="49" spans="1:3">
      <c r="A49" s="4" t="s">
        <v>423</v>
      </c>
    </row>
    <row r="50" spans="1:3">
      <c r="A50" s="3" t="s">
        <v>415</v>
      </c>
    </row>
    <row r="51" spans="1:3">
      <c r="A51" s="4" t="s">
        <v>416</v>
      </c>
      <c r="B51" s="5" t="n">
        <v>20884</v>
      </c>
      <c r="C51" s="5" t="n">
        <v>7849</v>
      </c>
    </row>
    <row r="52" spans="1:3">
      <c r="A52" s="4" t="s">
        <v>417</v>
      </c>
      <c r="B52" s="5" t="n">
        <v>0</v>
      </c>
      <c r="C52" s="5" t="n">
        <v>0</v>
      </c>
    </row>
    <row r="53" spans="1:3">
      <c r="A53" s="4" t="s">
        <v>418</v>
      </c>
      <c r="B53" s="5" t="n">
        <v>20884</v>
      </c>
      <c r="C53" s="5" t="n">
        <v>7849</v>
      </c>
    </row>
    <row r="54" spans="1:3">
      <c r="A54" s="4" t="s">
        <v>419</v>
      </c>
      <c r="B54" s="5" t="n">
        <v>20884</v>
      </c>
      <c r="C54" s="5" t="n">
        <v>7849</v>
      </c>
    </row>
    <row r="55" spans="1:3">
      <c r="A55" s="4" t="s">
        <v>33</v>
      </c>
      <c r="B55" s="5" t="n">
        <v>0</v>
      </c>
      <c r="C55" s="5" t="n">
        <v>0</v>
      </c>
    </row>
    <row r="56" spans="1:3">
      <c r="A56" s="4" t="s">
        <v>42</v>
      </c>
      <c r="B56" s="5" t="n">
        <v>0</v>
      </c>
      <c r="C56" s="5" t="n">
        <v>0</v>
      </c>
    </row>
    <row r="57" spans="1:3">
      <c r="A57" s="4" t="s">
        <v>424</v>
      </c>
    </row>
    <row r="58" spans="1:3">
      <c r="A58" s="3" t="s">
        <v>415</v>
      </c>
    </row>
    <row r="59" spans="1:3">
      <c r="A59" s="4" t="s">
        <v>416</v>
      </c>
      <c r="B59" s="5" t="n">
        <v>6632</v>
      </c>
      <c r="C59" s="5" t="n">
        <v>33379</v>
      </c>
    </row>
    <row r="60" spans="1:3">
      <c r="A60" s="4" t="s">
        <v>417</v>
      </c>
      <c r="B60" s="5" t="n">
        <v>-6</v>
      </c>
      <c r="C60" s="5" t="n">
        <v>-57</v>
      </c>
    </row>
    <row r="61" spans="1:3">
      <c r="A61" s="4" t="s">
        <v>418</v>
      </c>
      <c r="B61" s="5" t="n">
        <v>6626</v>
      </c>
      <c r="C61" s="5" t="n">
        <v>33322</v>
      </c>
    </row>
    <row r="62" spans="1:3">
      <c r="A62" s="4" t="s">
        <v>419</v>
      </c>
      <c r="B62" s="5" t="n">
        <v>0</v>
      </c>
      <c r="C62" s="5" t="n">
        <v>0</v>
      </c>
    </row>
    <row r="63" spans="1:3">
      <c r="A63" s="4" t="s">
        <v>33</v>
      </c>
      <c r="B63" s="5" t="n">
        <v>6632</v>
      </c>
      <c r="C63" s="5" t="n">
        <v>33379</v>
      </c>
    </row>
    <row r="64" spans="1:3">
      <c r="A64" s="4" t="s">
        <v>42</v>
      </c>
      <c r="B64" s="6" t="n">
        <v>0</v>
      </c>
      <c r="C6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5</v>
      </c>
      <c r="B1" s="2" t="s">
        <v>2</v>
      </c>
      <c r="C1" s="2" t="s">
        <v>30</v>
      </c>
    </row>
    <row r="2" spans="1:3">
      <c r="A2" s="3" t="s">
        <v>176</v>
      </c>
    </row>
    <row r="3" spans="1:3">
      <c r="A3" s="4" t="s">
        <v>426</v>
      </c>
      <c r="B3" s="6" t="n">
        <v>1400</v>
      </c>
      <c r="C3" s="6" t="n">
        <v>700</v>
      </c>
    </row>
    <row r="4" spans="1:3">
      <c r="A4" s="4" t="s">
        <v>427</v>
      </c>
      <c r="B4" s="5" t="n">
        <v>20119</v>
      </c>
      <c r="C4" s="5" t="n">
        <v>18002</v>
      </c>
    </row>
    <row r="5" spans="1:3">
      <c r="A5" s="4" t="s">
        <v>428</v>
      </c>
      <c r="B5" s="5" t="n">
        <v>25346</v>
      </c>
      <c r="C5" s="5" t="n">
        <v>16839</v>
      </c>
    </row>
    <row r="6" spans="1:3">
      <c r="A6" s="4" t="s">
        <v>429</v>
      </c>
      <c r="B6" s="6" t="n">
        <v>45465</v>
      </c>
      <c r="C6" s="6" t="n">
        <v>34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67649</v>
      </c>
      <c r="C4" s="6" t="n">
        <v>61803</v>
      </c>
    </row>
    <row r="5" spans="1:3">
      <c r="A5" s="4" t="s">
        <v>433</v>
      </c>
      <c r="B5" s="5" t="n">
        <v>-36477</v>
      </c>
      <c r="C5" s="5" t="n">
        <v>-37799</v>
      </c>
    </row>
    <row r="6" spans="1:3">
      <c r="A6" s="4" t="s">
        <v>38</v>
      </c>
      <c r="B6" s="5" t="n">
        <v>31172</v>
      </c>
      <c r="C6" s="5" t="n">
        <v>24004</v>
      </c>
    </row>
    <row r="7" spans="1:3">
      <c r="A7" s="4" t="s">
        <v>434</v>
      </c>
    </row>
    <row r="8" spans="1:3">
      <c r="A8" s="3" t="s">
        <v>431</v>
      </c>
    </row>
    <row r="9" spans="1:3">
      <c r="A9" s="4" t="s">
        <v>432</v>
      </c>
      <c r="B9" s="5" t="n">
        <v>2900</v>
      </c>
      <c r="C9" s="5" t="n">
        <v>2900</v>
      </c>
    </row>
    <row r="10" spans="1:3">
      <c r="A10" s="4" t="s">
        <v>435</v>
      </c>
    </row>
    <row r="11" spans="1:3">
      <c r="A11" s="3" t="s">
        <v>431</v>
      </c>
    </row>
    <row r="12" spans="1:3">
      <c r="A12" s="4" t="s">
        <v>432</v>
      </c>
      <c r="B12" s="6" t="n">
        <v>18383</v>
      </c>
      <c r="C12" s="5" t="n">
        <v>15295</v>
      </c>
    </row>
    <row r="13" spans="1:3">
      <c r="A13" s="4" t="s">
        <v>436</v>
      </c>
    </row>
    <row r="14" spans="1:3">
      <c r="A14" s="3" t="s">
        <v>431</v>
      </c>
    </row>
    <row r="15" spans="1:3">
      <c r="A15" s="4" t="s">
        <v>437</v>
      </c>
      <c r="B15" s="4" t="s">
        <v>363</v>
      </c>
    </row>
    <row r="16" spans="1:3">
      <c r="A16" s="4" t="s">
        <v>438</v>
      </c>
    </row>
    <row r="17" spans="1:3">
      <c r="A17" s="3" t="s">
        <v>431</v>
      </c>
    </row>
    <row r="18" spans="1:3">
      <c r="A18" s="4" t="s">
        <v>437</v>
      </c>
      <c r="B18" s="4" t="s">
        <v>439</v>
      </c>
    </row>
    <row r="19" spans="1:3">
      <c r="A19" s="4" t="s">
        <v>440</v>
      </c>
    </row>
    <row r="20" spans="1:3">
      <c r="A20" s="3" t="s">
        <v>431</v>
      </c>
    </row>
    <row r="21" spans="1:3">
      <c r="A21" s="4" t="s">
        <v>432</v>
      </c>
      <c r="B21" s="6" t="n">
        <v>19075</v>
      </c>
      <c r="C21" s="5" t="n">
        <v>19849</v>
      </c>
    </row>
    <row r="22" spans="1:3">
      <c r="A22" s="4" t="s">
        <v>441</v>
      </c>
    </row>
    <row r="23" spans="1:3">
      <c r="A23" s="3" t="s">
        <v>431</v>
      </c>
    </row>
    <row r="24" spans="1:3">
      <c r="A24" s="4" t="s">
        <v>437</v>
      </c>
      <c r="B24" s="4" t="s">
        <v>363</v>
      </c>
    </row>
    <row r="25" spans="1:3">
      <c r="A25" s="4" t="s">
        <v>442</v>
      </c>
    </row>
    <row r="26" spans="1:3">
      <c r="A26" s="3" t="s">
        <v>431</v>
      </c>
    </row>
    <row r="27" spans="1:3">
      <c r="A27" s="4" t="s">
        <v>437</v>
      </c>
      <c r="B27" s="4" t="s">
        <v>443</v>
      </c>
    </row>
    <row r="28" spans="1:3">
      <c r="A28" s="4" t="s">
        <v>444</v>
      </c>
    </row>
    <row r="29" spans="1:3">
      <c r="A29" s="3" t="s">
        <v>431</v>
      </c>
    </row>
    <row r="30" spans="1:3">
      <c r="A30" s="4" t="s">
        <v>432</v>
      </c>
      <c r="B30" s="6" t="n">
        <v>6780</v>
      </c>
      <c r="C30" s="5" t="n">
        <v>7985</v>
      </c>
    </row>
    <row r="31" spans="1:3">
      <c r="A31" s="4" t="s">
        <v>445</v>
      </c>
    </row>
    <row r="32" spans="1:3">
      <c r="A32" s="3" t="s">
        <v>431</v>
      </c>
    </row>
    <row r="33" spans="1:3">
      <c r="A33" s="4" t="s">
        <v>437</v>
      </c>
      <c r="B33" s="4" t="s">
        <v>363</v>
      </c>
    </row>
    <row r="34" spans="1:3">
      <c r="A34" s="4" t="s">
        <v>446</v>
      </c>
    </row>
    <row r="35" spans="1:3">
      <c r="A35" s="3" t="s">
        <v>431</v>
      </c>
    </row>
    <row r="36" spans="1:3">
      <c r="A36" s="4" t="s">
        <v>437</v>
      </c>
      <c r="B36" s="4" t="s">
        <v>365</v>
      </c>
    </row>
    <row r="37" spans="1:3">
      <c r="A37" s="4" t="s">
        <v>447</v>
      </c>
    </row>
    <row r="38" spans="1:3">
      <c r="A38" s="3" t="s">
        <v>431</v>
      </c>
    </row>
    <row r="39" spans="1:3">
      <c r="A39" s="4" t="s">
        <v>432</v>
      </c>
      <c r="B39" s="6" t="n">
        <v>5262</v>
      </c>
      <c r="C39" s="5" t="n">
        <v>4990</v>
      </c>
    </row>
    <row r="40" spans="1:3">
      <c r="A40" s="4" t="s">
        <v>448</v>
      </c>
    </row>
    <row r="41" spans="1:3">
      <c r="A41" s="3" t="s">
        <v>431</v>
      </c>
    </row>
    <row r="42" spans="1:3">
      <c r="A42" s="4" t="s">
        <v>437</v>
      </c>
      <c r="B42" s="4" t="s">
        <v>365</v>
      </c>
    </row>
    <row r="43" spans="1:3">
      <c r="A43" s="4" t="s">
        <v>449</v>
      </c>
    </row>
    <row r="44" spans="1:3">
      <c r="A44" s="3" t="s">
        <v>431</v>
      </c>
    </row>
    <row r="45" spans="1:3">
      <c r="A45" s="4" t="s">
        <v>437</v>
      </c>
      <c r="B45" s="4" t="s">
        <v>443</v>
      </c>
    </row>
    <row r="46" spans="1:3">
      <c r="A46" s="4" t="s">
        <v>450</v>
      </c>
    </row>
    <row r="47" spans="1:3">
      <c r="A47" s="3" t="s">
        <v>431</v>
      </c>
    </row>
    <row r="48" spans="1:3">
      <c r="A48" s="4" t="s">
        <v>437</v>
      </c>
      <c r="B48" s="4" t="s">
        <v>365</v>
      </c>
    </row>
    <row r="49" spans="1:3">
      <c r="A49" s="4" t="s">
        <v>432</v>
      </c>
      <c r="B49" s="6" t="n">
        <v>1057</v>
      </c>
      <c r="C49" s="5" t="n">
        <v>675</v>
      </c>
    </row>
    <row r="50" spans="1:3">
      <c r="A50" s="4" t="s">
        <v>451</v>
      </c>
    </row>
    <row r="51" spans="1:3">
      <c r="A51" s="3" t="s">
        <v>431</v>
      </c>
    </row>
    <row r="52" spans="1:3">
      <c r="A52" s="4" t="s">
        <v>437</v>
      </c>
      <c r="B52" s="4" t="s">
        <v>363</v>
      </c>
    </row>
    <row r="53" spans="1:3">
      <c r="A53" s="4" t="s">
        <v>432</v>
      </c>
      <c r="B53" s="6" t="n">
        <v>687</v>
      </c>
      <c r="C53" s="5" t="n">
        <v>601</v>
      </c>
    </row>
    <row r="54" spans="1:3">
      <c r="A54" s="4" t="s">
        <v>452</v>
      </c>
    </row>
    <row r="55" spans="1:3">
      <c r="A55" s="3" t="s">
        <v>431</v>
      </c>
    </row>
    <row r="56" spans="1:3">
      <c r="A56" s="4" t="s">
        <v>437</v>
      </c>
      <c r="B56" s="4" t="s">
        <v>363</v>
      </c>
    </row>
    <row r="57" spans="1:3">
      <c r="A57" s="4" t="s">
        <v>432</v>
      </c>
      <c r="B57" s="6" t="n">
        <v>3695</v>
      </c>
      <c r="C57" s="5" t="n">
        <v>3695</v>
      </c>
    </row>
    <row r="58" spans="1:3">
      <c r="A58" s="4" t="s">
        <v>453</v>
      </c>
    </row>
    <row r="59" spans="1:3">
      <c r="A59" s="3" t="s">
        <v>431</v>
      </c>
    </row>
    <row r="60" spans="1:3">
      <c r="A60" s="4" t="s">
        <v>432</v>
      </c>
      <c r="B60" s="6" t="n">
        <v>9810</v>
      </c>
      <c r="C60" s="6" t="n">
        <v>58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46"/>
    <col customWidth="1" max="7" min="7" width="18"/>
  </cols>
  <sheetData>
    <row r="1" spans="1:7">
      <c r="A1" s="1" t="s">
        <v>110</v>
      </c>
      <c r="B1" s="2" t="s">
        <v>111</v>
      </c>
      <c r="C1" s="2" t="s">
        <v>112</v>
      </c>
      <c r="D1" s="2" t="s">
        <v>113</v>
      </c>
      <c r="E1" s="2" t="s">
        <v>114</v>
      </c>
      <c r="F1" s="2" t="s">
        <v>115</v>
      </c>
      <c r="G1" s="2" t="s">
        <v>116</v>
      </c>
    </row>
    <row r="2" spans="1:7">
      <c r="A2" s="4" t="s">
        <v>117</v>
      </c>
      <c r="C2" s="5" t="n">
        <v>53000867</v>
      </c>
      <c r="E2" s="5" t="n">
        <v>18139958</v>
      </c>
    </row>
    <row r="3" spans="1:7">
      <c r="A3" s="4" t="s">
        <v>118</v>
      </c>
      <c r="B3" s="6" t="n">
        <v>129106</v>
      </c>
      <c r="C3" s="6" t="n">
        <v>1</v>
      </c>
      <c r="D3" s="6" t="n">
        <v>162641</v>
      </c>
      <c r="E3" s="6" t="n">
        <v>-114645</v>
      </c>
      <c r="F3" s="6" t="n">
        <v>64</v>
      </c>
      <c r="G3" s="6" t="n">
        <v>81045</v>
      </c>
    </row>
    <row r="4" spans="1:7">
      <c r="A4" s="3" t="s">
        <v>119</v>
      </c>
    </row>
    <row r="5" spans="1:7">
      <c r="A5" s="4" t="s">
        <v>120</v>
      </c>
      <c r="C5" s="5" t="n">
        <v>983525</v>
      </c>
    </row>
    <row r="6" spans="1:7">
      <c r="A6" s="4" t="s">
        <v>121</v>
      </c>
      <c r="B6" s="5" t="n">
        <v>1303</v>
      </c>
      <c r="D6" s="5" t="n">
        <v>1303</v>
      </c>
    </row>
    <row r="7" spans="1:7">
      <c r="A7" s="4" t="s">
        <v>122</v>
      </c>
      <c r="B7" s="5" t="n">
        <v>7263</v>
      </c>
      <c r="D7" s="5" t="n">
        <v>7263</v>
      </c>
    </row>
    <row r="8" spans="1:7">
      <c r="A8" s="4" t="s">
        <v>123</v>
      </c>
      <c r="B8" s="5" t="n">
        <v>6936</v>
      </c>
      <c r="D8" s="5" t="n">
        <v>6936</v>
      </c>
    </row>
    <row r="9" spans="1:7">
      <c r="A9" s="4" t="s">
        <v>124</v>
      </c>
      <c r="C9" s="5" t="n">
        <v>-292200</v>
      </c>
      <c r="E9" s="5" t="n">
        <v>-292200</v>
      </c>
    </row>
    <row r="10" spans="1:7">
      <c r="A10" s="4" t="s">
        <v>125</v>
      </c>
      <c r="B10" s="5" t="n">
        <v>-7556</v>
      </c>
      <c r="E10" s="6" t="n">
        <v>-7556</v>
      </c>
    </row>
    <row r="11" spans="1:7">
      <c r="A11" s="4" t="s">
        <v>100</v>
      </c>
      <c r="B11" s="5" t="n">
        <v>19933</v>
      </c>
      <c r="G11" s="5" t="n">
        <v>19933</v>
      </c>
    </row>
    <row r="12" spans="1:7">
      <c r="A12" s="4" t="s">
        <v>108</v>
      </c>
      <c r="B12" s="5" t="n">
        <v>19</v>
      </c>
      <c r="F12" s="5" t="n">
        <v>19</v>
      </c>
    </row>
    <row r="13" spans="1:7">
      <c r="A13" s="4" t="s">
        <v>126</v>
      </c>
      <c r="C13" s="5" t="n">
        <v>53692192</v>
      </c>
      <c r="E13" s="5" t="n">
        <v>18432158</v>
      </c>
    </row>
    <row r="14" spans="1:7">
      <c r="A14" s="4" t="s">
        <v>127</v>
      </c>
      <c r="B14" s="5" t="n">
        <v>157004</v>
      </c>
      <c r="C14" s="6" t="n">
        <v>1</v>
      </c>
      <c r="D14" s="5" t="n">
        <v>178143</v>
      </c>
      <c r="E14" s="6" t="n">
        <v>-122201</v>
      </c>
      <c r="F14" s="5" t="n">
        <v>83</v>
      </c>
      <c r="G14" s="5" t="n">
        <v>100978</v>
      </c>
    </row>
    <row r="15" spans="1:7">
      <c r="A15" s="3" t="s">
        <v>119</v>
      </c>
    </row>
    <row r="16" spans="1:7">
      <c r="A16" s="4" t="s">
        <v>120</v>
      </c>
      <c r="C16" s="5" t="n">
        <v>421128</v>
      </c>
    </row>
    <row r="17" spans="1:7">
      <c r="A17" s="4" t="s">
        <v>121</v>
      </c>
      <c r="B17" s="5" t="n">
        <v>-1294</v>
      </c>
      <c r="D17" s="5" t="n">
        <v>-1294</v>
      </c>
    </row>
    <row r="18" spans="1:7">
      <c r="A18" s="4" t="s">
        <v>122</v>
      </c>
      <c r="B18" s="5" t="n">
        <v>9369</v>
      </c>
      <c r="D18" s="5" t="n">
        <v>9369</v>
      </c>
    </row>
    <row r="19" spans="1:7">
      <c r="A19" s="4" t="s">
        <v>123</v>
      </c>
      <c r="B19" s="5" t="n">
        <v>1438</v>
      </c>
      <c r="D19" s="5" t="n">
        <v>1438</v>
      </c>
    </row>
    <row r="20" spans="1:7">
      <c r="A20" s="4" t="s">
        <v>124</v>
      </c>
      <c r="C20" s="5" t="n">
        <v>-1788069</v>
      </c>
      <c r="E20" s="5" t="n">
        <v>-1788069</v>
      </c>
    </row>
    <row r="21" spans="1:7">
      <c r="A21" s="4" t="s">
        <v>125</v>
      </c>
      <c r="B21" s="5" t="n">
        <v>-33746</v>
      </c>
      <c r="E21" s="6" t="n">
        <v>-33746</v>
      </c>
    </row>
    <row r="22" spans="1:7">
      <c r="A22" s="4" t="s">
        <v>100</v>
      </c>
      <c r="B22" s="5" t="n">
        <v>17297</v>
      </c>
      <c r="G22" s="5" t="n">
        <v>17297</v>
      </c>
    </row>
    <row r="23" spans="1:7">
      <c r="A23" s="4" t="s">
        <v>108</v>
      </c>
      <c r="B23" s="5" t="n">
        <v>820</v>
      </c>
      <c r="F23" s="5" t="n">
        <v>820</v>
      </c>
    </row>
    <row r="24" spans="1:7">
      <c r="A24" s="4" t="s">
        <v>128</v>
      </c>
      <c r="C24" s="5" t="n">
        <v>52325251</v>
      </c>
      <c r="E24" s="5" t="n">
        <v>20220227</v>
      </c>
    </row>
    <row r="25" spans="1:7">
      <c r="A25" s="4" t="s">
        <v>129</v>
      </c>
      <c r="B25" s="5" t="n">
        <v>150888</v>
      </c>
      <c r="C25" s="6" t="n">
        <v>1</v>
      </c>
      <c r="D25" s="5" t="n">
        <v>187656</v>
      </c>
      <c r="E25" s="6" t="n">
        <v>-155947</v>
      </c>
      <c r="F25" s="5" t="n">
        <v>903</v>
      </c>
      <c r="G25" s="5" t="n">
        <v>118275</v>
      </c>
    </row>
    <row r="26" spans="1:7">
      <c r="A26" s="3" t="s">
        <v>119</v>
      </c>
    </row>
    <row r="27" spans="1:7">
      <c r="A27" s="4" t="s">
        <v>130</v>
      </c>
      <c r="B27" s="5" t="n">
        <v>178</v>
      </c>
      <c r="D27" s="5" t="n">
        <v>475</v>
      </c>
      <c r="G27" s="5" t="n">
        <v>-297</v>
      </c>
    </row>
    <row r="28" spans="1:7">
      <c r="A28" s="4" t="s">
        <v>120</v>
      </c>
      <c r="C28" s="5" t="n">
        <v>644618</v>
      </c>
    </row>
    <row r="29" spans="1:7">
      <c r="A29" s="4" t="s">
        <v>121</v>
      </c>
      <c r="B29" s="5" t="n">
        <v>-2069</v>
      </c>
      <c r="D29" s="5" t="n">
        <v>-2069</v>
      </c>
    </row>
    <row r="30" spans="1:7">
      <c r="A30" s="4" t="s">
        <v>122</v>
      </c>
      <c r="B30" s="5" t="n">
        <v>15610</v>
      </c>
      <c r="D30" s="5" t="n">
        <v>15610</v>
      </c>
    </row>
    <row r="31" spans="1:7">
      <c r="A31" s="4" t="s">
        <v>100</v>
      </c>
      <c r="B31" s="5" t="n">
        <v>5207</v>
      </c>
      <c r="G31" s="5" t="n">
        <v>5207</v>
      </c>
    </row>
    <row r="32" spans="1:7">
      <c r="A32" s="4" t="s">
        <v>108</v>
      </c>
      <c r="B32" s="5" t="n">
        <v>-2370</v>
      </c>
      <c r="F32" s="5" t="n">
        <v>-2370</v>
      </c>
    </row>
    <row r="33" spans="1:7">
      <c r="A33" s="4" t="s">
        <v>131</v>
      </c>
      <c r="C33" s="5" t="n">
        <v>52969869</v>
      </c>
      <c r="E33" s="5" t="n">
        <v>20220227</v>
      </c>
    </row>
    <row r="34" spans="1:7">
      <c r="A34" s="4" t="s">
        <v>132</v>
      </c>
      <c r="B34" s="6" t="n">
        <v>167444</v>
      </c>
      <c r="C34" s="6" t="n">
        <v>1</v>
      </c>
      <c r="D34" s="6" t="n">
        <v>201672</v>
      </c>
      <c r="E34" s="6" t="n">
        <v>-155947</v>
      </c>
      <c r="F34" s="6" t="n">
        <v>-1467</v>
      </c>
      <c r="G34" s="6" t="n">
        <v>123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84</v>
      </c>
    </row>
    <row r="3" spans="1:4">
      <c r="A3" s="3" t="s">
        <v>179</v>
      </c>
    </row>
    <row r="4" spans="1:4">
      <c r="A4" s="4" t="s">
        <v>455</v>
      </c>
      <c r="B4" s="10" t="n">
        <v>3.4</v>
      </c>
      <c r="C4" s="10" t="n">
        <v>2.5</v>
      </c>
      <c r="D4" s="10" t="n">
        <v>2.3</v>
      </c>
    </row>
    <row r="5" spans="1:4">
      <c r="A5" s="4" t="s">
        <v>456</v>
      </c>
      <c r="B5" s="10" t="n">
        <v>1.1</v>
      </c>
      <c r="C5" s="10" t="n">
        <v>0.7</v>
      </c>
      <c r="D5" s="10" t="n">
        <v>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3" t="s">
        <v>459</v>
      </c>
    </row>
    <row r="4" spans="1:2">
      <c r="A4" s="4" t="s">
        <v>460</v>
      </c>
      <c r="B4" s="6" t="n">
        <v>10442</v>
      </c>
    </row>
    <row r="5" spans="1:2">
      <c r="A5" s="4" t="s">
        <v>461</v>
      </c>
      <c r="B5" s="5" t="n">
        <v>4330</v>
      </c>
    </row>
    <row r="6" spans="1:2">
      <c r="A6" s="4" t="s">
        <v>462</v>
      </c>
      <c r="B6" s="5" t="n">
        <v>23</v>
      </c>
    </row>
    <row r="7" spans="1:2">
      <c r="A7" s="4" t="s">
        <v>108</v>
      </c>
      <c r="B7" s="5" t="n">
        <v>132</v>
      </c>
    </row>
    <row r="8" spans="1:2">
      <c r="A8" s="4" t="s">
        <v>463</v>
      </c>
      <c r="B8" s="5" t="n">
        <v>14927</v>
      </c>
    </row>
    <row r="9" spans="1:2">
      <c r="A9" s="4" t="s">
        <v>464</v>
      </c>
    </row>
    <row r="10" spans="1:2">
      <c r="A10" s="3" t="s">
        <v>459</v>
      </c>
    </row>
    <row r="11" spans="1:2">
      <c r="A11" s="4" t="s">
        <v>460</v>
      </c>
      <c r="B11" s="5" t="n">
        <v>562</v>
      </c>
    </row>
    <row r="12" spans="1:2">
      <c r="A12" s="4" t="s">
        <v>461</v>
      </c>
      <c r="B12" s="5" t="n">
        <v>825</v>
      </c>
    </row>
    <row r="13" spans="1:2">
      <c r="A13" s="4" t="s">
        <v>462</v>
      </c>
      <c r="B13" s="5" t="n">
        <v>0</v>
      </c>
    </row>
    <row r="14" spans="1:2">
      <c r="A14" s="4" t="s">
        <v>108</v>
      </c>
      <c r="B14" s="5" t="n">
        <v>66</v>
      </c>
    </row>
    <row r="15" spans="1:2">
      <c r="A15" s="4" t="s">
        <v>463</v>
      </c>
      <c r="B15" s="5" t="n">
        <v>1453</v>
      </c>
    </row>
    <row r="16" spans="1:2">
      <c r="A16" s="4" t="s">
        <v>465</v>
      </c>
    </row>
    <row r="17" spans="1:2">
      <c r="A17" s="3" t="s">
        <v>459</v>
      </c>
    </row>
    <row r="18" spans="1:2">
      <c r="A18" s="4" t="s">
        <v>460</v>
      </c>
      <c r="B18" s="5" t="n">
        <v>9880</v>
      </c>
    </row>
    <row r="19" spans="1:2">
      <c r="A19" s="4" t="s">
        <v>461</v>
      </c>
      <c r="B19" s="5" t="n">
        <v>3505</v>
      </c>
    </row>
    <row r="20" spans="1:2">
      <c r="A20" s="4" t="s">
        <v>462</v>
      </c>
      <c r="B20" s="5" t="n">
        <v>23</v>
      </c>
    </row>
    <row r="21" spans="1:2">
      <c r="A21" s="4" t="s">
        <v>108</v>
      </c>
      <c r="B21" s="5" t="n">
        <v>66</v>
      </c>
    </row>
    <row r="22" spans="1:2">
      <c r="A22" s="4" t="s">
        <v>463</v>
      </c>
      <c r="B22" s="6" t="n">
        <v>13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84</v>
      </c>
    </row>
    <row r="3" spans="1:4">
      <c r="A3" s="3" t="s">
        <v>467</v>
      </c>
    </row>
    <row r="4" spans="1:4">
      <c r="A4" s="4" t="s">
        <v>468</v>
      </c>
      <c r="B4" s="6" t="n">
        <v>24253</v>
      </c>
      <c r="C4" s="6" t="n">
        <v>15798</v>
      </c>
    </row>
    <row r="5" spans="1:4">
      <c r="A5" s="4" t="s">
        <v>469</v>
      </c>
      <c r="B5" s="5" t="n">
        <v>-7202</v>
      </c>
      <c r="C5" s="5" t="n">
        <v>-2525</v>
      </c>
    </row>
    <row r="6" spans="1:4">
      <c r="A6" s="4" t="s">
        <v>111</v>
      </c>
      <c r="B6" s="5" t="n">
        <v>17051</v>
      </c>
      <c r="C6" s="5" t="n">
        <v>13273</v>
      </c>
    </row>
    <row r="7" spans="1:4">
      <c r="A7" s="4" t="s">
        <v>470</v>
      </c>
      <c r="B7" s="5" t="n">
        <v>1772</v>
      </c>
      <c r="C7" s="5" t="n">
        <v>1945</v>
      </c>
    </row>
    <row r="8" spans="1:4">
      <c r="A8" s="4" t="s">
        <v>471</v>
      </c>
      <c r="B8" s="5" t="n">
        <v>26025</v>
      </c>
      <c r="C8" s="5" t="n">
        <v>17743</v>
      </c>
    </row>
    <row r="9" spans="1:4">
      <c r="A9" s="4" t="s">
        <v>472</v>
      </c>
      <c r="B9" s="5" t="n">
        <v>18823</v>
      </c>
      <c r="C9" s="5" t="n">
        <v>15218</v>
      </c>
    </row>
    <row r="10" spans="1:4">
      <c r="A10" s="4" t="s">
        <v>473</v>
      </c>
      <c r="B10" s="5" t="n">
        <v>4700</v>
      </c>
      <c r="C10" s="5" t="n">
        <v>900</v>
      </c>
      <c r="D10" s="6" t="n">
        <v>800</v>
      </c>
    </row>
    <row r="11" spans="1:4">
      <c r="A11" s="4" t="s">
        <v>474</v>
      </c>
    </row>
    <row r="12" spans="1:4">
      <c r="A12" s="3" t="s">
        <v>467</v>
      </c>
    </row>
    <row r="13" spans="1:4">
      <c r="A13" s="4" t="s">
        <v>470</v>
      </c>
      <c r="B13" s="5" t="n">
        <v>900</v>
      </c>
      <c r="C13" s="5" t="n">
        <v>900</v>
      </c>
    </row>
    <row r="14" spans="1:4">
      <c r="A14" s="4" t="s">
        <v>475</v>
      </c>
    </row>
    <row r="15" spans="1:4">
      <c r="A15" s="3" t="s">
        <v>467</v>
      </c>
    </row>
    <row r="16" spans="1:4">
      <c r="A16" s="4" t="s">
        <v>470</v>
      </c>
      <c r="B16" s="5" t="n">
        <v>872</v>
      </c>
      <c r="C16" s="5" t="n">
        <v>1045</v>
      </c>
    </row>
    <row r="17" spans="1:4">
      <c r="A17" s="4" t="s">
        <v>476</v>
      </c>
    </row>
    <row r="18" spans="1:4">
      <c r="A18" s="3" t="s">
        <v>467</v>
      </c>
    </row>
    <row r="19" spans="1:4">
      <c r="A19" s="4" t="s">
        <v>468</v>
      </c>
      <c r="B19" s="5" t="n">
        <v>3161</v>
      </c>
      <c r="C19" s="5" t="n">
        <v>3161</v>
      </c>
    </row>
    <row r="20" spans="1:4">
      <c r="A20" s="4" t="s">
        <v>469</v>
      </c>
      <c r="B20" s="5" t="n">
        <v>-428</v>
      </c>
      <c r="C20" s="5" t="n">
        <v>-125</v>
      </c>
    </row>
    <row r="21" spans="1:4">
      <c r="A21" s="4" t="s">
        <v>111</v>
      </c>
      <c r="B21" s="6" t="n">
        <v>2733</v>
      </c>
      <c r="C21" s="5" t="n">
        <v>3036</v>
      </c>
    </row>
    <row r="22" spans="1:4">
      <c r="A22" s="4" t="s">
        <v>477</v>
      </c>
    </row>
    <row r="23" spans="1:4">
      <c r="A23" s="3" t="s">
        <v>467</v>
      </c>
    </row>
    <row r="24" spans="1:4">
      <c r="A24" s="4" t="s">
        <v>478</v>
      </c>
      <c r="B24" s="4" t="s">
        <v>365</v>
      </c>
    </row>
    <row r="25" spans="1:4">
      <c r="A25" s="4" t="s">
        <v>479</v>
      </c>
    </row>
    <row r="26" spans="1:4">
      <c r="A26" s="3" t="s">
        <v>467</v>
      </c>
    </row>
    <row r="27" spans="1:4">
      <c r="A27" s="4" t="s">
        <v>478</v>
      </c>
      <c r="B27" s="4" t="s">
        <v>480</v>
      </c>
    </row>
    <row r="28" spans="1:4">
      <c r="A28" s="4" t="s">
        <v>481</v>
      </c>
    </row>
    <row r="29" spans="1:4">
      <c r="A29" s="3" t="s">
        <v>467</v>
      </c>
    </row>
    <row r="30" spans="1:4">
      <c r="A30" s="4" t="s">
        <v>468</v>
      </c>
      <c r="B30" s="6" t="n">
        <v>2697</v>
      </c>
      <c r="C30" s="5" t="n">
        <v>1942</v>
      </c>
    </row>
    <row r="31" spans="1:4">
      <c r="A31" s="4" t="s">
        <v>469</v>
      </c>
      <c r="B31" s="5" t="n">
        <v>-913</v>
      </c>
      <c r="C31" s="5" t="n">
        <v>-780</v>
      </c>
    </row>
    <row r="32" spans="1:4">
      <c r="A32" s="4" t="s">
        <v>111</v>
      </c>
      <c r="B32" s="6" t="n">
        <v>1784</v>
      </c>
      <c r="C32" s="5" t="n">
        <v>1162</v>
      </c>
    </row>
    <row r="33" spans="1:4">
      <c r="A33" s="4" t="s">
        <v>482</v>
      </c>
    </row>
    <row r="34" spans="1:4">
      <c r="A34" s="3" t="s">
        <v>467</v>
      </c>
    </row>
    <row r="35" spans="1:4">
      <c r="A35" s="4" t="s">
        <v>478</v>
      </c>
      <c r="B35" s="4" t="s">
        <v>483</v>
      </c>
    </row>
    <row r="36" spans="1:4">
      <c r="A36" s="4" t="s">
        <v>484</v>
      </c>
    </row>
    <row r="37" spans="1:4">
      <c r="A37" s="3" t="s">
        <v>467</v>
      </c>
    </row>
    <row r="38" spans="1:4">
      <c r="A38" s="4" t="s">
        <v>478</v>
      </c>
      <c r="B38" s="4" t="s">
        <v>485</v>
      </c>
    </row>
    <row r="39" spans="1:4">
      <c r="A39" s="4" t="s">
        <v>486</v>
      </c>
    </row>
    <row r="40" spans="1:4">
      <c r="A40" s="3" t="s">
        <v>467</v>
      </c>
    </row>
    <row r="41" spans="1:4">
      <c r="A41" s="4" t="s">
        <v>468</v>
      </c>
      <c r="B41" s="6" t="n">
        <v>860</v>
      </c>
      <c r="C41" s="5" t="n">
        <v>655</v>
      </c>
    </row>
    <row r="42" spans="1:4">
      <c r="A42" s="4" t="s">
        <v>469</v>
      </c>
      <c r="B42" s="5" t="n">
        <v>-397</v>
      </c>
      <c r="C42" s="5" t="n">
        <v>-320</v>
      </c>
    </row>
    <row r="43" spans="1:4">
      <c r="A43" s="4" t="s">
        <v>111</v>
      </c>
      <c r="B43" s="6" t="n">
        <v>463</v>
      </c>
      <c r="C43" s="5" t="n">
        <v>335</v>
      </c>
    </row>
    <row r="44" spans="1:4">
      <c r="A44" s="4" t="s">
        <v>487</v>
      </c>
    </row>
    <row r="45" spans="1:4">
      <c r="A45" s="3" t="s">
        <v>467</v>
      </c>
    </row>
    <row r="46" spans="1:4">
      <c r="A46" s="4" t="s">
        <v>478</v>
      </c>
      <c r="B46" s="4" t="s">
        <v>363</v>
      </c>
    </row>
    <row r="47" spans="1:4">
      <c r="A47" s="4" t="s">
        <v>488</v>
      </c>
    </row>
    <row r="48" spans="1:4">
      <c r="A48" s="3" t="s">
        <v>467</v>
      </c>
    </row>
    <row r="49" spans="1:4">
      <c r="A49" s="4" t="s">
        <v>478</v>
      </c>
      <c r="B49" s="4" t="s">
        <v>489</v>
      </c>
    </row>
    <row r="50" spans="1:4">
      <c r="A50" s="4" t="s">
        <v>490</v>
      </c>
    </row>
    <row r="51" spans="1:4">
      <c r="A51" s="3" t="s">
        <v>467</v>
      </c>
    </row>
    <row r="52" spans="1:4">
      <c r="A52" s="4" t="s">
        <v>468</v>
      </c>
      <c r="B52" s="6" t="n">
        <v>1377</v>
      </c>
      <c r="C52" s="5" t="n">
        <v>914</v>
      </c>
    </row>
    <row r="53" spans="1:4">
      <c r="A53" s="4" t="s">
        <v>469</v>
      </c>
      <c r="B53" s="5" t="n">
        <v>-451</v>
      </c>
      <c r="C53" s="5" t="n">
        <v>-240</v>
      </c>
    </row>
    <row r="54" spans="1:4">
      <c r="A54" s="4" t="s">
        <v>111</v>
      </c>
      <c r="B54" s="6" t="n">
        <v>926</v>
      </c>
      <c r="C54" s="5" t="n">
        <v>674</v>
      </c>
    </row>
    <row r="55" spans="1:4">
      <c r="A55" s="4" t="s">
        <v>491</v>
      </c>
    </row>
    <row r="56" spans="1:4">
      <c r="A56" s="3" t="s">
        <v>467</v>
      </c>
    </row>
    <row r="57" spans="1:4">
      <c r="A57" s="4" t="s">
        <v>478</v>
      </c>
      <c r="B57" s="4" t="s">
        <v>483</v>
      </c>
    </row>
    <row r="58" spans="1:4">
      <c r="A58" s="4" t="s">
        <v>492</v>
      </c>
    </row>
    <row r="59" spans="1:4">
      <c r="A59" s="3" t="s">
        <v>467</v>
      </c>
    </row>
    <row r="60" spans="1:4">
      <c r="A60" s="4" t="s">
        <v>478</v>
      </c>
      <c r="B60" s="4" t="s">
        <v>493</v>
      </c>
    </row>
    <row r="61" spans="1:4">
      <c r="A61" s="4" t="s">
        <v>494</v>
      </c>
    </row>
    <row r="62" spans="1:4">
      <c r="A62" s="3" t="s">
        <v>467</v>
      </c>
    </row>
    <row r="63" spans="1:4">
      <c r="A63" s="4" t="s">
        <v>468</v>
      </c>
      <c r="B63" s="6" t="n">
        <v>556</v>
      </c>
      <c r="C63" s="5" t="n">
        <v>465</v>
      </c>
    </row>
    <row r="64" spans="1:4">
      <c r="A64" s="4" t="s">
        <v>469</v>
      </c>
      <c r="B64" s="5" t="n">
        <v>-346</v>
      </c>
      <c r="C64" s="5" t="n">
        <v>-236</v>
      </c>
    </row>
    <row r="65" spans="1:4">
      <c r="A65" s="4" t="s">
        <v>111</v>
      </c>
      <c r="B65" s="6" t="n">
        <v>210</v>
      </c>
      <c r="C65" s="5" t="n">
        <v>229</v>
      </c>
    </row>
    <row r="66" spans="1:4">
      <c r="A66" s="4" t="s">
        <v>495</v>
      </c>
    </row>
    <row r="67" spans="1:4">
      <c r="A67" s="3" t="s">
        <v>467</v>
      </c>
    </row>
    <row r="68" spans="1:4">
      <c r="A68" s="4" t="s">
        <v>478</v>
      </c>
      <c r="B68" s="4" t="s">
        <v>363</v>
      </c>
    </row>
    <row r="69" spans="1:4">
      <c r="A69" s="4" t="s">
        <v>496</v>
      </c>
    </row>
    <row r="70" spans="1:4">
      <c r="A70" s="3" t="s">
        <v>467</v>
      </c>
    </row>
    <row r="71" spans="1:4">
      <c r="A71" s="4" t="s">
        <v>478</v>
      </c>
      <c r="B71" s="4" t="s">
        <v>483</v>
      </c>
    </row>
    <row r="72" spans="1:4">
      <c r="A72" s="4" t="s">
        <v>497</v>
      </c>
    </row>
    <row r="73" spans="1:4">
      <c r="A73" s="3" t="s">
        <v>467</v>
      </c>
    </row>
    <row r="74" spans="1:4">
      <c r="A74" s="4" t="s">
        <v>468</v>
      </c>
      <c r="B74" s="6" t="n">
        <v>13469</v>
      </c>
      <c r="C74" s="5" t="n">
        <v>8661</v>
      </c>
    </row>
    <row r="75" spans="1:4">
      <c r="A75" s="4" t="s">
        <v>469</v>
      </c>
      <c r="B75" s="5" t="n">
        <v>-3956</v>
      </c>
      <c r="C75" s="5" t="n">
        <v>-824</v>
      </c>
    </row>
    <row r="76" spans="1:4">
      <c r="A76" s="4" t="s">
        <v>111</v>
      </c>
      <c r="B76" s="6" t="n">
        <v>9513</v>
      </c>
      <c r="C76" s="5" t="n">
        <v>7837</v>
      </c>
    </row>
    <row r="77" spans="1:4">
      <c r="A77" s="4" t="s">
        <v>498</v>
      </c>
    </row>
    <row r="78" spans="1:4">
      <c r="A78" s="3" t="s">
        <v>467</v>
      </c>
    </row>
    <row r="79" spans="1:4">
      <c r="A79" s="4" t="s">
        <v>478</v>
      </c>
      <c r="B79" s="4" t="s">
        <v>363</v>
      </c>
    </row>
    <row r="80" spans="1:4">
      <c r="A80" s="4" t="s">
        <v>499</v>
      </c>
    </row>
    <row r="81" spans="1:4">
      <c r="A81" s="3" t="s">
        <v>467</v>
      </c>
    </row>
    <row r="82" spans="1:4">
      <c r="A82" s="4" t="s">
        <v>478</v>
      </c>
      <c r="B82" s="4" t="s">
        <v>443</v>
      </c>
    </row>
    <row r="83" spans="1:4">
      <c r="A83" s="4" t="s">
        <v>500</v>
      </c>
    </row>
    <row r="84" spans="1:4">
      <c r="A84" s="3" t="s">
        <v>467</v>
      </c>
    </row>
    <row r="85" spans="1:4">
      <c r="A85" s="4" t="s">
        <v>478</v>
      </c>
      <c r="B85" s="4" t="s">
        <v>501</v>
      </c>
    </row>
    <row r="86" spans="1:4">
      <c r="A86" s="4" t="s">
        <v>468</v>
      </c>
      <c r="B86" s="6" t="n">
        <v>2133</v>
      </c>
      <c r="C86" s="5" t="n">
        <v>0</v>
      </c>
    </row>
    <row r="87" spans="1:4">
      <c r="A87" s="4" t="s">
        <v>469</v>
      </c>
      <c r="B87" s="5" t="n">
        <v>-711</v>
      </c>
      <c r="C87" s="5" t="n">
        <v>0</v>
      </c>
    </row>
    <row r="88" spans="1:4">
      <c r="A88" s="4" t="s">
        <v>111</v>
      </c>
      <c r="B88" s="6" t="n">
        <v>1422</v>
      </c>
      <c r="C88"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182</v>
      </c>
    </row>
    <row r="3" spans="1:3">
      <c r="A3" s="5" t="n">
        <v>2018</v>
      </c>
      <c r="B3" s="6" t="n">
        <v>5415</v>
      </c>
    </row>
    <row r="4" spans="1:3">
      <c r="A4" s="5" t="n">
        <v>2019</v>
      </c>
      <c r="B4" s="5" t="n">
        <v>3868</v>
      </c>
    </row>
    <row r="5" spans="1:3">
      <c r="A5" s="5" t="n">
        <v>2020</v>
      </c>
      <c r="B5" s="5" t="n">
        <v>2401</v>
      </c>
    </row>
    <row r="6" spans="1:3">
      <c r="A6" s="5" t="n">
        <v>2021</v>
      </c>
      <c r="B6" s="5" t="n">
        <v>2266</v>
      </c>
    </row>
    <row r="7" spans="1:3">
      <c r="A7" s="5" t="n">
        <v>2022</v>
      </c>
      <c r="B7" s="5" t="n">
        <v>834</v>
      </c>
    </row>
    <row r="8" spans="1:3">
      <c r="A8" s="4" t="s">
        <v>503</v>
      </c>
      <c r="B8" s="5" t="n">
        <v>2267</v>
      </c>
    </row>
    <row r="9" spans="1:3">
      <c r="A9" s="4" t="s">
        <v>111</v>
      </c>
      <c r="B9" s="6" t="n">
        <v>17051</v>
      </c>
      <c r="C9" s="6" t="n">
        <v>132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4</v>
      </c>
      <c r="B1" s="2" t="s">
        <v>2</v>
      </c>
      <c r="C1" s="2" t="s">
        <v>30</v>
      </c>
    </row>
    <row r="2" spans="1:3">
      <c r="A2" s="3" t="s">
        <v>415</v>
      </c>
    </row>
    <row r="3" spans="1:3">
      <c r="A3" s="4" t="s">
        <v>359</v>
      </c>
      <c r="B3" s="6" t="n">
        <v>3846</v>
      </c>
      <c r="C3" s="6" t="n">
        <v>3240</v>
      </c>
    </row>
    <row r="4" spans="1:3">
      <c r="A4" s="4" t="s">
        <v>505</v>
      </c>
      <c r="B4" s="5" t="n">
        <v>6803</v>
      </c>
      <c r="C4" s="5" t="n">
        <v>5302</v>
      </c>
    </row>
    <row r="5" spans="1:3">
      <c r="A5" s="4" t="s">
        <v>506</v>
      </c>
      <c r="B5" s="5" t="n">
        <v>3333</v>
      </c>
      <c r="C5" s="5" t="n">
        <v>3317</v>
      </c>
    </row>
    <row r="6" spans="1:3">
      <c r="A6" s="4" t="s">
        <v>507</v>
      </c>
      <c r="B6" s="5" t="n">
        <v>1384</v>
      </c>
      <c r="C6" s="5" t="n">
        <v>2058</v>
      </c>
    </row>
    <row r="7" spans="1:3">
      <c r="A7" s="4" t="s">
        <v>508</v>
      </c>
      <c r="B7" s="5" t="n">
        <v>15366</v>
      </c>
      <c r="C7" s="6" t="n">
        <v>13917</v>
      </c>
    </row>
    <row r="8" spans="1:3">
      <c r="A8" s="4" t="s">
        <v>509</v>
      </c>
      <c r="B8" s="5" t="n">
        <v>51900</v>
      </c>
    </row>
    <row r="9" spans="1:3">
      <c r="A9" s="4" t="s">
        <v>510</v>
      </c>
    </row>
    <row r="10" spans="1:3">
      <c r="A10" s="3" t="s">
        <v>415</v>
      </c>
    </row>
    <row r="11" spans="1:3">
      <c r="A11" s="4" t="s">
        <v>506</v>
      </c>
      <c r="B11" s="5" t="n">
        <v>2700</v>
      </c>
    </row>
    <row r="12" spans="1:3">
      <c r="A12" s="4" t="s">
        <v>511</v>
      </c>
    </row>
    <row r="13" spans="1:3">
      <c r="A13" s="3" t="s">
        <v>415</v>
      </c>
    </row>
    <row r="14" spans="1:3">
      <c r="A14" s="4" t="s">
        <v>506</v>
      </c>
      <c r="B14" s="6" t="n">
        <v>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6" t="n">
        <v>70401</v>
      </c>
      <c r="C3" s="6" t="n">
        <v>45137</v>
      </c>
    </row>
    <row r="4" spans="1:3">
      <c r="A4" s="4" t="s">
        <v>515</v>
      </c>
      <c r="B4" s="5" t="n">
        <v>54881</v>
      </c>
      <c r="C4" s="5" t="n">
        <v>40054</v>
      </c>
    </row>
    <row r="5" spans="1:3">
      <c r="A5" s="4" t="s">
        <v>111</v>
      </c>
      <c r="B5" s="5" t="n">
        <v>125282</v>
      </c>
      <c r="C5" s="5" t="n">
        <v>85191</v>
      </c>
    </row>
    <row r="6" spans="1:3">
      <c r="A6" s="4" t="s">
        <v>516</v>
      </c>
    </row>
    <row r="7" spans="1:3">
      <c r="A7" s="3" t="s">
        <v>513</v>
      </c>
    </row>
    <row r="8" spans="1:3">
      <c r="A8" s="4" t="s">
        <v>514</v>
      </c>
      <c r="B8" s="5" t="n">
        <v>18794</v>
      </c>
      <c r="C8" s="5" t="n">
        <v>13959</v>
      </c>
    </row>
    <row r="9" spans="1:3">
      <c r="A9" s="4" t="s">
        <v>515</v>
      </c>
      <c r="B9" s="5" t="n">
        <v>22814</v>
      </c>
      <c r="C9" s="5" t="n">
        <v>20245</v>
      </c>
    </row>
    <row r="10" spans="1:3">
      <c r="A10" s="4" t="s">
        <v>111</v>
      </c>
      <c r="B10" s="5" t="n">
        <v>41608</v>
      </c>
      <c r="C10" s="5" t="n">
        <v>34204</v>
      </c>
    </row>
    <row r="11" spans="1:3">
      <c r="A11" s="4" t="s">
        <v>517</v>
      </c>
    </row>
    <row r="12" spans="1:3">
      <c r="A12" s="3" t="s">
        <v>513</v>
      </c>
    </row>
    <row r="13" spans="1:3">
      <c r="A13" s="4" t="s">
        <v>514</v>
      </c>
      <c r="B13" s="5" t="n">
        <v>21120</v>
      </c>
      <c r="C13" s="5" t="n">
        <v>11552</v>
      </c>
    </row>
    <row r="14" spans="1:3">
      <c r="A14" s="4" t="s">
        <v>515</v>
      </c>
      <c r="B14" s="5" t="n">
        <v>26182</v>
      </c>
      <c r="C14" s="5" t="n">
        <v>15595</v>
      </c>
    </row>
    <row r="15" spans="1:3">
      <c r="A15" s="4" t="s">
        <v>111</v>
      </c>
      <c r="B15" s="5" t="n">
        <v>47302</v>
      </c>
      <c r="C15" s="5" t="n">
        <v>27147</v>
      </c>
    </row>
    <row r="16" spans="1:3">
      <c r="A16" s="4" t="s">
        <v>518</v>
      </c>
    </row>
    <row r="17" spans="1:3">
      <c r="A17" s="3" t="s">
        <v>513</v>
      </c>
    </row>
    <row r="18" spans="1:3">
      <c r="A18" s="4" t="s">
        <v>514</v>
      </c>
      <c r="B18" s="5" t="n">
        <v>30487</v>
      </c>
      <c r="C18" s="5" t="n">
        <v>19626</v>
      </c>
    </row>
    <row r="19" spans="1:3">
      <c r="A19" s="4" t="s">
        <v>515</v>
      </c>
      <c r="B19" s="5" t="n">
        <v>5885</v>
      </c>
      <c r="C19" s="5" t="n">
        <v>4214</v>
      </c>
    </row>
    <row r="20" spans="1:3">
      <c r="A20" s="4" t="s">
        <v>111</v>
      </c>
      <c r="B20" s="5" t="n">
        <v>36372</v>
      </c>
      <c r="C20" s="5" t="n">
        <v>23840</v>
      </c>
    </row>
    <row r="21" spans="1:3">
      <c r="A21" s="4" t="s">
        <v>464</v>
      </c>
    </row>
    <row r="22" spans="1:3">
      <c r="A22" s="3" t="s">
        <v>513</v>
      </c>
    </row>
    <row r="23" spans="1:3">
      <c r="A23" s="4" t="s">
        <v>514</v>
      </c>
      <c r="B23" s="5" t="n">
        <v>16665</v>
      </c>
      <c r="C23" s="5" t="n">
        <v>11682</v>
      </c>
    </row>
    <row r="24" spans="1:3">
      <c r="A24" s="4" t="s">
        <v>515</v>
      </c>
      <c r="B24" s="5" t="n">
        <v>30020</v>
      </c>
      <c r="C24" s="5" t="n">
        <v>21709</v>
      </c>
    </row>
    <row r="25" spans="1:3">
      <c r="A25" s="4" t="s">
        <v>111</v>
      </c>
      <c r="B25" s="5" t="n">
        <v>46685</v>
      </c>
      <c r="C25" s="5" t="n">
        <v>33391</v>
      </c>
    </row>
    <row r="26" spans="1:3">
      <c r="A26" s="4" t="s">
        <v>519</v>
      </c>
    </row>
    <row r="27" spans="1:3">
      <c r="A27" s="3" t="s">
        <v>513</v>
      </c>
    </row>
    <row r="28" spans="1:3">
      <c r="A28" s="4" t="s">
        <v>514</v>
      </c>
      <c r="B28" s="5" t="n">
        <v>12501</v>
      </c>
      <c r="C28" s="5" t="n">
        <v>9980</v>
      </c>
    </row>
    <row r="29" spans="1:3">
      <c r="A29" s="4" t="s">
        <v>515</v>
      </c>
      <c r="B29" s="5" t="n">
        <v>18619</v>
      </c>
      <c r="C29" s="5" t="n">
        <v>17319</v>
      </c>
    </row>
    <row r="30" spans="1:3">
      <c r="A30" s="4" t="s">
        <v>111</v>
      </c>
      <c r="B30" s="5" t="n">
        <v>31120</v>
      </c>
      <c r="C30" s="5" t="n">
        <v>27299</v>
      </c>
    </row>
    <row r="31" spans="1:3">
      <c r="A31" s="4" t="s">
        <v>520</v>
      </c>
    </row>
    <row r="32" spans="1:3">
      <c r="A32" s="3" t="s">
        <v>513</v>
      </c>
    </row>
    <row r="33" spans="1:3">
      <c r="A33" s="4" t="s">
        <v>514</v>
      </c>
      <c r="B33" s="5" t="n">
        <v>4164</v>
      </c>
      <c r="C33" s="5" t="n">
        <v>1702</v>
      </c>
    </row>
    <row r="34" spans="1:3">
      <c r="A34" s="4" t="s">
        <v>515</v>
      </c>
      <c r="B34" s="5" t="n">
        <v>11401</v>
      </c>
      <c r="C34" s="5" t="n">
        <v>4390</v>
      </c>
    </row>
    <row r="35" spans="1:3">
      <c r="A35" s="4" t="s">
        <v>111</v>
      </c>
      <c r="B35" s="5" t="n">
        <v>15565</v>
      </c>
      <c r="C35" s="5" t="n">
        <v>6092</v>
      </c>
    </row>
    <row r="36" spans="1:3">
      <c r="A36" s="4" t="s">
        <v>465</v>
      </c>
    </row>
    <row r="37" spans="1:3">
      <c r="A37" s="3" t="s">
        <v>513</v>
      </c>
    </row>
    <row r="38" spans="1:3">
      <c r="A38" s="4" t="s">
        <v>514</v>
      </c>
      <c r="B38" s="5" t="n">
        <v>53736</v>
      </c>
      <c r="C38" s="5" t="n">
        <v>33455</v>
      </c>
    </row>
    <row r="39" spans="1:3">
      <c r="A39" s="4" t="s">
        <v>515</v>
      </c>
      <c r="B39" s="5" t="n">
        <v>24861</v>
      </c>
      <c r="C39" s="5" t="n">
        <v>18345</v>
      </c>
    </row>
    <row r="40" spans="1:3">
      <c r="A40" s="4" t="s">
        <v>111</v>
      </c>
      <c r="B40" s="5" t="n">
        <v>78597</v>
      </c>
      <c r="C40" s="5" t="n">
        <v>51800</v>
      </c>
    </row>
    <row r="41" spans="1:3">
      <c r="A41" s="4" t="s">
        <v>521</v>
      </c>
    </row>
    <row r="42" spans="1:3">
      <c r="A42" s="3" t="s">
        <v>513</v>
      </c>
    </row>
    <row r="43" spans="1:3">
      <c r="A43" s="4" t="s">
        <v>514</v>
      </c>
      <c r="B43" s="5" t="n">
        <v>6293</v>
      </c>
      <c r="C43" s="5" t="n">
        <v>3979</v>
      </c>
    </row>
    <row r="44" spans="1:3">
      <c r="A44" s="4" t="s">
        <v>515</v>
      </c>
      <c r="B44" s="5" t="n">
        <v>4195</v>
      </c>
      <c r="C44" s="5" t="n">
        <v>2926</v>
      </c>
    </row>
    <row r="45" spans="1:3">
      <c r="A45" s="4" t="s">
        <v>111</v>
      </c>
      <c r="B45" s="5" t="n">
        <v>10488</v>
      </c>
      <c r="C45" s="5" t="n">
        <v>6905</v>
      </c>
    </row>
    <row r="46" spans="1:3">
      <c r="A46" s="4" t="s">
        <v>522</v>
      </c>
    </row>
    <row r="47" spans="1:3">
      <c r="A47" s="3" t="s">
        <v>513</v>
      </c>
    </row>
    <row r="48" spans="1:3">
      <c r="A48" s="4" t="s">
        <v>514</v>
      </c>
      <c r="B48" s="5" t="n">
        <v>16956</v>
      </c>
      <c r="C48" s="5" t="n">
        <v>9850</v>
      </c>
    </row>
    <row r="49" spans="1:3">
      <c r="A49" s="4" t="s">
        <v>515</v>
      </c>
      <c r="B49" s="5" t="n">
        <v>14781</v>
      </c>
      <c r="C49" s="5" t="n">
        <v>11205</v>
      </c>
    </row>
    <row r="50" spans="1:3">
      <c r="A50" s="4" t="s">
        <v>111</v>
      </c>
      <c r="B50" s="6" t="n">
        <v>31737</v>
      </c>
      <c r="C50" s="6" t="n">
        <v>210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23</v>
      </c>
      <c r="B1" s="2" t="s">
        <v>2</v>
      </c>
      <c r="C1" s="2" t="s">
        <v>30</v>
      </c>
      <c r="D1" s="2" t="s">
        <v>84</v>
      </c>
      <c r="E1" s="2" t="s">
        <v>524</v>
      </c>
    </row>
    <row r="2" spans="1:5">
      <c r="A2" s="3" t="s">
        <v>191</v>
      </c>
    </row>
    <row r="3" spans="1:5">
      <c r="A3" s="4" t="s">
        <v>525</v>
      </c>
      <c r="B3" s="6" t="n">
        <v>8957</v>
      </c>
      <c r="C3" s="6" t="n">
        <v>6474</v>
      </c>
    </row>
    <row r="4" spans="1:5">
      <c r="A4" s="4" t="s">
        <v>526</v>
      </c>
      <c r="B4" s="5" t="n">
        <v>3870</v>
      </c>
      <c r="C4" s="5" t="n">
        <v>3673</v>
      </c>
    </row>
    <row r="5" spans="1:5">
      <c r="A5" s="4" t="s">
        <v>527</v>
      </c>
      <c r="B5" s="5" t="n">
        <v>644</v>
      </c>
      <c r="C5" s="5" t="n">
        <v>780</v>
      </c>
      <c r="D5" s="6" t="n">
        <v>314</v>
      </c>
      <c r="E5" s="6" t="n">
        <v>675</v>
      </c>
    </row>
    <row r="6" spans="1:5">
      <c r="A6" s="4" t="s">
        <v>528</v>
      </c>
      <c r="B6" s="5" t="n">
        <v>2558</v>
      </c>
      <c r="C6" s="5" t="n">
        <v>4581</v>
      </c>
    </row>
    <row r="7" spans="1:5">
      <c r="A7" s="4" t="s">
        <v>529</v>
      </c>
      <c r="B7" s="5" t="n">
        <v>7473</v>
      </c>
      <c r="C7" s="5" t="n">
        <v>2740</v>
      </c>
    </row>
    <row r="8" spans="1:5">
      <c r="A8" s="4" t="s">
        <v>48</v>
      </c>
      <c r="B8" s="6" t="n">
        <v>23502</v>
      </c>
      <c r="C8" s="6" t="n">
        <v>18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8"/>
    <col customWidth="1" max="2" min="2" width="18"/>
    <col customWidth="1" max="3" min="3" width="21"/>
    <col customWidth="1" max="4" min="4" width="21"/>
    <col customWidth="1" max="5" min="5" width="21"/>
    <col customWidth="1" max="6" min="6" width="21"/>
    <col customWidth="1" max="7" min="7" width="18"/>
    <col customWidth="1" max="8" min="8" width="21"/>
    <col customWidth="1" max="9" min="9" width="18"/>
  </cols>
  <sheetData>
    <row r="1" spans="1:9">
      <c r="A1" s="1" t="s">
        <v>530</v>
      </c>
      <c r="B1" s="2" t="s">
        <v>531</v>
      </c>
      <c r="C1" s="2" t="s">
        <v>532</v>
      </c>
      <c r="D1" s="2" t="s">
        <v>458</v>
      </c>
      <c r="E1" s="2" t="s">
        <v>533</v>
      </c>
      <c r="F1" s="2" t="s">
        <v>534</v>
      </c>
      <c r="G1" s="2" t="s">
        <v>535</v>
      </c>
      <c r="H1" s="2" t="s">
        <v>536</v>
      </c>
      <c r="I1" s="2" t="s">
        <v>537</v>
      </c>
    </row>
    <row r="2" spans="1:9">
      <c r="A2" s="3" t="s">
        <v>538</v>
      </c>
    </row>
    <row r="3" spans="1:9">
      <c r="A3" s="4" t="s">
        <v>539</v>
      </c>
      <c r="D3" s="10" t="n">
        <v>2.9</v>
      </c>
      <c r="E3" s="10" t="n">
        <v>1.8</v>
      </c>
      <c r="F3" s="6" t="n">
        <v>1</v>
      </c>
    </row>
    <row r="4" spans="1:9">
      <c r="A4" s="4" t="s">
        <v>509</v>
      </c>
      <c r="D4" s="11" t="n">
        <v>51.9</v>
      </c>
    </row>
    <row r="5" spans="1:9">
      <c r="A5" s="4" t="s">
        <v>540</v>
      </c>
      <c r="G5" s="5" t="n">
        <v>6</v>
      </c>
      <c r="H5" s="5" t="n">
        <v>6</v>
      </c>
      <c r="I5" s="5" t="n">
        <v>55</v>
      </c>
    </row>
    <row r="6" spans="1:9">
      <c r="A6" s="4" t="s">
        <v>541</v>
      </c>
      <c r="D6" s="11" t="n">
        <v>2.7</v>
      </c>
    </row>
    <row r="7" spans="1:9">
      <c r="A7" s="4" t="s">
        <v>542</v>
      </c>
    </row>
    <row r="8" spans="1:9">
      <c r="A8" s="3" t="s">
        <v>538</v>
      </c>
    </row>
    <row r="9" spans="1:9">
      <c r="A9" s="4" t="s">
        <v>543</v>
      </c>
      <c r="D9" s="11" t="n">
        <v>7.4</v>
      </c>
    </row>
    <row r="10" spans="1:9">
      <c r="A10" s="4" t="s">
        <v>544</v>
      </c>
    </row>
    <row r="11" spans="1:9">
      <c r="A11" s="3" t="s">
        <v>538</v>
      </c>
    </row>
    <row r="12" spans="1:9">
      <c r="A12" s="4" t="s">
        <v>541</v>
      </c>
      <c r="D12" s="11" t="n">
        <v>2.7</v>
      </c>
    </row>
    <row r="13" spans="1:9">
      <c r="A13" s="4" t="s">
        <v>545</v>
      </c>
    </row>
    <row r="14" spans="1:9">
      <c r="A14" s="3" t="s">
        <v>538</v>
      </c>
    </row>
    <row r="15" spans="1:9">
      <c r="A15" s="4" t="s">
        <v>543</v>
      </c>
      <c r="D15" s="5" t="n">
        <v>1</v>
      </c>
    </row>
    <row r="16" spans="1:9">
      <c r="A16" s="4" t="s">
        <v>546</v>
      </c>
    </row>
    <row r="17" spans="1:9">
      <c r="A17" s="3" t="s">
        <v>538</v>
      </c>
    </row>
    <row r="18" spans="1:9">
      <c r="A18" s="4" t="s">
        <v>543</v>
      </c>
      <c r="D18" s="11" t="n">
        <v>0.1</v>
      </c>
    </row>
    <row r="19" spans="1:9">
      <c r="A19" s="4" t="s">
        <v>547</v>
      </c>
    </row>
    <row r="20" spans="1:9">
      <c r="A20" s="3" t="s">
        <v>538</v>
      </c>
    </row>
    <row r="21" spans="1:9">
      <c r="A21" s="4" t="s">
        <v>548</v>
      </c>
      <c r="D21" s="11" t="n">
        <v>2.3</v>
      </c>
    </row>
    <row r="22" spans="1:9">
      <c r="A22" s="4" t="s">
        <v>549</v>
      </c>
    </row>
    <row r="23" spans="1:9">
      <c r="A23" s="3" t="s">
        <v>538</v>
      </c>
    </row>
    <row r="24" spans="1:9">
      <c r="A24" s="4" t="s">
        <v>548</v>
      </c>
      <c r="D24" s="5" t="n">
        <v>4</v>
      </c>
    </row>
    <row r="25" spans="1:9">
      <c r="A25" s="4" t="s">
        <v>550</v>
      </c>
    </row>
    <row r="26" spans="1:9">
      <c r="A26" s="3" t="s">
        <v>538</v>
      </c>
    </row>
    <row r="27" spans="1:9">
      <c r="A27" s="4" t="s">
        <v>551</v>
      </c>
      <c r="C27" s="5" t="n">
        <v>2</v>
      </c>
    </row>
    <row r="28" spans="1:9">
      <c r="A28" s="4" t="s">
        <v>552</v>
      </c>
    </row>
    <row r="29" spans="1:9">
      <c r="A29" s="3" t="s">
        <v>538</v>
      </c>
    </row>
    <row r="30" spans="1:9">
      <c r="A30" s="4" t="s">
        <v>553</v>
      </c>
      <c r="B30" s="5" t="n">
        <v>6</v>
      </c>
    </row>
    <row r="31" spans="1:9">
      <c r="A31" s="4" t="s">
        <v>554</v>
      </c>
    </row>
    <row r="32" spans="1:9">
      <c r="A32" s="3" t="s">
        <v>538</v>
      </c>
    </row>
    <row r="33" spans="1:9">
      <c r="A33" s="4" t="s">
        <v>551</v>
      </c>
      <c r="C33" s="5" t="n">
        <v>2</v>
      </c>
    </row>
    <row r="34" spans="1:9">
      <c r="A34" s="4" t="s">
        <v>555</v>
      </c>
    </row>
    <row r="35" spans="1:9">
      <c r="A35" s="3" t="s">
        <v>538</v>
      </c>
    </row>
    <row r="36" spans="1:9">
      <c r="A36" s="4" t="s">
        <v>556</v>
      </c>
      <c r="D36" s="10" t="n">
        <v>0.6</v>
      </c>
    </row>
    <row r="37" spans="1:9">
      <c r="A37" s="4" t="s">
        <v>362</v>
      </c>
    </row>
    <row r="38" spans="1:9">
      <c r="A38" s="3" t="s">
        <v>538</v>
      </c>
    </row>
    <row r="39" spans="1:9">
      <c r="A39" s="4" t="s">
        <v>557</v>
      </c>
      <c r="D39" s="4" t="s">
        <v>350</v>
      </c>
    </row>
    <row r="40" spans="1:9">
      <c r="A40" s="4" t="s">
        <v>364</v>
      </c>
    </row>
    <row r="41" spans="1:9">
      <c r="A41" s="3" t="s">
        <v>538</v>
      </c>
    </row>
    <row r="42" spans="1:9">
      <c r="A42" s="4" t="s">
        <v>557</v>
      </c>
      <c r="D42"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559</v>
      </c>
      <c r="B1" s="2" t="s">
        <v>458</v>
      </c>
    </row>
    <row r="2" spans="1:2">
      <c r="A2" s="3" t="s">
        <v>194</v>
      </c>
    </row>
    <row r="3" spans="1:2">
      <c r="A3" s="5" t="n">
        <v>2018</v>
      </c>
      <c r="B3" s="6" t="n">
        <v>2313</v>
      </c>
    </row>
    <row r="4" spans="1:2">
      <c r="A4" s="5" t="n">
        <v>2019</v>
      </c>
      <c r="B4" s="5" t="n">
        <v>1893</v>
      </c>
    </row>
    <row r="5" spans="1:2">
      <c r="A5" s="5" t="n">
        <v>2020</v>
      </c>
      <c r="B5" s="5" t="n">
        <v>1236</v>
      </c>
    </row>
    <row r="6" spans="1:2">
      <c r="A6" s="5" t="n">
        <v>2021</v>
      </c>
      <c r="B6" s="5" t="n">
        <v>1097</v>
      </c>
    </row>
    <row r="7" spans="1:2">
      <c r="A7" s="5" t="n">
        <v>2022</v>
      </c>
      <c r="B7" s="5" t="n">
        <v>1073</v>
      </c>
    </row>
    <row r="8" spans="1:2">
      <c r="A8" s="4" t="s">
        <v>503</v>
      </c>
      <c r="B8" s="5" t="n">
        <v>43</v>
      </c>
    </row>
    <row r="9" spans="1:2">
      <c r="A9" s="4" t="s">
        <v>560</v>
      </c>
      <c r="B9" s="5" t="n">
        <v>7655</v>
      </c>
    </row>
    <row r="10" spans="1:2">
      <c r="A10" s="3" t="s">
        <v>561</v>
      </c>
    </row>
    <row r="11" spans="1:2">
      <c r="A11" s="5" t="n">
        <v>2018</v>
      </c>
      <c r="B11" s="5" t="n">
        <v>40</v>
      </c>
    </row>
    <row r="12" spans="1:2">
      <c r="A12" s="5" t="n">
        <v>2019</v>
      </c>
      <c r="B12" s="5" t="n">
        <v>40</v>
      </c>
    </row>
    <row r="13" spans="1:2">
      <c r="A13" s="5" t="n">
        <v>2020</v>
      </c>
      <c r="B13" s="5" t="n">
        <v>36</v>
      </c>
    </row>
    <row r="14" spans="1:2">
      <c r="A14" s="5" t="n">
        <v>2021</v>
      </c>
      <c r="B14" s="5" t="n">
        <v>0</v>
      </c>
    </row>
    <row r="15" spans="1:2">
      <c r="A15" s="5" t="n">
        <v>2022</v>
      </c>
      <c r="B15" s="5" t="n">
        <v>0</v>
      </c>
    </row>
    <row r="16" spans="1:2">
      <c r="A16" s="4" t="s">
        <v>503</v>
      </c>
      <c r="B16" s="5" t="n">
        <v>0</v>
      </c>
    </row>
    <row r="17" spans="1:2">
      <c r="A17" s="4" t="s">
        <v>560</v>
      </c>
      <c r="B17" s="5" t="n">
        <v>116</v>
      </c>
    </row>
    <row r="18" spans="1:2">
      <c r="A18" s="4" t="s">
        <v>562</v>
      </c>
      <c r="B18" s="5" t="n">
        <v>-7</v>
      </c>
    </row>
    <row r="19" spans="1:2">
      <c r="A19" s="4" t="s">
        <v>563</v>
      </c>
      <c r="B19" s="6" t="n">
        <v>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458</v>
      </c>
    </row>
    <row r="3" spans="1:2">
      <c r="A3" s="5" t="n">
        <v>2009</v>
      </c>
    </row>
    <row r="4" spans="1:2">
      <c r="A4" s="3" t="s">
        <v>565</v>
      </c>
    </row>
    <row r="5" spans="1:2">
      <c r="A5" s="4" t="s">
        <v>566</v>
      </c>
      <c r="B5" s="6" t="n">
        <v>10</v>
      </c>
    </row>
    <row r="6" spans="1:2">
      <c r="A6" s="4" t="s">
        <v>567</v>
      </c>
      <c r="B6" s="5" t="n">
        <v>1</v>
      </c>
    </row>
    <row r="7" spans="1:2">
      <c r="A7" s="4" t="s">
        <v>568</v>
      </c>
      <c r="B7" s="5" t="n">
        <v>10</v>
      </c>
    </row>
    <row r="8" spans="1:2">
      <c r="A8" s="5" t="n">
        <v>2010</v>
      </c>
    </row>
    <row r="9" spans="1:2">
      <c r="A9" s="3" t="s">
        <v>565</v>
      </c>
    </row>
    <row r="10" spans="1:2">
      <c r="A10" s="4" t="s">
        <v>566</v>
      </c>
      <c r="B10" s="5" t="n">
        <v>10</v>
      </c>
    </row>
    <row r="11" spans="1:2">
      <c r="A11" s="4" t="s">
        <v>567</v>
      </c>
      <c r="B11" s="5" t="n">
        <v>1</v>
      </c>
    </row>
    <row r="12" spans="1:2">
      <c r="A12" s="4" t="s">
        <v>568</v>
      </c>
      <c r="B12" s="5" t="n">
        <v>10</v>
      </c>
    </row>
    <row r="13" spans="1:2">
      <c r="A13" s="5" t="n">
        <v>2011</v>
      </c>
    </row>
    <row r="14" spans="1:2">
      <c r="A14" s="3" t="s">
        <v>565</v>
      </c>
    </row>
    <row r="15" spans="1:2">
      <c r="A15" s="4" t="s">
        <v>566</v>
      </c>
      <c r="B15" s="5" t="n">
        <v>10</v>
      </c>
    </row>
    <row r="16" spans="1:2">
      <c r="A16" s="4" t="s">
        <v>567</v>
      </c>
      <c r="B16" s="5" t="n">
        <v>1</v>
      </c>
    </row>
    <row r="17" spans="1:2">
      <c r="A17" s="4" t="s">
        <v>568</v>
      </c>
      <c r="B17" s="5" t="n">
        <v>10</v>
      </c>
    </row>
    <row r="18" spans="1:2">
      <c r="A18" s="4" t="s">
        <v>569</v>
      </c>
    </row>
    <row r="19" spans="1:2">
      <c r="A19" s="3" t="s">
        <v>565</v>
      </c>
    </row>
    <row r="20" spans="1:2">
      <c r="A20" s="4" t="s">
        <v>566</v>
      </c>
      <c r="B20" s="5" t="n">
        <v>7</v>
      </c>
    </row>
    <row r="21" spans="1:2">
      <c r="A21" s="4" t="s">
        <v>567</v>
      </c>
      <c r="B21" s="5" t="n">
        <v>1</v>
      </c>
    </row>
    <row r="22" spans="1:2">
      <c r="A22" s="4" t="s">
        <v>568</v>
      </c>
      <c r="B22" s="5" t="n">
        <v>7</v>
      </c>
    </row>
    <row r="23" spans="1:2">
      <c r="A23" s="4" t="s">
        <v>570</v>
      </c>
    </row>
    <row r="24" spans="1:2">
      <c r="A24" s="3" t="s">
        <v>565</v>
      </c>
    </row>
    <row r="25" spans="1:2">
      <c r="A25" s="4" t="s">
        <v>566</v>
      </c>
      <c r="B25" s="5" t="n">
        <v>12</v>
      </c>
    </row>
    <row r="26" spans="1:2">
      <c r="A26" s="4" t="s">
        <v>567</v>
      </c>
      <c r="B26" s="5" t="n">
        <v>1</v>
      </c>
    </row>
    <row r="27" spans="1:2">
      <c r="A27" s="4" t="s">
        <v>568</v>
      </c>
      <c r="B27" s="5" t="n">
        <v>12</v>
      </c>
    </row>
    <row r="28" spans="1:2">
      <c r="A28" s="5" t="n">
        <v>2013</v>
      </c>
    </row>
    <row r="29" spans="1:2">
      <c r="A29" s="3" t="s">
        <v>565</v>
      </c>
    </row>
    <row r="30" spans="1:2">
      <c r="A30" s="4" t="s">
        <v>566</v>
      </c>
      <c r="B30" s="5" t="n">
        <v>12</v>
      </c>
    </row>
    <row r="31" spans="1:2">
      <c r="A31" s="4" t="s">
        <v>567</v>
      </c>
      <c r="B31" s="5" t="n">
        <v>1</v>
      </c>
    </row>
    <row r="32" spans="1:2">
      <c r="A32" s="4" t="s">
        <v>568</v>
      </c>
      <c r="B32" s="5" t="n">
        <v>12</v>
      </c>
    </row>
    <row r="33" spans="1:2">
      <c r="A33" s="5" t="n">
        <v>2014</v>
      </c>
    </row>
    <row r="34" spans="1:2">
      <c r="A34" s="3" t="s">
        <v>565</v>
      </c>
    </row>
    <row r="35" spans="1:2">
      <c r="A35" s="4" t="s">
        <v>566</v>
      </c>
      <c r="B35" s="5" t="n">
        <v>11</v>
      </c>
    </row>
    <row r="36" spans="1:2">
      <c r="A36" s="4" t="s">
        <v>567</v>
      </c>
      <c r="B36" s="5" t="n">
        <v>4</v>
      </c>
    </row>
    <row r="37" spans="1:2">
      <c r="A37" s="4" t="s">
        <v>568</v>
      </c>
      <c r="B37" s="5" t="n">
        <v>11</v>
      </c>
    </row>
    <row r="38" spans="1:2">
      <c r="A38" s="5" t="n">
        <v>2015</v>
      </c>
    </row>
    <row r="39" spans="1:2">
      <c r="A39" s="3" t="s">
        <v>565</v>
      </c>
    </row>
    <row r="40" spans="1:2">
      <c r="A40" s="4" t="s">
        <v>566</v>
      </c>
      <c r="B40" s="5" t="n">
        <v>10</v>
      </c>
    </row>
    <row r="41" spans="1:2">
      <c r="A41" s="4" t="s">
        <v>567</v>
      </c>
      <c r="B41" s="5" t="n">
        <v>5</v>
      </c>
    </row>
    <row r="42" spans="1:2">
      <c r="A42" s="4" t="s">
        <v>568</v>
      </c>
      <c r="B42" s="5" t="n">
        <v>10</v>
      </c>
    </row>
    <row r="43" spans="1:2">
      <c r="A43" s="5" t="n">
        <v>2016</v>
      </c>
    </row>
    <row r="44" spans="1:2">
      <c r="A44" s="3" t="s">
        <v>565</v>
      </c>
    </row>
    <row r="45" spans="1:2">
      <c r="A45" s="4" t="s">
        <v>566</v>
      </c>
      <c r="B45" s="5" t="n">
        <v>10</v>
      </c>
    </row>
    <row r="46" spans="1:2">
      <c r="A46" s="4" t="s">
        <v>567</v>
      </c>
      <c r="B46" s="5" t="n">
        <v>5</v>
      </c>
    </row>
    <row r="47" spans="1:2">
      <c r="A47" s="4" t="s">
        <v>568</v>
      </c>
      <c r="B47" s="5" t="n">
        <v>10</v>
      </c>
    </row>
    <row r="48" spans="1:2">
      <c r="A48" s="5" t="n">
        <v>2017</v>
      </c>
    </row>
    <row r="49" spans="1:2">
      <c r="A49" s="3" t="s">
        <v>565</v>
      </c>
    </row>
    <row r="50" spans="1:2">
      <c r="A50" s="4" t="s">
        <v>566</v>
      </c>
      <c r="B50" s="5" t="n">
        <v>10</v>
      </c>
    </row>
    <row r="51" spans="1:2">
      <c r="A51" s="4" t="s">
        <v>567</v>
      </c>
      <c r="B51" s="5" t="n">
        <v>5</v>
      </c>
    </row>
    <row r="52" spans="1:2">
      <c r="A52" s="4" t="s">
        <v>568</v>
      </c>
      <c r="B52" s="6"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4</v>
      </c>
    </row>
    <row r="3" spans="1:4">
      <c r="A3" s="3" t="s">
        <v>134</v>
      </c>
    </row>
    <row r="4" spans="1:4">
      <c r="A4" s="4" t="s">
        <v>100</v>
      </c>
      <c r="B4" s="6" t="n">
        <v>5207</v>
      </c>
      <c r="C4" s="6" t="n">
        <v>17297</v>
      </c>
      <c r="D4" s="6" t="n">
        <v>19933</v>
      </c>
    </row>
    <row r="5" spans="1:4">
      <c r="A5" s="3" t="s">
        <v>135</v>
      </c>
    </row>
    <row r="6" spans="1:4">
      <c r="A6" s="4" t="s">
        <v>136</v>
      </c>
      <c r="B6" s="5" t="n">
        <v>8041</v>
      </c>
      <c r="C6" s="5" t="n">
        <v>3658</v>
      </c>
      <c r="D6" s="5" t="n">
        <v>3291</v>
      </c>
    </row>
    <row r="7" spans="1:4">
      <c r="A7" s="4" t="s">
        <v>137</v>
      </c>
      <c r="B7" s="5" t="n">
        <v>1146</v>
      </c>
      <c r="C7" s="5" t="n">
        <v>21</v>
      </c>
      <c r="D7" s="5" t="n">
        <v>225</v>
      </c>
    </row>
    <row r="8" spans="1:4">
      <c r="A8" s="4" t="s">
        <v>138</v>
      </c>
      <c r="B8" s="5" t="n">
        <v>-23</v>
      </c>
      <c r="C8" s="5" t="n">
        <v>520</v>
      </c>
      <c r="D8" s="5" t="n">
        <v>0</v>
      </c>
    </row>
    <row r="9" spans="1:4">
      <c r="A9" s="4" t="s">
        <v>139</v>
      </c>
      <c r="B9" s="5" t="n">
        <v>-28</v>
      </c>
      <c r="C9" s="5" t="n">
        <v>42</v>
      </c>
      <c r="D9" s="5" t="n">
        <v>-19</v>
      </c>
    </row>
    <row r="10" spans="1:4">
      <c r="A10" s="4" t="s">
        <v>140</v>
      </c>
      <c r="B10" s="5" t="n">
        <v>657</v>
      </c>
      <c r="C10" s="5" t="n">
        <v>1265</v>
      </c>
      <c r="D10" s="5" t="n">
        <v>1650</v>
      </c>
    </row>
    <row r="11" spans="1:4">
      <c r="A11" s="4" t="s">
        <v>122</v>
      </c>
      <c r="B11" s="5" t="n">
        <v>15610</v>
      </c>
      <c r="C11" s="5" t="n">
        <v>9369</v>
      </c>
      <c r="D11" s="5" t="n">
        <v>7263</v>
      </c>
    </row>
    <row r="12" spans="1:4">
      <c r="A12" s="4" t="s">
        <v>141</v>
      </c>
      <c r="B12" s="5" t="n">
        <v>2830</v>
      </c>
      <c r="C12" s="5" t="n">
        <v>-5167</v>
      </c>
      <c r="D12" s="5" t="n">
        <v>994</v>
      </c>
    </row>
    <row r="13" spans="1:4">
      <c r="A13" s="4" t="s">
        <v>142</v>
      </c>
      <c r="B13" s="5" t="n">
        <v>-191</v>
      </c>
      <c r="C13" s="5" t="n">
        <v>582</v>
      </c>
      <c r="D13" s="5" t="n">
        <v>-156</v>
      </c>
    </row>
    <row r="14" spans="1:4">
      <c r="A14" s="4" t="s">
        <v>143</v>
      </c>
      <c r="B14" s="5" t="n">
        <v>0</v>
      </c>
      <c r="C14" s="5" t="n">
        <v>-1438</v>
      </c>
      <c r="D14" s="5" t="n">
        <v>-6936</v>
      </c>
    </row>
    <row r="15" spans="1:4">
      <c r="A15" s="3" t="s">
        <v>144</v>
      </c>
    </row>
    <row r="16" spans="1:4">
      <c r="A16" s="4" t="s">
        <v>145</v>
      </c>
      <c r="B16" s="5" t="n">
        <v>-35305</v>
      </c>
      <c r="C16" s="5" t="n">
        <v>-28438</v>
      </c>
      <c r="D16" s="5" t="n">
        <v>3017</v>
      </c>
    </row>
    <row r="17" spans="1:4">
      <c r="A17" s="4" t="s">
        <v>35</v>
      </c>
      <c r="B17" s="5" t="n">
        <v>-11746</v>
      </c>
      <c r="C17" s="5" t="n">
        <v>-18668</v>
      </c>
      <c r="D17" s="5" t="n">
        <v>3140</v>
      </c>
    </row>
    <row r="18" spans="1:4">
      <c r="A18" s="4" t="s">
        <v>146</v>
      </c>
      <c r="B18" s="5" t="n">
        <v>-9007</v>
      </c>
      <c r="C18" s="5" t="n">
        <v>-13928</v>
      </c>
      <c r="D18" s="5" t="n">
        <v>-7352</v>
      </c>
    </row>
    <row r="19" spans="1:4">
      <c r="A19" s="4" t="s">
        <v>147</v>
      </c>
      <c r="B19" s="5" t="n">
        <v>39</v>
      </c>
      <c r="C19" s="5" t="n">
        <v>17584</v>
      </c>
      <c r="D19" s="5" t="n">
        <v>5868</v>
      </c>
    </row>
    <row r="20" spans="1:4">
      <c r="A20" s="4" t="s">
        <v>148</v>
      </c>
      <c r="B20" s="5" t="n">
        <v>39735</v>
      </c>
      <c r="C20" s="5" t="n">
        <v>34304</v>
      </c>
      <c r="D20" s="5" t="n">
        <v>15289</v>
      </c>
    </row>
    <row r="21" spans="1:4">
      <c r="A21" s="4" t="s">
        <v>50</v>
      </c>
      <c r="B21" s="5" t="n">
        <v>1525</v>
      </c>
      <c r="C21" s="5" t="n">
        <v>922</v>
      </c>
      <c r="D21" s="5" t="n">
        <v>238</v>
      </c>
    </row>
    <row r="22" spans="1:4">
      <c r="A22" s="4" t="s">
        <v>149</v>
      </c>
      <c r="B22" s="5" t="n">
        <v>18490</v>
      </c>
      <c r="C22" s="5" t="n">
        <v>17925</v>
      </c>
      <c r="D22" s="5" t="n">
        <v>46445</v>
      </c>
    </row>
    <row r="23" spans="1:4">
      <c r="A23" s="3" t="s">
        <v>150</v>
      </c>
    </row>
    <row r="24" spans="1:4">
      <c r="A24" s="4" t="s">
        <v>151</v>
      </c>
      <c r="B24" s="5" t="n">
        <v>-19950</v>
      </c>
      <c r="C24" s="5" t="n">
        <v>-56086</v>
      </c>
      <c r="D24" s="5" t="n">
        <v>-62464</v>
      </c>
    </row>
    <row r="25" spans="1:4">
      <c r="A25" s="4" t="s">
        <v>152</v>
      </c>
      <c r="B25" s="5" t="n">
        <v>61080</v>
      </c>
      <c r="C25" s="5" t="n">
        <v>64951</v>
      </c>
      <c r="D25" s="5" t="n">
        <v>44105</v>
      </c>
    </row>
    <row r="26" spans="1:4">
      <c r="A26" s="4" t="s">
        <v>153</v>
      </c>
      <c r="B26" s="5" t="n">
        <v>-10419</v>
      </c>
      <c r="C26" s="5" t="n">
        <v>-4957</v>
      </c>
      <c r="D26" s="5" t="n">
        <v>-6003</v>
      </c>
    </row>
    <row r="27" spans="1:4">
      <c r="A27" s="4" t="s">
        <v>154</v>
      </c>
      <c r="B27" s="5" t="n">
        <v>24</v>
      </c>
      <c r="C27" s="5" t="n">
        <v>42</v>
      </c>
      <c r="D27" s="5" t="n">
        <v>40</v>
      </c>
    </row>
    <row r="28" spans="1:4">
      <c r="A28" s="4" t="s">
        <v>155</v>
      </c>
      <c r="B28" s="5" t="n">
        <v>-1024</v>
      </c>
      <c r="C28" s="5" t="n">
        <v>-3495</v>
      </c>
      <c r="D28" s="5" t="n">
        <v>-501</v>
      </c>
    </row>
    <row r="29" spans="1:4">
      <c r="A29" s="4" t="s">
        <v>156</v>
      </c>
      <c r="B29" s="5" t="n">
        <v>-10629</v>
      </c>
      <c r="C29" s="5" t="n">
        <v>-3500</v>
      </c>
      <c r="D29" s="5" t="n">
        <v>-11186</v>
      </c>
    </row>
    <row r="30" spans="1:4">
      <c r="A30" s="4" t="s">
        <v>157</v>
      </c>
      <c r="B30" s="5" t="n">
        <v>19082</v>
      </c>
      <c r="C30" s="5" t="n">
        <v>-3045</v>
      </c>
      <c r="D30" s="5" t="n">
        <v>-36009</v>
      </c>
    </row>
    <row r="31" spans="1:4">
      <c r="A31" s="3" t="s">
        <v>158</v>
      </c>
    </row>
    <row r="32" spans="1:4">
      <c r="A32" s="4" t="s">
        <v>159</v>
      </c>
      <c r="B32" s="5" t="n">
        <v>0</v>
      </c>
      <c r="C32" s="5" t="n">
        <v>-33746</v>
      </c>
      <c r="D32" s="5" t="n">
        <v>-7556</v>
      </c>
    </row>
    <row r="33" spans="1:4">
      <c r="A33" s="4" t="s">
        <v>160</v>
      </c>
      <c r="B33" s="5" t="n">
        <v>1383</v>
      </c>
      <c r="C33" s="5" t="n">
        <v>478</v>
      </c>
      <c r="D33" s="5" t="n">
        <v>2673</v>
      </c>
    </row>
    <row r="34" spans="1:4">
      <c r="A34" s="4" t="s">
        <v>161</v>
      </c>
      <c r="B34" s="5" t="n">
        <v>-3453</v>
      </c>
      <c r="C34" s="5" t="n">
        <v>-1772</v>
      </c>
      <c r="D34" s="5" t="n">
        <v>-1370</v>
      </c>
    </row>
    <row r="35" spans="1:4">
      <c r="A35" s="4" t="s">
        <v>162</v>
      </c>
      <c r="B35" s="5" t="n">
        <v>-34</v>
      </c>
      <c r="C35" s="5" t="n">
        <v>-32</v>
      </c>
      <c r="D35" s="5" t="n">
        <v>-80</v>
      </c>
    </row>
    <row r="36" spans="1:4">
      <c r="A36" s="4" t="s">
        <v>163</v>
      </c>
      <c r="B36" s="5" t="n">
        <v>0</v>
      </c>
      <c r="C36" s="5" t="n">
        <v>-75</v>
      </c>
      <c r="D36" s="5" t="n">
        <v>0</v>
      </c>
    </row>
    <row r="37" spans="1:4">
      <c r="A37" s="4" t="s">
        <v>164</v>
      </c>
      <c r="B37" s="5" t="n">
        <v>-1750</v>
      </c>
      <c r="C37" s="5" t="n">
        <v>-952</v>
      </c>
      <c r="D37" s="5" t="n">
        <v>0</v>
      </c>
    </row>
    <row r="38" spans="1:4">
      <c r="A38" s="4" t="s">
        <v>123</v>
      </c>
      <c r="B38" s="5" t="n">
        <v>0</v>
      </c>
      <c r="C38" s="5" t="n">
        <v>1438</v>
      </c>
      <c r="D38" s="5" t="n">
        <v>6936</v>
      </c>
    </row>
    <row r="39" spans="1:4">
      <c r="A39" s="4" t="s">
        <v>165</v>
      </c>
      <c r="B39" s="5" t="n">
        <v>-3854</v>
      </c>
      <c r="C39" s="5" t="n">
        <v>-34661</v>
      </c>
      <c r="D39" s="5" t="n">
        <v>603</v>
      </c>
    </row>
    <row r="40" spans="1:4">
      <c r="A40" s="4" t="s">
        <v>166</v>
      </c>
      <c r="B40" s="5" t="n">
        <v>736</v>
      </c>
      <c r="C40" s="5" t="n">
        <v>906</v>
      </c>
      <c r="D40" s="5" t="n">
        <v>120</v>
      </c>
    </row>
    <row r="41" spans="1:4">
      <c r="A41" s="4" t="s">
        <v>167</v>
      </c>
      <c r="B41" s="5" t="n">
        <v>34454</v>
      </c>
      <c r="C41" s="5" t="n">
        <v>-18875</v>
      </c>
      <c r="D41" s="5" t="n">
        <v>11159</v>
      </c>
    </row>
    <row r="42" spans="1:4">
      <c r="A42" s="4" t="s">
        <v>168</v>
      </c>
      <c r="B42" s="5" t="n">
        <v>40651</v>
      </c>
      <c r="C42" s="5" t="n">
        <v>59526</v>
      </c>
      <c r="D42" s="5" t="n">
        <v>48367</v>
      </c>
    </row>
    <row r="43" spans="1:4">
      <c r="A43" s="4" t="s">
        <v>169</v>
      </c>
      <c r="B43" s="6" t="n">
        <v>75105</v>
      </c>
      <c r="C43" s="6" t="n">
        <v>40651</v>
      </c>
      <c r="D43" s="6" t="n">
        <v>595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84</v>
      </c>
    </row>
    <row r="3" spans="1:4">
      <c r="A3" s="3" t="s">
        <v>572</v>
      </c>
    </row>
    <row r="4" spans="1:4">
      <c r="A4" s="4" t="s">
        <v>573</v>
      </c>
      <c r="B4" s="6" t="n">
        <v>8000</v>
      </c>
    </row>
    <row r="5" spans="1:4">
      <c r="A5" s="4" t="s">
        <v>574</v>
      </c>
      <c r="B5" s="5" t="n">
        <v>400</v>
      </c>
    </row>
    <row r="6" spans="1:4">
      <c r="A6" s="4" t="s">
        <v>575</v>
      </c>
      <c r="B6" s="5" t="n">
        <v>1800</v>
      </c>
      <c r="C6" s="6" t="n">
        <v>1400</v>
      </c>
      <c r="D6" s="6" t="n">
        <v>6900</v>
      </c>
    </row>
    <row r="7" spans="1:4">
      <c r="A7" s="4" t="s">
        <v>576</v>
      </c>
      <c r="B7" s="5" t="n">
        <v>4500</v>
      </c>
    </row>
    <row r="8" spans="1:4">
      <c r="A8" s="4" t="s">
        <v>577</v>
      </c>
      <c r="B8" s="5" t="n">
        <v>2200</v>
      </c>
    </row>
    <row r="9" spans="1:4">
      <c r="A9" s="4" t="s">
        <v>578</v>
      </c>
      <c r="B9" s="5" t="n">
        <v>15200</v>
      </c>
    </row>
    <row r="10" spans="1:4">
      <c r="A10" s="4" t="s">
        <v>55</v>
      </c>
      <c r="C10" s="5" t="n">
        <v>4100</v>
      </c>
    </row>
    <row r="11" spans="1:4">
      <c r="A11" s="4" t="s">
        <v>579</v>
      </c>
      <c r="B11" s="5" t="n">
        <v>4200</v>
      </c>
    </row>
    <row r="12" spans="1:4">
      <c r="A12" s="4" t="s">
        <v>580</v>
      </c>
      <c r="B12" s="5" t="n">
        <v>100</v>
      </c>
      <c r="C12" s="6" t="n">
        <v>100</v>
      </c>
    </row>
    <row r="13" spans="1:4">
      <c r="A13" s="4" t="s">
        <v>581</v>
      </c>
    </row>
    <row r="14" spans="1:4">
      <c r="A14" s="3" t="s">
        <v>572</v>
      </c>
    </row>
    <row r="15" spans="1:4">
      <c r="A15" s="4" t="s">
        <v>582</v>
      </c>
      <c r="B15" s="5" t="n">
        <v>1200</v>
      </c>
    </row>
    <row r="16" spans="1:4">
      <c r="A16" s="4" t="s">
        <v>583</v>
      </c>
    </row>
    <row r="17" spans="1:4">
      <c r="A17" s="3" t="s">
        <v>572</v>
      </c>
    </row>
    <row r="18" spans="1:4">
      <c r="A18" s="4" t="s">
        <v>584</v>
      </c>
      <c r="B18" s="5" t="n">
        <v>2200</v>
      </c>
    </row>
    <row r="19" spans="1:4">
      <c r="A19" s="4" t="s">
        <v>585</v>
      </c>
    </row>
    <row r="20" spans="1:4">
      <c r="A20" s="3" t="s">
        <v>572</v>
      </c>
    </row>
    <row r="21" spans="1:4">
      <c r="A21" s="4" t="s">
        <v>584</v>
      </c>
      <c r="B21" s="5" t="n">
        <v>10300</v>
      </c>
    </row>
    <row r="22" spans="1:4">
      <c r="A22" s="4" t="s">
        <v>586</v>
      </c>
    </row>
    <row r="23" spans="1:4">
      <c r="A23" s="3" t="s">
        <v>572</v>
      </c>
    </row>
    <row r="24" spans="1:4">
      <c r="A24" s="4" t="s">
        <v>584</v>
      </c>
      <c r="B24" s="5" t="n">
        <v>1600</v>
      </c>
    </row>
    <row r="25" spans="1:4">
      <c r="A25" s="4" t="s">
        <v>587</v>
      </c>
    </row>
    <row r="26" spans="1:4">
      <c r="A26" s="3" t="s">
        <v>572</v>
      </c>
    </row>
    <row r="27" spans="1:4">
      <c r="A27" s="4" t="s">
        <v>584</v>
      </c>
      <c r="B27" s="5" t="n">
        <v>300</v>
      </c>
    </row>
    <row r="28" spans="1:4">
      <c r="A28" s="4" t="s">
        <v>588</v>
      </c>
    </row>
    <row r="29" spans="1:4">
      <c r="A29" s="3" t="s">
        <v>572</v>
      </c>
    </row>
    <row r="30" spans="1:4">
      <c r="A30" s="4" t="s">
        <v>589</v>
      </c>
      <c r="B30" s="5" t="n">
        <v>136</v>
      </c>
    </row>
    <row r="31" spans="1:4">
      <c r="A31" s="4" t="s">
        <v>590</v>
      </c>
    </row>
    <row r="32" spans="1:4">
      <c r="A32" s="3" t="s">
        <v>572</v>
      </c>
    </row>
    <row r="33" spans="1:4">
      <c r="A33" s="4" t="s">
        <v>55</v>
      </c>
      <c r="B33" s="5" t="n">
        <v>100</v>
      </c>
    </row>
    <row r="34" spans="1:4">
      <c r="A34" s="4" t="s">
        <v>591</v>
      </c>
    </row>
    <row r="35" spans="1:4">
      <c r="A35" s="3" t="s">
        <v>572</v>
      </c>
    </row>
    <row r="36" spans="1:4">
      <c r="A36" s="4" t="s">
        <v>592</v>
      </c>
      <c r="B36" s="6" t="n">
        <v>7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3</v>
      </c>
      <c r="B1" s="2" t="s">
        <v>1</v>
      </c>
    </row>
    <row r="2" spans="1:4">
      <c r="B2" s="2" t="s">
        <v>2</v>
      </c>
      <c r="C2" s="2" t="s">
        <v>30</v>
      </c>
      <c r="D2" s="2" t="s">
        <v>84</v>
      </c>
    </row>
    <row r="3" spans="1:4">
      <c r="A3" s="3" t="s">
        <v>197</v>
      </c>
    </row>
    <row r="4" spans="1:4">
      <c r="A4" s="4" t="s">
        <v>398</v>
      </c>
      <c r="B4" s="6" t="n">
        <v>14978</v>
      </c>
      <c r="C4" s="6" t="n">
        <v>38414</v>
      </c>
      <c r="D4" s="6" t="n">
        <v>42761</v>
      </c>
    </row>
    <row r="5" spans="1:4">
      <c r="A5" s="4" t="s">
        <v>594</v>
      </c>
      <c r="B5" s="5" t="n">
        <v>783</v>
      </c>
      <c r="C5" s="5" t="n">
        <v>-6917</v>
      </c>
      <c r="D5" s="5" t="n">
        <v>-7400</v>
      </c>
    </row>
    <row r="6" spans="1:4">
      <c r="A6" s="4" t="s">
        <v>98</v>
      </c>
      <c r="B6" s="6" t="n">
        <v>15761</v>
      </c>
      <c r="C6" s="6" t="n">
        <v>31497</v>
      </c>
      <c r="D6" s="6" t="n">
        <v>353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6" t="n">
        <v>3691</v>
      </c>
      <c r="C3" s="6" t="n">
        <v>2405</v>
      </c>
    </row>
    <row r="4" spans="1:3">
      <c r="A4" s="4" t="s">
        <v>148</v>
      </c>
      <c r="B4" s="5" t="n">
        <v>9442</v>
      </c>
      <c r="C4" s="5" t="n">
        <v>11537</v>
      </c>
    </row>
    <row r="5" spans="1:3">
      <c r="A5" s="4" t="s">
        <v>598</v>
      </c>
      <c r="B5" s="5" t="n">
        <v>1109</v>
      </c>
      <c r="C5" s="5" t="n">
        <v>1695</v>
      </c>
    </row>
    <row r="6" spans="1:3">
      <c r="A6" s="4" t="s">
        <v>599</v>
      </c>
      <c r="B6" s="5" t="n">
        <v>702</v>
      </c>
      <c r="C6" s="5" t="n">
        <v>1126</v>
      </c>
    </row>
    <row r="7" spans="1:3">
      <c r="A7" s="4" t="s">
        <v>600</v>
      </c>
      <c r="B7" s="5" t="n">
        <v>3704</v>
      </c>
      <c r="C7" s="5" t="n">
        <v>4410</v>
      </c>
    </row>
    <row r="8" spans="1:3">
      <c r="A8" s="4" t="s">
        <v>601</v>
      </c>
      <c r="B8" s="5" t="n">
        <v>485</v>
      </c>
      <c r="C8" s="5" t="n">
        <v>1991</v>
      </c>
    </row>
    <row r="9" spans="1:3">
      <c r="A9" s="4" t="s">
        <v>602</v>
      </c>
      <c r="B9" s="5" t="n">
        <v>3817</v>
      </c>
      <c r="C9" s="5" t="n">
        <v>2722</v>
      </c>
    </row>
    <row r="10" spans="1:3">
      <c r="A10" s="4" t="s">
        <v>603</v>
      </c>
      <c r="B10" s="5" t="n">
        <v>1921</v>
      </c>
      <c r="C10" s="5" t="n">
        <v>1239</v>
      </c>
    </row>
    <row r="11" spans="1:3">
      <c r="A11" s="4" t="s">
        <v>604</v>
      </c>
      <c r="B11" s="5" t="n">
        <v>24871</v>
      </c>
      <c r="C11" s="5" t="n">
        <v>27125</v>
      </c>
    </row>
    <row r="12" spans="1:3">
      <c r="A12" s="3" t="s">
        <v>605</v>
      </c>
    </row>
    <row r="13" spans="1:3">
      <c r="A13" s="4" t="s">
        <v>606</v>
      </c>
      <c r="B13" s="5" t="n">
        <v>-2027</v>
      </c>
      <c r="C13" s="5" t="n">
        <v>-2364</v>
      </c>
    </row>
    <row r="14" spans="1:3">
      <c r="A14" s="4" t="s">
        <v>607</v>
      </c>
      <c r="B14" s="5" t="n">
        <v>-1398</v>
      </c>
      <c r="C14" s="5" t="n">
        <v>-1473</v>
      </c>
    </row>
    <row r="15" spans="1:3">
      <c r="A15" s="4" t="s">
        <v>608</v>
      </c>
      <c r="B15" s="5" t="n">
        <v>-256</v>
      </c>
      <c r="C15" s="5" t="n">
        <v>-294</v>
      </c>
    </row>
    <row r="16" spans="1:3">
      <c r="A16" s="4" t="s">
        <v>609</v>
      </c>
      <c r="B16" s="5" t="n">
        <v>-3681</v>
      </c>
      <c r="C16" s="5" t="n">
        <v>-4131</v>
      </c>
    </row>
    <row r="17" spans="1:3">
      <c r="A17" s="4" t="s">
        <v>610</v>
      </c>
      <c r="B17" s="5" t="n">
        <v>21190</v>
      </c>
      <c r="C17" s="5" t="n">
        <v>22994</v>
      </c>
    </row>
    <row r="18" spans="1:3">
      <c r="A18" s="4" t="s">
        <v>611</v>
      </c>
      <c r="B18" s="5" t="n">
        <v>-5435</v>
      </c>
      <c r="C18" s="5" t="n">
        <v>-3479</v>
      </c>
    </row>
    <row r="19" spans="1:3">
      <c r="A19" s="4" t="s">
        <v>612</v>
      </c>
      <c r="B19" s="6" t="n">
        <v>15755</v>
      </c>
      <c r="C19" s="6" t="n">
        <v>195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84</v>
      </c>
    </row>
    <row r="3" spans="1:4">
      <c r="A3" s="3" t="s">
        <v>614</v>
      </c>
    </row>
    <row r="4" spans="1:4">
      <c r="A4" s="4" t="s">
        <v>588</v>
      </c>
      <c r="B4" s="6" t="n">
        <v>6039</v>
      </c>
      <c r="C4" s="6" t="n">
        <v>16346</v>
      </c>
      <c r="D4" s="6" t="n">
        <v>13594</v>
      </c>
    </row>
    <row r="5" spans="1:4">
      <c r="A5" s="4" t="s">
        <v>590</v>
      </c>
      <c r="B5" s="5" t="n">
        <v>1263</v>
      </c>
      <c r="C5" s="5" t="n">
        <v>1534</v>
      </c>
      <c r="D5" s="5" t="n">
        <v>996</v>
      </c>
    </row>
    <row r="6" spans="1:4">
      <c r="A6" s="4" t="s">
        <v>594</v>
      </c>
      <c r="B6" s="5" t="n">
        <v>656</v>
      </c>
      <c r="C6" s="5" t="n">
        <v>1050</v>
      </c>
      <c r="D6" s="5" t="n">
        <v>0</v>
      </c>
    </row>
    <row r="7" spans="1:4">
      <c r="A7" s="4" t="s">
        <v>615</v>
      </c>
      <c r="B7" s="5" t="n">
        <v>7958</v>
      </c>
      <c r="C7" s="5" t="n">
        <v>18930</v>
      </c>
      <c r="D7" s="5" t="n">
        <v>14590</v>
      </c>
    </row>
    <row r="8" spans="1:4">
      <c r="A8" s="3" t="s">
        <v>616</v>
      </c>
    </row>
    <row r="9" spans="1:4">
      <c r="A9" s="4" t="s">
        <v>588</v>
      </c>
      <c r="B9" s="5" t="n">
        <v>4539</v>
      </c>
      <c r="C9" s="5" t="n">
        <v>-4145</v>
      </c>
      <c r="D9" s="5" t="n">
        <v>288</v>
      </c>
    </row>
    <row r="10" spans="1:4">
      <c r="A10" s="4" t="s">
        <v>590</v>
      </c>
      <c r="B10" s="5" t="n">
        <v>-1631</v>
      </c>
      <c r="C10" s="5" t="n">
        <v>-977</v>
      </c>
      <c r="D10" s="5" t="n">
        <v>984</v>
      </c>
    </row>
    <row r="11" spans="1:4">
      <c r="A11" s="4" t="s">
        <v>594</v>
      </c>
      <c r="B11" s="5" t="n">
        <v>-78</v>
      </c>
      <c r="C11" s="5" t="n">
        <v>-45</v>
      </c>
      <c r="D11" s="5" t="n">
        <v>-278</v>
      </c>
    </row>
    <row r="12" spans="1:4">
      <c r="A12" s="4" t="s">
        <v>617</v>
      </c>
      <c r="B12" s="5" t="n">
        <v>2830</v>
      </c>
      <c r="C12" s="5" t="n">
        <v>-5167</v>
      </c>
      <c r="D12" s="5" t="n">
        <v>994</v>
      </c>
    </row>
    <row r="13" spans="1:4">
      <c r="A13" s="4" t="s">
        <v>618</v>
      </c>
      <c r="B13" s="5" t="n">
        <v>-234</v>
      </c>
      <c r="C13" s="5" t="n">
        <v>437</v>
      </c>
      <c r="D13" s="5" t="n">
        <v>-156</v>
      </c>
    </row>
    <row r="14" spans="1:4">
      <c r="A14" s="4" t="s">
        <v>99</v>
      </c>
      <c r="B14" s="6" t="n">
        <v>10554</v>
      </c>
      <c r="C14" s="6" t="n">
        <v>14200</v>
      </c>
      <c r="D14" s="6" t="n">
        <v>154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84</v>
      </c>
    </row>
    <row r="3" spans="1:4">
      <c r="A3" s="3" t="s">
        <v>197</v>
      </c>
    </row>
    <row r="4" spans="1:4">
      <c r="A4" s="4" t="s">
        <v>620</v>
      </c>
      <c r="B4" s="6" t="n">
        <v>5518</v>
      </c>
      <c r="C4" s="6" t="n">
        <v>11024</v>
      </c>
      <c r="D4" s="6" t="n">
        <v>12347</v>
      </c>
    </row>
    <row r="5" spans="1:4">
      <c r="A5" s="4" t="s">
        <v>621</v>
      </c>
      <c r="B5" s="5" t="n">
        <v>339</v>
      </c>
      <c r="C5" s="5" t="n">
        <v>889</v>
      </c>
      <c r="D5" s="5" t="n">
        <v>1061</v>
      </c>
    </row>
    <row r="6" spans="1:4">
      <c r="A6" s="4" t="s">
        <v>622</v>
      </c>
      <c r="B6" s="5" t="n">
        <v>-560</v>
      </c>
      <c r="C6" s="5" t="n">
        <v>1521</v>
      </c>
      <c r="D6" s="5" t="n">
        <v>2442</v>
      </c>
    </row>
    <row r="7" spans="1:4">
      <c r="A7" s="4" t="s">
        <v>623</v>
      </c>
      <c r="B7" s="5" t="n">
        <v>300</v>
      </c>
      <c r="C7" s="5" t="n">
        <v>-457</v>
      </c>
      <c r="D7" s="5" t="n">
        <v>-205</v>
      </c>
    </row>
    <row r="8" spans="1:4">
      <c r="A8" s="4" t="s">
        <v>94</v>
      </c>
      <c r="B8" s="5" t="n">
        <v>-2380</v>
      </c>
      <c r="C8" s="5" t="n">
        <v>-1928</v>
      </c>
      <c r="D8" s="5" t="n">
        <v>-1050</v>
      </c>
    </row>
    <row r="9" spans="1:4">
      <c r="A9" s="4" t="s">
        <v>624</v>
      </c>
      <c r="B9" s="5" t="n">
        <v>23</v>
      </c>
      <c r="C9" s="5" t="n">
        <v>327</v>
      </c>
      <c r="D9" s="5" t="n">
        <v>-67</v>
      </c>
    </row>
    <row r="10" spans="1:4">
      <c r="A10" s="4" t="s">
        <v>625</v>
      </c>
      <c r="B10" s="5" t="n">
        <v>7</v>
      </c>
      <c r="C10" s="5" t="n">
        <v>700</v>
      </c>
      <c r="D10" s="5" t="n">
        <v>-156</v>
      </c>
    </row>
    <row r="11" spans="1:4">
      <c r="A11" s="4" t="s">
        <v>626</v>
      </c>
      <c r="B11" s="5" t="n">
        <v>-1819</v>
      </c>
      <c r="C11" s="5" t="n">
        <v>-77</v>
      </c>
      <c r="D11" s="5" t="n">
        <v>-144</v>
      </c>
    </row>
    <row r="12" spans="1:4">
      <c r="A12" s="4" t="s">
        <v>627</v>
      </c>
      <c r="B12" s="5" t="n">
        <v>1949</v>
      </c>
      <c r="C12" s="5" t="n">
        <v>1779</v>
      </c>
      <c r="D12" s="5" t="n">
        <v>1200</v>
      </c>
    </row>
    <row r="13" spans="1:4">
      <c r="A13" s="4" t="s">
        <v>628</v>
      </c>
      <c r="B13" s="5" t="n">
        <v>-277</v>
      </c>
      <c r="C13" s="5" t="n">
        <v>630</v>
      </c>
      <c r="D13" s="5" t="n">
        <v>0</v>
      </c>
    </row>
    <row r="14" spans="1:4">
      <c r="A14" s="4" t="s">
        <v>629</v>
      </c>
      <c r="B14" s="5" t="n">
        <v>7601</v>
      </c>
      <c r="C14" s="5" t="n">
        <v>0</v>
      </c>
      <c r="D14" s="5" t="n">
        <v>0</v>
      </c>
    </row>
    <row r="15" spans="1:4">
      <c r="A15" s="4" t="s">
        <v>608</v>
      </c>
      <c r="B15" s="5" t="n">
        <v>-147</v>
      </c>
      <c r="C15" s="5" t="n">
        <v>-208</v>
      </c>
      <c r="D15" s="5" t="n">
        <v>0</v>
      </c>
    </row>
    <row r="16" spans="1:4">
      <c r="A16" s="4" t="s">
        <v>99</v>
      </c>
      <c r="B16" s="6" t="n">
        <v>10554</v>
      </c>
      <c r="C16" s="6" t="n">
        <v>14200</v>
      </c>
      <c r="D16" s="6" t="n">
        <v>15428</v>
      </c>
    </row>
    <row r="17" spans="1:4">
      <c r="A17" s="4" t="s">
        <v>630</v>
      </c>
      <c r="B17" s="4" t="s">
        <v>631</v>
      </c>
      <c r="C17" s="4" t="s">
        <v>632</v>
      </c>
      <c r="D17" s="4" t="s">
        <v>6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84</v>
      </c>
    </row>
    <row r="3" spans="1:4">
      <c r="A3" s="3" t="s">
        <v>635</v>
      </c>
    </row>
    <row r="4" spans="1:4">
      <c r="A4" s="4" t="s">
        <v>636</v>
      </c>
      <c r="B4" s="6" t="n">
        <v>4050</v>
      </c>
      <c r="C4" s="6" t="n">
        <v>3396</v>
      </c>
      <c r="D4" s="6" t="n">
        <v>3325</v>
      </c>
    </row>
    <row r="5" spans="1:4">
      <c r="A5" s="4" t="s">
        <v>637</v>
      </c>
      <c r="B5" s="5" t="n">
        <v>123</v>
      </c>
    </row>
    <row r="6" spans="1:4">
      <c r="A6" s="4" t="s">
        <v>638</v>
      </c>
      <c r="C6" s="5" t="n">
        <v>0</v>
      </c>
      <c r="D6" s="5" t="n">
        <v>-389</v>
      </c>
    </row>
    <row r="7" spans="1:4">
      <c r="A7" s="4" t="s">
        <v>639</v>
      </c>
      <c r="B7" s="5" t="n">
        <v>587</v>
      </c>
      <c r="C7" s="5" t="n">
        <v>448</v>
      </c>
      <c r="D7" s="5" t="n">
        <v>270</v>
      </c>
    </row>
    <row r="8" spans="1:4">
      <c r="A8" s="4" t="s">
        <v>640</v>
      </c>
      <c r="B8" s="5" t="n">
        <v>-773</v>
      </c>
      <c r="C8" s="5" t="n">
        <v>0</v>
      </c>
      <c r="D8" s="5" t="n">
        <v>-14</v>
      </c>
    </row>
    <row r="9" spans="1:4">
      <c r="A9" s="4" t="s">
        <v>641</v>
      </c>
      <c r="B9" s="5" t="n">
        <v>256</v>
      </c>
      <c r="C9" s="5" t="n">
        <v>206</v>
      </c>
      <c r="D9" s="5" t="n">
        <v>204</v>
      </c>
    </row>
    <row r="10" spans="1:4">
      <c r="A10" s="4" t="s">
        <v>642</v>
      </c>
      <c r="B10" s="6" t="n">
        <v>4243</v>
      </c>
      <c r="C10" s="6" t="n">
        <v>4050</v>
      </c>
      <c r="D10" s="6" t="n">
        <v>33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643</v>
      </c>
      <c r="B1" s="2" t="s">
        <v>1</v>
      </c>
    </row>
    <row r="2" spans="1:3">
      <c r="B2" s="2" t="s">
        <v>458</v>
      </c>
      <c r="C2" s="2" t="s">
        <v>533</v>
      </c>
    </row>
    <row r="3" spans="1:3">
      <c r="A3" s="3" t="s">
        <v>644</v>
      </c>
    </row>
    <row r="4" spans="1:3">
      <c r="A4" s="4" t="s">
        <v>645</v>
      </c>
      <c r="B4" s="6" t="n">
        <v>10000000</v>
      </c>
    </row>
    <row r="5" spans="1:3">
      <c r="A5" s="4" t="s">
        <v>646</v>
      </c>
      <c r="B5" s="5" t="n">
        <v>0</v>
      </c>
      <c r="C5" s="6" t="n">
        <v>0</v>
      </c>
    </row>
    <row r="6" spans="1:3">
      <c r="A6" s="4" t="s">
        <v>541</v>
      </c>
      <c r="B6" s="5" t="n">
        <v>2700000</v>
      </c>
    </row>
    <row r="7" spans="1:3">
      <c r="A7" s="4" t="s">
        <v>647</v>
      </c>
      <c r="B7" s="6" t="n">
        <v>7300000</v>
      </c>
    </row>
    <row r="8" spans="1:3">
      <c r="A8" s="4" t="s">
        <v>648</v>
      </c>
      <c r="B8" s="5" t="n">
        <v>2</v>
      </c>
    </row>
    <row r="9" spans="1:3">
      <c r="A9" s="4" t="s">
        <v>649</v>
      </c>
      <c r="B9" s="4" t="s">
        <v>650</v>
      </c>
    </row>
    <row r="10" spans="1:3">
      <c r="A10" s="4" t="s">
        <v>651</v>
      </c>
      <c r="B10" s="12" t="n">
        <v>0.34</v>
      </c>
    </row>
    <row r="11" spans="1:3">
      <c r="A11" s="4" t="s">
        <v>652</v>
      </c>
    </row>
    <row r="12" spans="1:3">
      <c r="A12" s="3" t="s">
        <v>644</v>
      </c>
    </row>
    <row r="13" spans="1:3">
      <c r="A13" s="4" t="s">
        <v>653</v>
      </c>
      <c r="B13" s="4" t="s">
        <v>654</v>
      </c>
    </row>
    <row r="14" spans="1:3">
      <c r="A14" s="4" t="s">
        <v>655</v>
      </c>
    </row>
    <row r="15" spans="1:3">
      <c r="A15" s="3" t="s">
        <v>644</v>
      </c>
    </row>
    <row r="16" spans="1:3">
      <c r="A16" s="4" t="s">
        <v>653</v>
      </c>
      <c r="B16" s="4" t="s">
        <v>6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37"/>
    <col customWidth="1" max="5" min="5" width="20"/>
    <col customWidth="1" max="6" min="6" width="24"/>
    <col customWidth="1" max="7" min="7" width="21"/>
    <col customWidth="1" max="8" min="8" width="20"/>
    <col customWidth="1" max="9" min="9" width="30"/>
  </cols>
  <sheetData>
    <row r="1" spans="1:9">
      <c r="A1" s="1" t="s">
        <v>657</v>
      </c>
      <c r="B1" s="2" t="s">
        <v>1</v>
      </c>
      <c r="E1" s="2" t="s">
        <v>658</v>
      </c>
    </row>
    <row r="2" spans="1:9">
      <c r="B2" s="2" t="s">
        <v>659</v>
      </c>
      <c r="C2" s="2" t="s">
        <v>660</v>
      </c>
      <c r="D2" s="2" t="s">
        <v>661</v>
      </c>
      <c r="E2" s="2" t="s">
        <v>662</v>
      </c>
      <c r="F2" s="2" t="s">
        <v>663</v>
      </c>
      <c r="G2" s="2" t="s">
        <v>664</v>
      </c>
      <c r="H2" s="2" t="s">
        <v>665</v>
      </c>
      <c r="I2" s="2" t="s">
        <v>666</v>
      </c>
    </row>
    <row r="3" spans="1:9">
      <c r="A3" s="3" t="s">
        <v>667</v>
      </c>
    </row>
    <row r="4" spans="1:9">
      <c r="A4" s="4" t="s">
        <v>668</v>
      </c>
      <c r="B4" s="5" t="n">
        <v>2</v>
      </c>
    </row>
    <row r="5" spans="1:9">
      <c r="A5" s="4" t="s">
        <v>669</v>
      </c>
      <c r="B5" s="7" t="n">
        <v>1e-05</v>
      </c>
      <c r="C5" s="7" t="n">
        <v>1e-05</v>
      </c>
    </row>
    <row r="6" spans="1:9">
      <c r="A6" s="4" t="s">
        <v>670</v>
      </c>
      <c r="B6" s="7" t="n">
        <v>1e-05</v>
      </c>
      <c r="C6" s="7" t="n">
        <v>1e-05</v>
      </c>
    </row>
    <row r="7" spans="1:9">
      <c r="A7" s="4" t="s">
        <v>79</v>
      </c>
      <c r="B7" s="5" t="n">
        <v>200000000</v>
      </c>
      <c r="C7" s="5" t="n">
        <v>200000000</v>
      </c>
    </row>
    <row r="8" spans="1:9">
      <c r="A8" s="4" t="s">
        <v>75</v>
      </c>
      <c r="B8" s="5" t="n">
        <v>25000000</v>
      </c>
      <c r="C8" s="5" t="n">
        <v>25000000</v>
      </c>
    </row>
    <row r="9" spans="1:9">
      <c r="A9" s="4" t="s">
        <v>671</v>
      </c>
      <c r="G9" s="6" t="n">
        <v>50000000</v>
      </c>
    </row>
    <row r="10" spans="1:9">
      <c r="A10" s="4" t="s">
        <v>672</v>
      </c>
      <c r="C10" s="5" t="n">
        <v>1800000</v>
      </c>
    </row>
    <row r="11" spans="1:9">
      <c r="A11" s="4" t="s">
        <v>673</v>
      </c>
      <c r="C11" s="6" t="n">
        <v>33746000</v>
      </c>
      <c r="D11" s="6" t="n">
        <v>7556000</v>
      </c>
    </row>
    <row r="12" spans="1:9">
      <c r="A12" s="4" t="s">
        <v>674</v>
      </c>
      <c r="C12" s="8" t="n">
        <v>18.9</v>
      </c>
    </row>
    <row r="13" spans="1:9">
      <c r="A13" s="4" t="s">
        <v>675</v>
      </c>
      <c r="B13" s="6" t="n">
        <v>16300000</v>
      </c>
      <c r="C13" s="6" t="n">
        <v>16200000</v>
      </c>
    </row>
    <row r="14" spans="1:9">
      <c r="A14" s="4" t="s">
        <v>676</v>
      </c>
      <c r="B14" s="6" t="n">
        <v>3453000</v>
      </c>
      <c r="C14" s="6" t="n">
        <v>1772000</v>
      </c>
      <c r="D14" s="6" t="n">
        <v>1370000</v>
      </c>
    </row>
    <row r="15" spans="1:9">
      <c r="A15" s="4" t="s">
        <v>677</v>
      </c>
      <c r="B15" s="5" t="n">
        <v>0</v>
      </c>
      <c r="C15" s="5" t="n">
        <v>0</v>
      </c>
      <c r="D15" s="5" t="n">
        <v>0</v>
      </c>
    </row>
    <row r="16" spans="1:9">
      <c r="A16" s="4" t="s">
        <v>678</v>
      </c>
    </row>
    <row r="17" spans="1:9">
      <c r="A17" s="3" t="s">
        <v>667</v>
      </c>
    </row>
    <row r="18" spans="1:9">
      <c r="A18" s="4" t="s">
        <v>679</v>
      </c>
      <c r="B18" s="4" t="s">
        <v>480</v>
      </c>
    </row>
    <row r="19" spans="1:9">
      <c r="A19" s="4" t="s">
        <v>680</v>
      </c>
    </row>
    <row r="20" spans="1:9">
      <c r="A20" s="3" t="s">
        <v>667</v>
      </c>
    </row>
    <row r="21" spans="1:9">
      <c r="A21" s="4" t="s">
        <v>681</v>
      </c>
      <c r="B21" s="4" t="s">
        <v>363</v>
      </c>
    </row>
    <row r="22" spans="1:9">
      <c r="A22" s="4" t="s">
        <v>682</v>
      </c>
    </row>
    <row r="23" spans="1:9">
      <c r="A23" s="3" t="s">
        <v>667</v>
      </c>
    </row>
    <row r="24" spans="1:9">
      <c r="A24" s="4" t="s">
        <v>681</v>
      </c>
      <c r="B24" s="4" t="s">
        <v>365</v>
      </c>
    </row>
    <row r="25" spans="1:9">
      <c r="A25" s="4" t="s">
        <v>683</v>
      </c>
    </row>
    <row r="26" spans="1:9">
      <c r="A26" s="3" t="s">
        <v>667</v>
      </c>
    </row>
    <row r="27" spans="1:9">
      <c r="A27" s="4" t="s">
        <v>679</v>
      </c>
      <c r="B27" s="4" t="s">
        <v>480</v>
      </c>
    </row>
    <row r="28" spans="1:9">
      <c r="A28" s="4" t="s">
        <v>684</v>
      </c>
      <c r="B28" s="5" t="n">
        <v>353000</v>
      </c>
      <c r="C28" s="5" t="n">
        <v>79000</v>
      </c>
      <c r="D28" s="5" t="n">
        <v>49000</v>
      </c>
    </row>
    <row r="29" spans="1:9">
      <c r="A29" s="4" t="s">
        <v>685</v>
      </c>
      <c r="B29" s="5" t="n">
        <v>36000</v>
      </c>
    </row>
    <row r="30" spans="1:9">
      <c r="A30" s="4" t="s">
        <v>686</v>
      </c>
      <c r="B30" s="5" t="n">
        <v>400000</v>
      </c>
    </row>
    <row r="31" spans="1:9">
      <c r="A31" s="4" t="s">
        <v>687</v>
      </c>
      <c r="B31" s="6" t="n">
        <v>2500000</v>
      </c>
      <c r="C31" s="6" t="n">
        <v>2100000</v>
      </c>
      <c r="D31" s="6" t="n">
        <v>1500000</v>
      </c>
    </row>
    <row r="32" spans="1:9">
      <c r="A32" s="4" t="s">
        <v>688</v>
      </c>
    </row>
    <row r="33" spans="1:9">
      <c r="A33" s="3" t="s">
        <v>667</v>
      </c>
    </row>
    <row r="34" spans="1:9">
      <c r="A34" s="4" t="s">
        <v>681</v>
      </c>
      <c r="B34" s="4" t="s">
        <v>350</v>
      </c>
    </row>
    <row r="35" spans="1:9">
      <c r="A35" s="4" t="s">
        <v>689</v>
      </c>
      <c r="B35" s="4" t="s">
        <v>690</v>
      </c>
    </row>
    <row r="36" spans="1:9">
      <c r="A36" s="4" t="s">
        <v>691</v>
      </c>
    </row>
    <row r="37" spans="1:9">
      <c r="A37" s="3" t="s">
        <v>667</v>
      </c>
    </row>
    <row r="38" spans="1:9">
      <c r="A38" s="4" t="s">
        <v>681</v>
      </c>
      <c r="B38" s="4" t="s">
        <v>365</v>
      </c>
    </row>
    <row r="39" spans="1:9">
      <c r="A39" s="4" t="s">
        <v>689</v>
      </c>
      <c r="B39" s="4" t="s">
        <v>692</v>
      </c>
    </row>
    <row r="40" spans="1:9">
      <c r="A40" s="4" t="s">
        <v>693</v>
      </c>
    </row>
    <row r="41" spans="1:9">
      <c r="A41" s="3" t="s">
        <v>667</v>
      </c>
    </row>
    <row r="42" spans="1:9">
      <c r="A42" s="4" t="s">
        <v>694</v>
      </c>
      <c r="F42" s="8" t="n">
        <v>26.5</v>
      </c>
    </row>
    <row r="43" spans="1:9">
      <c r="A43" s="4" t="s">
        <v>695</v>
      </c>
      <c r="B43" s="6" t="n">
        <v>14500000</v>
      </c>
    </row>
    <row r="44" spans="1:9">
      <c r="A44" s="4" t="s">
        <v>696</v>
      </c>
      <c r="B44" s="5" t="n">
        <v>137726</v>
      </c>
    </row>
    <row r="45" spans="1:9">
      <c r="A45" s="4" t="s">
        <v>676</v>
      </c>
      <c r="B45" s="6" t="n">
        <v>3500000</v>
      </c>
    </row>
    <row r="46" spans="1:9">
      <c r="A46" s="4" t="s">
        <v>685</v>
      </c>
      <c r="B46" s="5" t="n">
        <v>519000</v>
      </c>
      <c r="C46" s="5" t="n">
        <v>414000</v>
      </c>
      <c r="D46" s="5" t="n">
        <v>488000</v>
      </c>
    </row>
    <row r="47" spans="1:9">
      <c r="A47" s="4" t="s">
        <v>686</v>
      </c>
      <c r="B47" s="5" t="n">
        <v>2348000</v>
      </c>
      <c r="C47" s="5" t="n">
        <v>1330000</v>
      </c>
      <c r="D47" s="5" t="n">
        <v>1139000</v>
      </c>
      <c r="I47" s="5" t="n">
        <v>1226000</v>
      </c>
    </row>
    <row r="48" spans="1:9">
      <c r="A48" s="4" t="s">
        <v>697</v>
      </c>
      <c r="B48" s="6" t="n">
        <v>42800000</v>
      </c>
    </row>
    <row r="49" spans="1:9">
      <c r="A49" s="4" t="s">
        <v>698</v>
      </c>
      <c r="B49" s="4" t="s">
        <v>699</v>
      </c>
    </row>
    <row r="50" spans="1:9">
      <c r="A50" s="4" t="s">
        <v>700</v>
      </c>
    </row>
    <row r="51" spans="1:9">
      <c r="A51" s="3" t="s">
        <v>667</v>
      </c>
    </row>
    <row r="52" spans="1:9">
      <c r="A52" s="4" t="s">
        <v>701</v>
      </c>
      <c r="B52" s="6" t="n">
        <v>3200000</v>
      </c>
      <c r="C52" s="6" t="n">
        <v>2000000</v>
      </c>
      <c r="D52" s="6" t="n">
        <v>13600000</v>
      </c>
    </row>
    <row r="53" spans="1:9">
      <c r="A53" s="4" t="s">
        <v>702</v>
      </c>
      <c r="B53" s="5" t="n">
        <v>17300000</v>
      </c>
    </row>
    <row r="54" spans="1:9">
      <c r="A54" s="4" t="s">
        <v>703</v>
      </c>
      <c r="B54" s="6" t="n">
        <v>16700000</v>
      </c>
    </row>
    <row r="55" spans="1:9">
      <c r="A55" s="4" t="s">
        <v>704</v>
      </c>
      <c r="B55" s="5" t="n">
        <v>804000</v>
      </c>
      <c r="C55" s="5" t="n">
        <v>1008000</v>
      </c>
      <c r="D55" s="5" t="n">
        <v>1103000</v>
      </c>
      <c r="I55" s="5" t="n">
        <v>1641000</v>
      </c>
    </row>
    <row r="56" spans="1:9">
      <c r="A56" s="4" t="s">
        <v>705</v>
      </c>
      <c r="B56" s="8" t="n">
        <v>4.99</v>
      </c>
      <c r="C56" s="8" t="n">
        <v>5.4</v>
      </c>
      <c r="D56" s="8" t="n">
        <v>5.37</v>
      </c>
      <c r="I56" s="8" t="n">
        <v>5.26</v>
      </c>
    </row>
    <row r="57" spans="1:9">
      <c r="A57" s="4" t="s">
        <v>706</v>
      </c>
      <c r="B57" s="5" t="n">
        <v>25000</v>
      </c>
      <c r="C57" s="4" t="s">
        <v>61</v>
      </c>
      <c r="D57" s="4" t="s">
        <v>61</v>
      </c>
    </row>
    <row r="58" spans="1:9">
      <c r="A58" s="4" t="s">
        <v>707</v>
      </c>
    </row>
    <row r="59" spans="1:9">
      <c r="A59" s="3" t="s">
        <v>667</v>
      </c>
    </row>
    <row r="60" spans="1:9">
      <c r="A60" s="4" t="s">
        <v>704</v>
      </c>
      <c r="B60" s="5" t="n">
        <v>29350</v>
      </c>
    </row>
    <row r="61" spans="1:9">
      <c r="A61" s="4" t="s">
        <v>705</v>
      </c>
      <c r="B61" s="8" t="n">
        <v>4.75</v>
      </c>
    </row>
    <row r="62" spans="1:9">
      <c r="A62" s="4" t="s">
        <v>708</v>
      </c>
      <c r="B62" s="8" t="n">
        <v>2.58</v>
      </c>
    </row>
    <row r="63" spans="1:9">
      <c r="A63" s="4" t="s">
        <v>709</v>
      </c>
      <c r="B63" s="4" t="s">
        <v>350</v>
      </c>
    </row>
    <row r="64" spans="1:9">
      <c r="A64" s="4" t="s">
        <v>710</v>
      </c>
      <c r="B64" s="6" t="n">
        <v>600000</v>
      </c>
    </row>
    <row r="65" spans="1:9">
      <c r="A65" s="4" t="s">
        <v>711</v>
      </c>
    </row>
    <row r="66" spans="1:9">
      <c r="A66" s="3" t="s">
        <v>667</v>
      </c>
    </row>
    <row r="67" spans="1:9">
      <c r="A67" s="4" t="s">
        <v>687</v>
      </c>
      <c r="B67" s="6" t="n">
        <v>0</v>
      </c>
      <c r="C67" s="6" t="n">
        <v>0</v>
      </c>
      <c r="D67" s="6" t="n">
        <v>100000</v>
      </c>
    </row>
    <row r="68" spans="1:9">
      <c r="A68" s="4" t="s">
        <v>677</v>
      </c>
      <c r="E68" s="5" t="n">
        <v>1000000</v>
      </c>
    </row>
    <row r="69" spans="1:9">
      <c r="A69" s="4" t="s">
        <v>704</v>
      </c>
      <c r="B69" s="5" t="n">
        <v>200000</v>
      </c>
    </row>
    <row r="70" spans="1:9">
      <c r="A70" s="4" t="s">
        <v>712</v>
      </c>
      <c r="B70" s="5" t="n">
        <v>29350</v>
      </c>
    </row>
    <row r="71" spans="1:9">
      <c r="A71" s="4" t="s">
        <v>713</v>
      </c>
      <c r="B71" s="5" t="n">
        <v>25000</v>
      </c>
    </row>
    <row r="72" spans="1:9">
      <c r="A72" s="4" t="s">
        <v>706</v>
      </c>
      <c r="B72" s="5" t="n">
        <v>200000</v>
      </c>
    </row>
    <row r="73" spans="1:9">
      <c r="A73" s="4" t="s">
        <v>714</v>
      </c>
      <c r="B73" s="6" t="n">
        <v>500000</v>
      </c>
    </row>
    <row r="74" spans="1:9">
      <c r="A74" s="4" t="s">
        <v>715</v>
      </c>
    </row>
    <row r="75" spans="1:9">
      <c r="A75" s="3" t="s">
        <v>667</v>
      </c>
    </row>
    <row r="76" spans="1:9">
      <c r="A76" s="4" t="s">
        <v>687</v>
      </c>
      <c r="B76" s="5" t="n">
        <v>0</v>
      </c>
      <c r="C76" s="5" t="n">
        <v>0</v>
      </c>
      <c r="D76" s="5" t="n">
        <v>54000</v>
      </c>
    </row>
    <row r="77" spans="1:9">
      <c r="A77" s="4" t="s">
        <v>716</v>
      </c>
    </row>
    <row r="78" spans="1:9">
      <c r="A78" s="3" t="s">
        <v>667</v>
      </c>
    </row>
    <row r="79" spans="1:9">
      <c r="A79" s="4" t="s">
        <v>717</v>
      </c>
      <c r="B79" s="6" t="n">
        <v>100000</v>
      </c>
      <c r="C79" s="6" t="n">
        <v>200000</v>
      </c>
      <c r="D79" s="6" t="n">
        <v>200000</v>
      </c>
    </row>
    <row r="80" spans="1:9">
      <c r="A80" s="4" t="s">
        <v>718</v>
      </c>
    </row>
    <row r="81" spans="1:9">
      <c r="A81" s="3" t="s">
        <v>667</v>
      </c>
    </row>
    <row r="82" spans="1:9">
      <c r="A82" s="4" t="s">
        <v>719</v>
      </c>
      <c r="H82" s="5" t="n">
        <v>2000000</v>
      </c>
    </row>
    <row r="83" spans="1:9">
      <c r="A83" s="4" t="s">
        <v>720</v>
      </c>
      <c r="B83" s="5" t="n">
        <v>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84</v>
      </c>
    </row>
    <row r="3" spans="1:4">
      <c r="A3" s="3" t="s">
        <v>722</v>
      </c>
    </row>
    <row r="4" spans="1:4">
      <c r="A4" s="4" t="s">
        <v>723</v>
      </c>
      <c r="B4" s="5" t="n">
        <v>1330</v>
      </c>
      <c r="C4" s="5" t="n">
        <v>1139</v>
      </c>
      <c r="D4" s="5" t="n">
        <v>1226</v>
      </c>
    </row>
    <row r="5" spans="1:4">
      <c r="A5" s="4" t="s">
        <v>724</v>
      </c>
      <c r="B5" s="5" t="n">
        <v>1731</v>
      </c>
      <c r="C5" s="5" t="n">
        <v>718</v>
      </c>
      <c r="D5" s="5" t="n">
        <v>516</v>
      </c>
    </row>
    <row r="6" spans="1:4">
      <c r="A6" s="4" t="s">
        <v>725</v>
      </c>
      <c r="B6" s="5" t="n">
        <v>-519</v>
      </c>
      <c r="C6" s="5" t="n">
        <v>-414</v>
      </c>
      <c r="D6" s="5" t="n">
        <v>-488</v>
      </c>
    </row>
    <row r="7" spans="1:4">
      <c r="A7" s="4" t="s">
        <v>726</v>
      </c>
      <c r="B7" s="5" t="n">
        <v>-194</v>
      </c>
      <c r="C7" s="5" t="n">
        <v>-113</v>
      </c>
      <c r="D7" s="5" t="n">
        <v>-115</v>
      </c>
    </row>
    <row r="8" spans="1:4">
      <c r="A8" s="4" t="s">
        <v>727</v>
      </c>
      <c r="B8" s="5" t="n">
        <v>2348</v>
      </c>
      <c r="C8" s="5" t="n">
        <v>1330</v>
      </c>
      <c r="D8" s="5" t="n">
        <v>1139</v>
      </c>
    </row>
    <row r="9" spans="1:4">
      <c r="A9" s="3" t="s">
        <v>728</v>
      </c>
    </row>
    <row r="10" spans="1:4">
      <c r="A10" s="4" t="s">
        <v>729</v>
      </c>
      <c r="B10" s="8" t="n">
        <v>20.4</v>
      </c>
      <c r="C10" s="8" t="n">
        <v>19.3</v>
      </c>
      <c r="D10" s="8" t="n">
        <v>13.23</v>
      </c>
    </row>
    <row r="11" spans="1:4">
      <c r="A11" s="4" t="s">
        <v>730</v>
      </c>
      <c r="B11" s="12" t="n">
        <v>24.59</v>
      </c>
      <c r="C11" s="12" t="n">
        <v>19.75</v>
      </c>
      <c r="D11" s="12" t="n">
        <v>26.18</v>
      </c>
    </row>
    <row r="12" spans="1:4">
      <c r="A12" s="4" t="s">
        <v>731</v>
      </c>
      <c r="B12" s="12" t="n">
        <v>18.85</v>
      </c>
      <c r="C12" s="12" t="n">
        <v>15.91</v>
      </c>
      <c r="D12" s="12" t="n">
        <v>11.82</v>
      </c>
    </row>
    <row r="13" spans="1:4">
      <c r="A13" s="4" t="s">
        <v>732</v>
      </c>
      <c r="B13" s="12" t="n">
        <v>24.61</v>
      </c>
      <c r="C13" s="12" t="n">
        <v>21.65</v>
      </c>
      <c r="D13" s="12" t="n">
        <v>16.72</v>
      </c>
    </row>
    <row r="14" spans="1:4">
      <c r="A14" s="4" t="s">
        <v>733</v>
      </c>
      <c r="B14" s="8" t="n">
        <v>23.47</v>
      </c>
      <c r="C14" s="8" t="n">
        <v>20.4</v>
      </c>
      <c r="D14" s="8" t="n">
        <v>19.3</v>
      </c>
    </row>
    <row r="15" spans="1:4">
      <c r="A15" s="4" t="s">
        <v>734</v>
      </c>
      <c r="B15" s="6" t="n">
        <v>62222</v>
      </c>
      <c r="C15" s="4" t="s">
        <v>61</v>
      </c>
      <c r="D15" s="4" t="s">
        <v>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84</v>
      </c>
    </row>
    <row r="3" spans="1:4">
      <c r="A3" s="3" t="s">
        <v>736</v>
      </c>
    </row>
    <row r="4" spans="1:4">
      <c r="A4" s="4" t="s">
        <v>737</v>
      </c>
      <c r="B4" s="5" t="n">
        <v>1008</v>
      </c>
      <c r="C4" s="5" t="n">
        <v>1103</v>
      </c>
      <c r="D4" s="5" t="n">
        <v>1641</v>
      </c>
    </row>
    <row r="5" spans="1:4">
      <c r="A5" s="4" t="s">
        <v>738</v>
      </c>
      <c r="B5" s="5" t="n">
        <v>-198</v>
      </c>
      <c r="C5" s="5" t="n">
        <v>-95</v>
      </c>
      <c r="D5" s="5" t="n">
        <v>-525</v>
      </c>
    </row>
    <row r="6" spans="1:4">
      <c r="A6" s="4" t="s">
        <v>739</v>
      </c>
      <c r="B6" s="5" t="n">
        <v>-6</v>
      </c>
      <c r="C6" s="5" t="n">
        <v>0</v>
      </c>
      <c r="D6" s="5" t="n">
        <v>-13</v>
      </c>
    </row>
    <row r="7" spans="1:4">
      <c r="A7" s="4" t="s">
        <v>740</v>
      </c>
      <c r="B7" s="5" t="n">
        <v>804</v>
      </c>
      <c r="C7" s="5" t="n">
        <v>1008</v>
      </c>
      <c r="D7" s="5" t="n">
        <v>1103</v>
      </c>
    </row>
    <row r="8" spans="1:4">
      <c r="A8" s="4" t="s">
        <v>741</v>
      </c>
      <c r="B8" s="5" t="n">
        <v>775</v>
      </c>
      <c r="C8" s="5" t="n">
        <v>977</v>
      </c>
      <c r="D8" s="5" t="n">
        <v>1072</v>
      </c>
    </row>
    <row r="9" spans="1:4">
      <c r="A9" s="4" t="s">
        <v>742</v>
      </c>
      <c r="B9" s="5" t="n">
        <v>25</v>
      </c>
      <c r="C9" s="4" t="s">
        <v>61</v>
      </c>
      <c r="D9" s="4" t="s">
        <v>61</v>
      </c>
    </row>
    <row r="10" spans="1:4">
      <c r="A10" s="3" t="s">
        <v>743</v>
      </c>
    </row>
    <row r="11" spans="1:4">
      <c r="A11" s="4" t="s">
        <v>744</v>
      </c>
      <c r="B11" s="8" t="n">
        <v>5.4</v>
      </c>
      <c r="C11" s="8" t="n">
        <v>5.37</v>
      </c>
      <c r="D11" s="8" t="n">
        <v>5.26</v>
      </c>
    </row>
    <row r="12" spans="1:4">
      <c r="A12" s="4" t="s">
        <v>745</v>
      </c>
      <c r="B12" s="12" t="n">
        <v>6.99</v>
      </c>
      <c r="C12" s="12" t="n">
        <v>5.02</v>
      </c>
      <c r="D12" s="12" t="n">
        <v>4.95</v>
      </c>
    </row>
    <row r="13" spans="1:4">
      <c r="A13" s="4" t="s">
        <v>746</v>
      </c>
      <c r="B13" s="12" t="n">
        <v>8.32</v>
      </c>
      <c r="C13" s="5" t="n">
        <v>0</v>
      </c>
      <c r="D13" s="12" t="n">
        <v>7.27</v>
      </c>
    </row>
    <row r="14" spans="1:4">
      <c r="A14" s="4" t="s">
        <v>747</v>
      </c>
      <c r="B14" s="12" t="n">
        <v>4.99</v>
      </c>
      <c r="C14" s="12" t="n">
        <v>5.4</v>
      </c>
      <c r="D14" s="12" t="n">
        <v>5.37</v>
      </c>
    </row>
    <row r="15" spans="1:4">
      <c r="A15" s="4" t="s">
        <v>748</v>
      </c>
      <c r="B15" s="5" t="n">
        <v>5</v>
      </c>
      <c r="C15" s="12" t="n">
        <v>5.42</v>
      </c>
      <c r="D15" s="12" t="n">
        <v>5.39</v>
      </c>
    </row>
    <row r="16" spans="1:4">
      <c r="A16" s="4" t="s">
        <v>749</v>
      </c>
      <c r="B16" s="8" t="n">
        <v>4.75</v>
      </c>
      <c r="C16" s="4" t="s">
        <v>61</v>
      </c>
      <c r="D16" s="4" t="s">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50</v>
      </c>
      <c r="B1" s="2" t="s">
        <v>1</v>
      </c>
    </row>
    <row r="2" spans="1:5">
      <c r="B2" s="2" t="s">
        <v>2</v>
      </c>
      <c r="C2" s="2" t="s">
        <v>30</v>
      </c>
      <c r="D2" s="2" t="s">
        <v>84</v>
      </c>
      <c r="E2" s="2" t="s">
        <v>524</v>
      </c>
    </row>
    <row r="3" spans="1:5">
      <c r="A3" s="4" t="s">
        <v>751</v>
      </c>
    </row>
    <row r="4" spans="1:5">
      <c r="A4" s="3" t="s">
        <v>667</v>
      </c>
    </row>
    <row r="5" spans="1:5">
      <c r="A5" s="4" t="s">
        <v>752</v>
      </c>
      <c r="B5" s="8" t="n">
        <v>4.15</v>
      </c>
    </row>
    <row r="6" spans="1:5">
      <c r="A6" s="4" t="s">
        <v>753</v>
      </c>
      <c r="B6" s="12" t="n">
        <v>7.01</v>
      </c>
    </row>
    <row r="7" spans="1:5">
      <c r="A7" s="4" t="s">
        <v>754</v>
      </c>
    </row>
    <row r="8" spans="1:5">
      <c r="A8" s="3" t="s">
        <v>667</v>
      </c>
    </row>
    <row r="9" spans="1:5">
      <c r="A9" s="4" t="s">
        <v>752</v>
      </c>
      <c r="B9" s="12" t="n">
        <v>7.13</v>
      </c>
    </row>
    <row r="10" spans="1:5">
      <c r="A10" s="4" t="s">
        <v>753</v>
      </c>
      <c r="B10" s="12" t="n">
        <v>7.21</v>
      </c>
    </row>
    <row r="11" spans="1:5">
      <c r="A11" s="4" t="s">
        <v>755</v>
      </c>
    </row>
    <row r="12" spans="1:5">
      <c r="A12" s="3" t="s">
        <v>667</v>
      </c>
    </row>
    <row r="13" spans="1:5">
      <c r="A13" s="4" t="s">
        <v>752</v>
      </c>
      <c r="B13" s="12" t="n">
        <v>4.15</v>
      </c>
    </row>
    <row r="14" spans="1:5">
      <c r="A14" s="4" t="s">
        <v>753</v>
      </c>
      <c r="B14" s="8" t="n">
        <v>7.21</v>
      </c>
    </row>
    <row r="15" spans="1:5">
      <c r="A15" s="4" t="s">
        <v>700</v>
      </c>
    </row>
    <row r="16" spans="1:5">
      <c r="A16" s="3" t="s">
        <v>667</v>
      </c>
    </row>
    <row r="17" spans="1:5">
      <c r="A17" s="4" t="s">
        <v>756</v>
      </c>
      <c r="B17" s="5" t="n">
        <v>804</v>
      </c>
      <c r="C17" s="5" t="n">
        <v>1008</v>
      </c>
      <c r="D17" s="5" t="n">
        <v>1103</v>
      </c>
      <c r="E17" s="5" t="n">
        <v>1641</v>
      </c>
    </row>
    <row r="18" spans="1:5">
      <c r="A18" s="4" t="s">
        <v>757</v>
      </c>
      <c r="B18" s="8" t="n">
        <v>4.99</v>
      </c>
      <c r="C18" s="8" t="n">
        <v>5.4</v>
      </c>
      <c r="D18" s="8" t="n">
        <v>5.37</v>
      </c>
      <c r="E18" s="8" t="n">
        <v>5.26</v>
      </c>
    </row>
    <row r="19" spans="1:5">
      <c r="A19" s="4" t="s">
        <v>758</v>
      </c>
      <c r="B19" s="5" t="n">
        <v>775</v>
      </c>
      <c r="C19" s="5" t="n">
        <v>977</v>
      </c>
      <c r="D19" s="5" t="n">
        <v>1072</v>
      </c>
    </row>
    <row r="20" spans="1:5">
      <c r="A20" s="4" t="s">
        <v>759</v>
      </c>
      <c r="B20" s="6" t="n">
        <v>5</v>
      </c>
      <c r="C20" s="8" t="n">
        <v>5.42</v>
      </c>
      <c r="D20" s="8" t="n">
        <v>5.39</v>
      </c>
    </row>
    <row r="21" spans="1:5">
      <c r="A21" s="4" t="s">
        <v>760</v>
      </c>
    </row>
    <row r="22" spans="1:5">
      <c r="A22" s="3" t="s">
        <v>667</v>
      </c>
    </row>
    <row r="23" spans="1:5">
      <c r="A23" s="4" t="s">
        <v>756</v>
      </c>
      <c r="B23" s="5" t="n">
        <v>733</v>
      </c>
    </row>
    <row r="24" spans="1:5">
      <c r="A24" s="4" t="s">
        <v>757</v>
      </c>
      <c r="B24" s="8" t="n">
        <v>4.78</v>
      </c>
    </row>
    <row r="25" spans="1:5">
      <c r="A25" s="4" t="s">
        <v>761</v>
      </c>
      <c r="B25" s="4" t="s">
        <v>762</v>
      </c>
    </row>
    <row r="26" spans="1:5">
      <c r="A26" s="4" t="s">
        <v>758</v>
      </c>
      <c r="B26" s="5" t="n">
        <v>704</v>
      </c>
    </row>
    <row r="27" spans="1:5">
      <c r="A27" s="4" t="s">
        <v>759</v>
      </c>
      <c r="B27" s="8" t="n">
        <v>4.78</v>
      </c>
    </row>
    <row r="28" spans="1:5">
      <c r="A28" s="4" t="s">
        <v>763</v>
      </c>
      <c r="B28" s="4" t="s">
        <v>764</v>
      </c>
    </row>
    <row r="29" spans="1:5">
      <c r="A29" s="4" t="s">
        <v>765</v>
      </c>
    </row>
    <row r="30" spans="1:5">
      <c r="A30" s="3" t="s">
        <v>667</v>
      </c>
    </row>
    <row r="31" spans="1:5">
      <c r="A31" s="4" t="s">
        <v>756</v>
      </c>
      <c r="B31" s="5" t="n">
        <v>71</v>
      </c>
    </row>
    <row r="32" spans="1:5">
      <c r="A32" s="4" t="s">
        <v>757</v>
      </c>
      <c r="B32" s="8" t="n">
        <v>7.14</v>
      </c>
    </row>
    <row r="33" spans="1:5">
      <c r="A33" s="4" t="s">
        <v>761</v>
      </c>
      <c r="B33" s="4" t="s">
        <v>766</v>
      </c>
    </row>
    <row r="34" spans="1:5">
      <c r="A34" s="4" t="s">
        <v>758</v>
      </c>
      <c r="B34" s="5" t="n">
        <v>71</v>
      </c>
    </row>
    <row r="35" spans="1:5">
      <c r="A35" s="4" t="s">
        <v>759</v>
      </c>
      <c r="B35" s="8" t="n">
        <v>7.15</v>
      </c>
    </row>
    <row r="36" spans="1:5">
      <c r="A36" s="4" t="s">
        <v>763</v>
      </c>
      <c r="B36" s="4" t="s">
        <v>766</v>
      </c>
    </row>
    <row r="37" spans="1:5">
      <c r="A37" s="4" t="s">
        <v>767</v>
      </c>
    </row>
    <row r="38" spans="1:5">
      <c r="A38" s="3" t="s">
        <v>667</v>
      </c>
    </row>
    <row r="39" spans="1:5">
      <c r="A39" s="4" t="s">
        <v>756</v>
      </c>
      <c r="B39" s="5" t="n">
        <v>804</v>
      </c>
    </row>
    <row r="40" spans="1:5">
      <c r="A40" s="4" t="s">
        <v>757</v>
      </c>
      <c r="B40" s="8" t="n">
        <v>4.99</v>
      </c>
    </row>
    <row r="41" spans="1:5">
      <c r="A41" s="4" t="s">
        <v>761</v>
      </c>
      <c r="B41" s="4" t="s">
        <v>768</v>
      </c>
    </row>
    <row r="42" spans="1:5">
      <c r="A42" s="4" t="s">
        <v>758</v>
      </c>
      <c r="B42" s="5" t="n">
        <v>775</v>
      </c>
    </row>
    <row r="43" spans="1:5">
      <c r="A43" s="4" t="s">
        <v>759</v>
      </c>
      <c r="B43" s="6" t="n">
        <v>5</v>
      </c>
    </row>
    <row r="44" spans="1:5">
      <c r="A44" s="4" t="s">
        <v>763</v>
      </c>
      <c r="B44" s="4" t="s">
        <v>7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84</v>
      </c>
    </row>
    <row r="3" spans="1:4">
      <c r="A3" s="3" t="s">
        <v>771</v>
      </c>
    </row>
    <row r="4" spans="1:4">
      <c r="A4" s="4" t="s">
        <v>772</v>
      </c>
      <c r="B4" s="6" t="n">
        <v>15610</v>
      </c>
      <c r="C4" s="6" t="n">
        <v>9369</v>
      </c>
      <c r="D4" s="6" t="n">
        <v>7263</v>
      </c>
    </row>
    <row r="5" spans="1:4">
      <c r="A5" s="4" t="s">
        <v>773</v>
      </c>
    </row>
    <row r="6" spans="1:4">
      <c r="A6" s="3" t="s">
        <v>771</v>
      </c>
    </row>
    <row r="7" spans="1:4">
      <c r="A7" s="4" t="s">
        <v>772</v>
      </c>
      <c r="B7" s="5" t="n">
        <v>508</v>
      </c>
      <c r="C7" s="5" t="n">
        <v>342</v>
      </c>
      <c r="D7" s="5" t="n">
        <v>402</v>
      </c>
    </row>
    <row r="8" spans="1:4">
      <c r="A8" s="4" t="s">
        <v>774</v>
      </c>
    </row>
    <row r="9" spans="1:4">
      <c r="A9" s="3" t="s">
        <v>771</v>
      </c>
    </row>
    <row r="10" spans="1:4">
      <c r="A10" s="4" t="s">
        <v>772</v>
      </c>
      <c r="B10" s="5" t="n">
        <v>9047</v>
      </c>
      <c r="C10" s="5" t="n">
        <v>5707</v>
      </c>
      <c r="D10" s="5" t="n">
        <v>4285</v>
      </c>
    </row>
    <row r="11" spans="1:4">
      <c r="A11" s="4" t="s">
        <v>775</v>
      </c>
    </row>
    <row r="12" spans="1:4">
      <c r="A12" s="3" t="s">
        <v>771</v>
      </c>
    </row>
    <row r="13" spans="1:4">
      <c r="A13" s="4" t="s">
        <v>772</v>
      </c>
      <c r="B13" s="6" t="n">
        <v>6055</v>
      </c>
      <c r="C13" s="6" t="n">
        <v>3320</v>
      </c>
      <c r="D13" s="6" t="n">
        <v>25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84</v>
      </c>
    </row>
    <row r="3" spans="1:4">
      <c r="A3" s="4" t="s">
        <v>777</v>
      </c>
    </row>
    <row r="4" spans="1:4">
      <c r="A4" s="3" t="s">
        <v>778</v>
      </c>
    </row>
    <row r="5" spans="1:4">
      <c r="A5" s="4" t="s">
        <v>779</v>
      </c>
      <c r="B5" s="10" t="n">
        <v>1.2</v>
      </c>
      <c r="C5" s="10" t="n">
        <v>0.8</v>
      </c>
      <c r="D5" s="10" t="n">
        <v>0.5</v>
      </c>
    </row>
    <row r="6" spans="1:4">
      <c r="A6" s="4" t="s">
        <v>780</v>
      </c>
    </row>
    <row r="7" spans="1:4">
      <c r="A7" s="3" t="s">
        <v>778</v>
      </c>
    </row>
    <row r="8" spans="1:4">
      <c r="A8" s="4" t="s">
        <v>781</v>
      </c>
      <c r="B8" s="10" t="n">
        <v>0.5</v>
      </c>
      <c r="C8"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84</v>
      </c>
    </row>
    <row r="3" spans="1:4">
      <c r="A3" s="3" t="s">
        <v>209</v>
      </c>
    </row>
    <row r="4" spans="1:4">
      <c r="A4" s="4" t="s">
        <v>783</v>
      </c>
      <c r="B4" s="6" t="n">
        <v>2500</v>
      </c>
      <c r="C4" s="6" t="n">
        <v>1600</v>
      </c>
      <c r="D4" s="6" t="n">
        <v>1200</v>
      </c>
    </row>
    <row r="5" spans="1:4">
      <c r="A5" s="4" t="s">
        <v>784</v>
      </c>
      <c r="B5" s="4" t="s">
        <v>785</v>
      </c>
    </row>
    <row r="6" spans="1:4">
      <c r="A6" s="4" t="s">
        <v>786</v>
      </c>
      <c r="B6" s="4" t="s">
        <v>397</v>
      </c>
    </row>
    <row r="7" spans="1:4">
      <c r="A7" s="4" t="s">
        <v>787</v>
      </c>
      <c r="B7" s="4" t="s">
        <v>397</v>
      </c>
    </row>
    <row r="8" spans="1:4">
      <c r="A8" s="4" t="s">
        <v>788</v>
      </c>
      <c r="B8" s="6"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790</v>
      </c>
      <c r="C1" s="2" t="s">
        <v>389</v>
      </c>
    </row>
    <row r="2" spans="1:3">
      <c r="A2" s="3" t="s">
        <v>791</v>
      </c>
    </row>
    <row r="3" spans="1:3">
      <c r="A3" s="4" t="s">
        <v>792</v>
      </c>
      <c r="B3" s="6" t="n">
        <v>6800000</v>
      </c>
    </row>
    <row r="4" spans="1:3">
      <c r="A4" s="4" t="s">
        <v>793</v>
      </c>
      <c r="B4" s="5" t="n">
        <v>3500000</v>
      </c>
    </row>
    <row r="5" spans="1:3">
      <c r="A5" s="4" t="s">
        <v>794</v>
      </c>
      <c r="B5" s="6" t="n">
        <v>3300000</v>
      </c>
    </row>
    <row r="6" spans="1:3">
      <c r="A6" s="4" t="s">
        <v>795</v>
      </c>
      <c r="C6" s="6" t="n">
        <v>0</v>
      </c>
    </row>
    <row r="7" spans="1:3">
      <c r="A7" s="4" t="s">
        <v>796</v>
      </c>
      <c r="B7" s="4" t="s">
        <v>3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7</v>
      </c>
      <c r="B1" s="2" t="s">
        <v>798</v>
      </c>
      <c r="C1" s="2" t="s">
        <v>2</v>
      </c>
    </row>
    <row r="2" spans="1:3">
      <c r="A2" s="3" t="s">
        <v>791</v>
      </c>
    </row>
    <row r="3" spans="1:3">
      <c r="A3" s="4" t="s">
        <v>792</v>
      </c>
      <c r="B3" s="6" t="n">
        <v>7500000</v>
      </c>
    </row>
    <row r="4" spans="1:3">
      <c r="A4" s="4" t="s">
        <v>793</v>
      </c>
      <c r="B4" s="5" t="n">
        <v>7500000</v>
      </c>
    </row>
    <row r="5" spans="1:3">
      <c r="A5" s="4" t="s">
        <v>794</v>
      </c>
      <c r="B5" s="5" t="n">
        <v>1000000</v>
      </c>
    </row>
    <row r="6" spans="1:3">
      <c r="A6" s="4" t="s">
        <v>795</v>
      </c>
      <c r="B6" s="6" t="n">
        <v>1400000</v>
      </c>
    </row>
    <row r="7" spans="1:3">
      <c r="A7" s="4" t="s">
        <v>799</v>
      </c>
      <c r="C7" s="6" t="n">
        <v>0</v>
      </c>
    </row>
    <row r="8" spans="1:3">
      <c r="A8" s="4" t="s">
        <v>796</v>
      </c>
      <c r="B8" s="4" t="s">
        <v>800</v>
      </c>
    </row>
    <row r="9" spans="1:3">
      <c r="A9" s="4" t="s">
        <v>801</v>
      </c>
      <c r="B9" s="6" t="n">
        <v>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02</v>
      </c>
      <c r="B1" s="2" t="s">
        <v>803</v>
      </c>
      <c r="C1" s="2" t="s">
        <v>2</v>
      </c>
      <c r="D1" s="2" t="s">
        <v>30</v>
      </c>
    </row>
    <row r="2" spans="1:4">
      <c r="A2" s="3" t="s">
        <v>791</v>
      </c>
    </row>
    <row r="3" spans="1:4">
      <c r="A3" s="4" t="s">
        <v>41</v>
      </c>
      <c r="C3" s="6" t="n">
        <v>14927</v>
      </c>
      <c r="D3" s="6" t="n">
        <v>10442</v>
      </c>
    </row>
    <row r="4" spans="1:4">
      <c r="A4" s="4" t="s">
        <v>804</v>
      </c>
    </row>
    <row r="5" spans="1:4">
      <c r="A5" s="3" t="s">
        <v>791</v>
      </c>
    </row>
    <row r="6" spans="1:4">
      <c r="A6" s="4" t="s">
        <v>792</v>
      </c>
      <c r="B6" s="6" t="n">
        <v>4200</v>
      </c>
    </row>
    <row r="7" spans="1:4">
      <c r="A7" s="4" t="s">
        <v>805</v>
      </c>
      <c r="B7" s="5" t="n">
        <v>2200</v>
      </c>
    </row>
    <row r="8" spans="1:4">
      <c r="A8" s="4" t="s">
        <v>41</v>
      </c>
      <c r="B8" s="6" t="n">
        <v>1650</v>
      </c>
    </row>
    <row r="9" spans="1:4">
      <c r="A9" s="4" t="s">
        <v>796</v>
      </c>
      <c r="B9" s="4" t="s">
        <v>806</v>
      </c>
    </row>
    <row r="10" spans="1:4">
      <c r="A10" s="4" t="s">
        <v>464</v>
      </c>
    </row>
    <row r="11" spans="1:4">
      <c r="A11" s="3" t="s">
        <v>791</v>
      </c>
    </row>
    <row r="12" spans="1:4">
      <c r="A12" s="4" t="s">
        <v>41</v>
      </c>
      <c r="C12" s="5" t="n">
        <v>1453</v>
      </c>
      <c r="D12" s="5" t="n">
        <v>562</v>
      </c>
    </row>
    <row r="13" spans="1:4">
      <c r="A13" s="4" t="s">
        <v>807</v>
      </c>
    </row>
    <row r="14" spans="1:4">
      <c r="A14" s="3" t="s">
        <v>791</v>
      </c>
    </row>
    <row r="15" spans="1:4">
      <c r="A15" s="4" t="s">
        <v>41</v>
      </c>
      <c r="B15" s="6" t="n">
        <v>800</v>
      </c>
    </row>
    <row r="16" spans="1:4">
      <c r="A16" s="4" t="s">
        <v>465</v>
      </c>
    </row>
    <row r="17" spans="1:4">
      <c r="A17" s="3" t="s">
        <v>791</v>
      </c>
    </row>
    <row r="18" spans="1:4">
      <c r="A18" s="4" t="s">
        <v>41</v>
      </c>
      <c r="C18" s="6" t="n">
        <v>13474</v>
      </c>
      <c r="D18" s="6" t="n">
        <v>9880</v>
      </c>
    </row>
    <row r="19" spans="1:4">
      <c r="A19" s="4" t="s">
        <v>808</v>
      </c>
    </row>
    <row r="20" spans="1:4">
      <c r="A20" s="3" t="s">
        <v>791</v>
      </c>
    </row>
    <row r="21" spans="1:4">
      <c r="A21" s="4" t="s">
        <v>41</v>
      </c>
      <c r="B21" s="6" t="n">
        <v>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9</v>
      </c>
      <c r="B1" s="2" t="s">
        <v>2</v>
      </c>
      <c r="C1" s="2" t="s">
        <v>803</v>
      </c>
      <c r="D1" s="2" t="s">
        <v>798</v>
      </c>
      <c r="E1" s="2" t="s">
        <v>30</v>
      </c>
      <c r="F1" s="2" t="s">
        <v>790</v>
      </c>
    </row>
    <row r="2" spans="1:6">
      <c r="A2" s="3" t="s">
        <v>791</v>
      </c>
    </row>
    <row r="3" spans="1:6">
      <c r="A3" s="4" t="s">
        <v>41</v>
      </c>
      <c r="B3" s="6" t="n">
        <v>14927</v>
      </c>
      <c r="E3" s="6" t="n">
        <v>10442</v>
      </c>
    </row>
    <row r="4" spans="1:6">
      <c r="A4" s="4" t="s">
        <v>810</v>
      </c>
    </row>
    <row r="5" spans="1:6">
      <c r="A5" s="3" t="s">
        <v>791</v>
      </c>
    </row>
    <row r="6" spans="1:6">
      <c r="A6" s="4" t="s">
        <v>41</v>
      </c>
      <c r="F6" s="6" t="n">
        <v>1615</v>
      </c>
    </row>
    <row r="7" spans="1:6">
      <c r="A7" s="4" t="s">
        <v>792</v>
      </c>
      <c r="F7" s="5" t="n">
        <v>6825</v>
      </c>
    </row>
    <row r="8" spans="1:6">
      <c r="A8" s="4" t="s">
        <v>811</v>
      </c>
    </row>
    <row r="9" spans="1:6">
      <c r="A9" s="3" t="s">
        <v>791</v>
      </c>
    </row>
    <row r="10" spans="1:6">
      <c r="A10" s="4" t="s">
        <v>812</v>
      </c>
      <c r="D10" s="6" t="n">
        <v>12</v>
      </c>
    </row>
    <row r="11" spans="1:6">
      <c r="A11" s="4" t="s">
        <v>813</v>
      </c>
      <c r="D11" s="5" t="n">
        <v>46</v>
      </c>
    </row>
    <row r="12" spans="1:6">
      <c r="A12" s="4" t="s">
        <v>41</v>
      </c>
      <c r="D12" s="5" t="n">
        <v>2703</v>
      </c>
    </row>
    <row r="13" spans="1:6">
      <c r="A13" s="4" t="s">
        <v>814</v>
      </c>
      <c r="D13" s="5" t="n">
        <v>-1074</v>
      </c>
    </row>
    <row r="14" spans="1:6">
      <c r="A14" s="4" t="s">
        <v>792</v>
      </c>
      <c r="D14" s="5" t="n">
        <v>7487</v>
      </c>
    </row>
    <row r="15" spans="1:6">
      <c r="A15" s="4" t="s">
        <v>804</v>
      </c>
    </row>
    <row r="16" spans="1:6">
      <c r="A16" s="3" t="s">
        <v>791</v>
      </c>
    </row>
    <row r="17" spans="1:6">
      <c r="A17" s="4" t="s">
        <v>41</v>
      </c>
      <c r="C17" s="6" t="n">
        <v>1650</v>
      </c>
    </row>
    <row r="18" spans="1:6">
      <c r="A18" s="4" t="s">
        <v>792</v>
      </c>
      <c r="C18" s="5" t="n">
        <v>4150</v>
      </c>
    </row>
    <row r="19" spans="1:6">
      <c r="A19" s="4" t="s">
        <v>815</v>
      </c>
    </row>
    <row r="20" spans="1:6">
      <c r="A20" s="3" t="s">
        <v>791</v>
      </c>
    </row>
    <row r="21" spans="1:6">
      <c r="A21" s="4" t="s">
        <v>816</v>
      </c>
      <c r="F21" s="6" t="n">
        <v>5210</v>
      </c>
    </row>
    <row r="22" spans="1:6">
      <c r="A22" s="4" t="s">
        <v>817</v>
      </c>
    </row>
    <row r="23" spans="1:6">
      <c r="A23" s="3" t="s">
        <v>791</v>
      </c>
    </row>
    <row r="24" spans="1:6">
      <c r="A24" s="4" t="s">
        <v>816</v>
      </c>
      <c r="D24" s="6" t="n">
        <v>5800</v>
      </c>
    </row>
    <row r="25" spans="1:6">
      <c r="A25" s="4" t="s">
        <v>818</v>
      </c>
    </row>
    <row r="26" spans="1:6">
      <c r="A26" s="3" t="s">
        <v>791</v>
      </c>
    </row>
    <row r="27" spans="1:6">
      <c r="A27" s="4" t="s">
        <v>816</v>
      </c>
      <c r="C27" s="5" t="n">
        <v>2100</v>
      </c>
    </row>
    <row r="28" spans="1:6">
      <c r="A28" s="4" t="s">
        <v>819</v>
      </c>
    </row>
    <row r="29" spans="1:6">
      <c r="A29" s="3" t="s">
        <v>791</v>
      </c>
    </row>
    <row r="30" spans="1:6">
      <c r="A30" s="4" t="s">
        <v>816</v>
      </c>
      <c r="C30" s="6" t="n">
        <v>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820</v>
      </c>
      <c r="B1" s="2" t="s">
        <v>1</v>
      </c>
    </row>
    <row r="2" spans="1:2">
      <c r="B2" s="2" t="s">
        <v>821</v>
      </c>
    </row>
    <row r="3" spans="1:2">
      <c r="A3" s="3" t="s">
        <v>215</v>
      </c>
    </row>
    <row r="4" spans="1:2">
      <c r="A4" s="4" t="s">
        <v>822</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88</v>
      </c>
      <c r="J1" s="2" t="s">
        <v>1</v>
      </c>
    </row>
    <row r="2" spans="1:12">
      <c r="B2" s="2" t="s">
        <v>2</v>
      </c>
      <c r="C2" s="2" t="s">
        <v>389</v>
      </c>
      <c r="D2" s="2" t="s">
        <v>4</v>
      </c>
      <c r="E2" s="2" t="s">
        <v>390</v>
      </c>
      <c r="F2" s="2" t="s">
        <v>30</v>
      </c>
      <c r="G2" s="2" t="s">
        <v>391</v>
      </c>
      <c r="H2" s="2" t="s">
        <v>392</v>
      </c>
      <c r="I2" s="2" t="s">
        <v>393</v>
      </c>
      <c r="J2" s="2" t="s">
        <v>2</v>
      </c>
      <c r="K2" s="2" t="s">
        <v>30</v>
      </c>
      <c r="L2" s="2" t="s">
        <v>84</v>
      </c>
    </row>
    <row r="3" spans="1:12">
      <c r="A3" s="3" t="s">
        <v>394</v>
      </c>
    </row>
    <row r="4" spans="1:12">
      <c r="A4" s="4" t="s">
        <v>86</v>
      </c>
      <c r="J4" s="6" t="n">
        <v>285859</v>
      </c>
      <c r="K4" s="6" t="n">
        <v>238573</v>
      </c>
      <c r="L4" s="6" t="n">
        <v>185230</v>
      </c>
    </row>
    <row r="5" spans="1:12">
      <c r="A5" s="4" t="s">
        <v>87</v>
      </c>
      <c r="J5" s="5" t="n">
        <v>57939</v>
      </c>
      <c r="K5" s="5" t="n">
        <v>29672</v>
      </c>
      <c r="L5" s="5" t="n">
        <v>12662</v>
      </c>
    </row>
    <row r="6" spans="1:12">
      <c r="A6" s="4" t="s">
        <v>88</v>
      </c>
      <c r="B6" s="6" t="n">
        <v>94651</v>
      </c>
      <c r="C6" s="6" t="n">
        <v>90262</v>
      </c>
      <c r="D6" s="6" t="n">
        <v>79643</v>
      </c>
      <c r="E6" s="6" t="n">
        <v>79242</v>
      </c>
      <c r="F6" s="6" t="n">
        <v>82077</v>
      </c>
      <c r="G6" s="6" t="n">
        <v>71882</v>
      </c>
      <c r="H6" s="6" t="n">
        <v>58756</v>
      </c>
      <c r="I6" s="6" t="n">
        <v>55530</v>
      </c>
      <c r="J6" s="5" t="n">
        <v>343798</v>
      </c>
      <c r="K6" s="5" t="n">
        <v>268245</v>
      </c>
      <c r="L6" s="5" t="n">
        <v>197892</v>
      </c>
    </row>
    <row r="7" spans="1:12">
      <c r="A7" s="4" t="s">
        <v>89</v>
      </c>
      <c r="J7" s="5" t="n">
        <v>117997</v>
      </c>
      <c r="K7" s="5" t="n">
        <v>91536</v>
      </c>
      <c r="L7" s="5" t="n">
        <v>65022</v>
      </c>
    </row>
    <row r="8" spans="1:12">
      <c r="A8" s="4" t="s">
        <v>90</v>
      </c>
      <c r="J8" s="5" t="n">
        <v>18713</v>
      </c>
      <c r="K8" s="5" t="n">
        <v>6173</v>
      </c>
      <c r="L8" s="5" t="n">
        <v>4223</v>
      </c>
    </row>
    <row r="9" spans="1:12">
      <c r="A9" s="4" t="s">
        <v>91</v>
      </c>
      <c r="J9" s="5" t="n">
        <v>136710</v>
      </c>
      <c r="K9" s="5" t="n">
        <v>97709</v>
      </c>
      <c r="L9" s="5" t="n">
        <v>69245</v>
      </c>
    </row>
    <row r="10" spans="1:12">
      <c r="A10" s="4" t="s">
        <v>92</v>
      </c>
      <c r="B10" s="6" t="n">
        <v>63016</v>
      </c>
      <c r="C10" s="6" t="n">
        <v>49765</v>
      </c>
      <c r="D10" s="6" t="n">
        <v>45637</v>
      </c>
      <c r="E10" s="6" t="n">
        <v>48670</v>
      </c>
      <c r="F10" s="6" t="n">
        <v>49770</v>
      </c>
      <c r="G10" s="6" t="n">
        <v>46565</v>
      </c>
      <c r="H10" s="6" t="n">
        <v>37299</v>
      </c>
      <c r="I10" s="6" t="n">
        <v>36902</v>
      </c>
      <c r="J10" s="5" t="n">
        <v>207088</v>
      </c>
      <c r="K10" s="5" t="n">
        <v>170536</v>
      </c>
      <c r="L10" s="5" t="n">
        <v>128647</v>
      </c>
    </row>
    <row r="11" spans="1:12">
      <c r="A11" s="4" t="s">
        <v>93</v>
      </c>
      <c r="J11" s="5" t="n">
        <v>138692</v>
      </c>
      <c r="K11" s="5" t="n">
        <v>108076</v>
      </c>
      <c r="L11" s="5" t="n">
        <v>69698</v>
      </c>
    </row>
    <row r="12" spans="1:12">
      <c r="A12" s="4" t="s">
        <v>94</v>
      </c>
      <c r="J12" s="5" t="n">
        <v>55373</v>
      </c>
      <c r="K12" s="5" t="n">
        <v>30609</v>
      </c>
      <c r="L12" s="5" t="n">
        <v>23614</v>
      </c>
    </row>
    <row r="13" spans="1:12">
      <c r="A13" s="4" t="s">
        <v>96</v>
      </c>
      <c r="J13" s="5" t="n">
        <v>13023</v>
      </c>
      <c r="K13" s="5" t="n">
        <v>31851</v>
      </c>
      <c r="L13" s="5" t="n">
        <v>35335</v>
      </c>
    </row>
    <row r="14" spans="1:12">
      <c r="A14" s="4" t="s">
        <v>824</v>
      </c>
      <c r="J14" s="5" t="n">
        <v>10419</v>
      </c>
      <c r="K14" s="5" t="n">
        <v>4957</v>
      </c>
      <c r="L14" s="5" t="n">
        <v>6003</v>
      </c>
    </row>
    <row r="15" spans="1:12">
      <c r="A15" s="4" t="s">
        <v>825</v>
      </c>
      <c r="J15" s="5" t="n">
        <v>1024</v>
      </c>
      <c r="K15" s="5" t="n">
        <v>3495</v>
      </c>
      <c r="L15" s="5" t="n">
        <v>501</v>
      </c>
    </row>
    <row r="16" spans="1:12">
      <c r="A16" s="4" t="s">
        <v>826</v>
      </c>
      <c r="J16" s="5" t="n">
        <v>12699</v>
      </c>
      <c r="K16" s="5" t="n">
        <v>6825</v>
      </c>
      <c r="L16" s="5" t="n">
        <v>12599</v>
      </c>
    </row>
    <row r="17" spans="1:12">
      <c r="A17" s="4" t="s">
        <v>136</v>
      </c>
      <c r="J17" s="5" t="n">
        <v>8041</v>
      </c>
      <c r="K17" s="5" t="n">
        <v>3658</v>
      </c>
      <c r="L17" s="5" t="n">
        <v>3291</v>
      </c>
    </row>
    <row r="18" spans="1:12">
      <c r="A18" s="4" t="s">
        <v>464</v>
      </c>
    </row>
    <row r="19" spans="1:12">
      <c r="A19" s="3" t="s">
        <v>394</v>
      </c>
    </row>
    <row r="20" spans="1:12">
      <c r="A20" s="4" t="s">
        <v>86</v>
      </c>
      <c r="J20" s="5" t="n">
        <v>234512</v>
      </c>
      <c r="K20" s="5" t="n">
        <v>202644</v>
      </c>
      <c r="L20" s="5" t="n">
        <v>162375</v>
      </c>
    </row>
    <row r="21" spans="1:12">
      <c r="A21" s="4" t="s">
        <v>87</v>
      </c>
      <c r="J21" s="5" t="n">
        <v>0</v>
      </c>
      <c r="K21" s="5" t="n">
        <v>0</v>
      </c>
      <c r="L21" s="5" t="n">
        <v>0</v>
      </c>
    </row>
    <row r="22" spans="1:12">
      <c r="A22" s="4" t="s">
        <v>88</v>
      </c>
      <c r="J22" s="5" t="n">
        <v>234512</v>
      </c>
      <c r="K22" s="5" t="n">
        <v>202644</v>
      </c>
      <c r="L22" s="5" t="n">
        <v>162375</v>
      </c>
    </row>
    <row r="23" spans="1:12">
      <c r="A23" s="4" t="s">
        <v>89</v>
      </c>
      <c r="J23" s="5" t="n">
        <v>72054</v>
      </c>
      <c r="K23" s="5" t="n">
        <v>61930</v>
      </c>
      <c r="L23" s="5" t="n">
        <v>48821</v>
      </c>
    </row>
    <row r="24" spans="1:12">
      <c r="A24" s="4" t="s">
        <v>90</v>
      </c>
      <c r="J24" s="5" t="n">
        <v>0</v>
      </c>
      <c r="K24" s="5" t="n">
        <v>0</v>
      </c>
      <c r="L24" s="5" t="n">
        <v>0</v>
      </c>
    </row>
    <row r="25" spans="1:12">
      <c r="A25" s="4" t="s">
        <v>91</v>
      </c>
      <c r="J25" s="5" t="n">
        <v>72054</v>
      </c>
      <c r="K25" s="5" t="n">
        <v>61930</v>
      </c>
      <c r="L25" s="5" t="n">
        <v>48821</v>
      </c>
    </row>
    <row r="26" spans="1:12">
      <c r="A26" s="4" t="s">
        <v>92</v>
      </c>
      <c r="J26" s="5" t="n">
        <v>162458</v>
      </c>
      <c r="K26" s="5" t="n">
        <v>140714</v>
      </c>
      <c r="L26" s="5" t="n">
        <v>113554</v>
      </c>
    </row>
    <row r="27" spans="1:12">
      <c r="A27" s="4" t="s">
        <v>93</v>
      </c>
      <c r="J27" s="5" t="n">
        <v>78202</v>
      </c>
      <c r="K27" s="5" t="n">
        <v>63617</v>
      </c>
      <c r="L27" s="5" t="n">
        <v>47640</v>
      </c>
    </row>
    <row r="28" spans="1:12">
      <c r="A28" s="4" t="s">
        <v>94</v>
      </c>
      <c r="J28" s="5" t="n">
        <v>8377</v>
      </c>
      <c r="K28" s="5" t="n">
        <v>5887</v>
      </c>
      <c r="L28" s="5" t="n">
        <v>4470</v>
      </c>
    </row>
    <row r="29" spans="1:12">
      <c r="A29" s="4" t="s">
        <v>96</v>
      </c>
      <c r="J29" s="5" t="n">
        <v>75879</v>
      </c>
      <c r="K29" s="5" t="n">
        <v>71210</v>
      </c>
      <c r="L29" s="5" t="n">
        <v>61444</v>
      </c>
    </row>
    <row r="30" spans="1:12">
      <c r="A30" s="4" t="s">
        <v>824</v>
      </c>
      <c r="J30" s="5" t="n">
        <v>4341</v>
      </c>
      <c r="K30" s="5" t="n">
        <v>4129</v>
      </c>
      <c r="L30" s="5" t="n">
        <v>4159</v>
      </c>
    </row>
    <row r="31" spans="1:12">
      <c r="A31" s="4" t="s">
        <v>825</v>
      </c>
      <c r="J31" s="5" t="n">
        <v>259</v>
      </c>
      <c r="K31" s="5" t="n">
        <v>262</v>
      </c>
      <c r="L31" s="5" t="n">
        <v>277</v>
      </c>
    </row>
    <row r="32" spans="1:12">
      <c r="A32" s="4" t="s">
        <v>826</v>
      </c>
      <c r="J32" s="5" t="n">
        <v>2075</v>
      </c>
      <c r="K32" s="5" t="n">
        <v>0</v>
      </c>
      <c r="L32" s="5" t="n">
        <v>1453</v>
      </c>
    </row>
    <row r="33" spans="1:12">
      <c r="A33" s="4" t="s">
        <v>136</v>
      </c>
      <c r="J33" s="5" t="n">
        <v>2705</v>
      </c>
      <c r="K33" s="5" t="n">
        <v>2207</v>
      </c>
      <c r="L33" s="5" t="n">
        <v>2311</v>
      </c>
    </row>
    <row r="34" spans="1:12">
      <c r="A34" s="4" t="s">
        <v>465</v>
      </c>
    </row>
    <row r="35" spans="1:12">
      <c r="A35" s="3" t="s">
        <v>394</v>
      </c>
    </row>
    <row r="36" spans="1:12">
      <c r="A36" s="4" t="s">
        <v>86</v>
      </c>
      <c r="J36" s="5" t="n">
        <v>51347</v>
      </c>
      <c r="K36" s="5" t="n">
        <v>35929</v>
      </c>
      <c r="L36" s="5" t="n">
        <v>22855</v>
      </c>
    </row>
    <row r="37" spans="1:12">
      <c r="A37" s="4" t="s">
        <v>87</v>
      </c>
      <c r="J37" s="5" t="n">
        <v>57939</v>
      </c>
      <c r="K37" s="5" t="n">
        <v>29672</v>
      </c>
      <c r="L37" s="5" t="n">
        <v>12662</v>
      </c>
    </row>
    <row r="38" spans="1:12">
      <c r="A38" s="4" t="s">
        <v>88</v>
      </c>
      <c r="J38" s="5" t="n">
        <v>109286</v>
      </c>
      <c r="K38" s="5" t="n">
        <v>65601</v>
      </c>
      <c r="L38" s="5" t="n">
        <v>35517</v>
      </c>
    </row>
    <row r="39" spans="1:12">
      <c r="A39" s="4" t="s">
        <v>89</v>
      </c>
      <c r="J39" s="5" t="n">
        <v>45943</v>
      </c>
      <c r="K39" s="5" t="n">
        <v>29606</v>
      </c>
      <c r="L39" s="5" t="n">
        <v>16201</v>
      </c>
    </row>
    <row r="40" spans="1:12">
      <c r="A40" s="4" t="s">
        <v>90</v>
      </c>
      <c r="J40" s="5" t="n">
        <v>18713</v>
      </c>
      <c r="K40" s="5" t="n">
        <v>6173</v>
      </c>
      <c r="L40" s="5" t="n">
        <v>4223</v>
      </c>
    </row>
    <row r="41" spans="1:12">
      <c r="A41" s="4" t="s">
        <v>91</v>
      </c>
      <c r="J41" s="5" t="n">
        <v>64656</v>
      </c>
      <c r="K41" s="5" t="n">
        <v>35779</v>
      </c>
      <c r="L41" s="5" t="n">
        <v>20424</v>
      </c>
    </row>
    <row r="42" spans="1:12">
      <c r="A42" s="4" t="s">
        <v>92</v>
      </c>
      <c r="J42" s="5" t="n">
        <v>44630</v>
      </c>
      <c r="K42" s="5" t="n">
        <v>29822</v>
      </c>
      <c r="L42" s="5" t="n">
        <v>15093</v>
      </c>
    </row>
    <row r="43" spans="1:12">
      <c r="A43" s="4" t="s">
        <v>93</v>
      </c>
      <c r="J43" s="5" t="n">
        <v>60490</v>
      </c>
      <c r="K43" s="5" t="n">
        <v>44459</v>
      </c>
      <c r="L43" s="5" t="n">
        <v>22058</v>
      </c>
    </row>
    <row r="44" spans="1:12">
      <c r="A44" s="4" t="s">
        <v>94</v>
      </c>
      <c r="J44" s="5" t="n">
        <v>46996</v>
      </c>
      <c r="K44" s="5" t="n">
        <v>24722</v>
      </c>
      <c r="L44" s="5" t="n">
        <v>19144</v>
      </c>
    </row>
    <row r="45" spans="1:12">
      <c r="A45" s="4" t="s">
        <v>96</v>
      </c>
      <c r="J45" s="5" t="n">
        <v>-62856</v>
      </c>
      <c r="K45" s="5" t="n">
        <v>-39359</v>
      </c>
      <c r="L45" s="5" t="n">
        <v>-26109</v>
      </c>
    </row>
    <row r="46" spans="1:12">
      <c r="A46" s="4" t="s">
        <v>824</v>
      </c>
      <c r="J46" s="5" t="n">
        <v>6078</v>
      </c>
      <c r="K46" s="5" t="n">
        <v>828</v>
      </c>
      <c r="L46" s="5" t="n">
        <v>1844</v>
      </c>
    </row>
    <row r="47" spans="1:12">
      <c r="A47" s="4" t="s">
        <v>825</v>
      </c>
      <c r="J47" s="5" t="n">
        <v>765</v>
      </c>
      <c r="K47" s="5" t="n">
        <v>3233</v>
      </c>
      <c r="L47" s="5" t="n">
        <v>224</v>
      </c>
    </row>
    <row r="48" spans="1:12">
      <c r="A48" s="4" t="s">
        <v>826</v>
      </c>
      <c r="J48" s="5" t="n">
        <v>10624</v>
      </c>
      <c r="K48" s="5" t="n">
        <v>6825</v>
      </c>
      <c r="L48" s="5" t="n">
        <v>11146</v>
      </c>
    </row>
    <row r="49" spans="1:12">
      <c r="A49" s="4" t="s">
        <v>136</v>
      </c>
      <c r="J49" s="6" t="n">
        <v>5336</v>
      </c>
      <c r="K49" s="6" t="n">
        <v>1451</v>
      </c>
      <c r="L49" s="6" t="n">
        <v>98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388</v>
      </c>
      <c r="J1" s="2" t="s">
        <v>1</v>
      </c>
    </row>
    <row r="2" spans="1:12">
      <c r="B2" s="2" t="s">
        <v>2</v>
      </c>
      <c r="C2" s="2" t="s">
        <v>389</v>
      </c>
      <c r="D2" s="2" t="s">
        <v>4</v>
      </c>
      <c r="E2" s="2" t="s">
        <v>390</v>
      </c>
      <c r="F2" s="2" t="s">
        <v>30</v>
      </c>
      <c r="G2" s="2" t="s">
        <v>391</v>
      </c>
      <c r="H2" s="2" t="s">
        <v>392</v>
      </c>
      <c r="I2" s="2" t="s">
        <v>393</v>
      </c>
      <c r="J2" s="2" t="s">
        <v>2</v>
      </c>
      <c r="K2" s="2" t="s">
        <v>30</v>
      </c>
      <c r="L2" s="2" t="s">
        <v>84</v>
      </c>
    </row>
    <row r="3" spans="1:12">
      <c r="A3" s="3" t="s">
        <v>218</v>
      </c>
    </row>
    <row r="4" spans="1:12">
      <c r="A4" s="4" t="s">
        <v>88</v>
      </c>
      <c r="B4" s="6" t="n">
        <v>94651</v>
      </c>
      <c r="C4" s="6" t="n">
        <v>90262</v>
      </c>
      <c r="D4" s="6" t="n">
        <v>79643</v>
      </c>
      <c r="E4" s="6" t="n">
        <v>79242</v>
      </c>
      <c r="F4" s="6" t="n">
        <v>82077</v>
      </c>
      <c r="G4" s="6" t="n">
        <v>71882</v>
      </c>
      <c r="H4" s="6" t="n">
        <v>58756</v>
      </c>
      <c r="I4" s="6" t="n">
        <v>55530</v>
      </c>
      <c r="J4" s="6" t="n">
        <v>343798</v>
      </c>
      <c r="K4" s="6" t="n">
        <v>268245</v>
      </c>
      <c r="L4" s="6" t="n">
        <v>197892</v>
      </c>
    </row>
    <row r="5" spans="1:12">
      <c r="A5" s="4" t="s">
        <v>92</v>
      </c>
      <c r="B5" s="5" t="n">
        <v>63016</v>
      </c>
      <c r="C5" s="5" t="n">
        <v>49765</v>
      </c>
      <c r="D5" s="5" t="n">
        <v>45637</v>
      </c>
      <c r="E5" s="5" t="n">
        <v>48670</v>
      </c>
      <c r="F5" s="5" t="n">
        <v>49770</v>
      </c>
      <c r="G5" s="5" t="n">
        <v>46565</v>
      </c>
      <c r="H5" s="5" t="n">
        <v>37299</v>
      </c>
      <c r="I5" s="5" t="n">
        <v>36902</v>
      </c>
      <c r="J5" s="5" t="n">
        <v>207088</v>
      </c>
      <c r="K5" s="5" t="n">
        <v>170536</v>
      </c>
      <c r="L5" s="5" t="n">
        <v>128647</v>
      </c>
    </row>
    <row r="6" spans="1:12">
      <c r="A6" s="4" t="s">
        <v>100</v>
      </c>
      <c r="B6" s="6" t="n">
        <v>-2071</v>
      </c>
      <c r="C6" s="6" t="n">
        <v>422</v>
      </c>
      <c r="D6" s="6" t="n">
        <v>2276</v>
      </c>
      <c r="E6" s="6" t="n">
        <v>4580</v>
      </c>
      <c r="F6" s="6" t="n">
        <v>6341</v>
      </c>
      <c r="G6" s="6" t="n">
        <v>3843</v>
      </c>
      <c r="H6" s="6" t="n">
        <v>3650</v>
      </c>
      <c r="I6" s="6" t="n">
        <v>3463</v>
      </c>
      <c r="J6" s="6" t="n">
        <v>5207</v>
      </c>
      <c r="K6" s="6" t="n">
        <v>17297</v>
      </c>
      <c r="L6" s="6" t="n">
        <v>19933</v>
      </c>
    </row>
    <row r="7" spans="1:12">
      <c r="A7" s="3" t="s">
        <v>828</v>
      </c>
    </row>
    <row r="8" spans="1:12">
      <c r="A8" s="4" t="s">
        <v>102</v>
      </c>
      <c r="B8" s="8" t="n">
        <v>-0.04</v>
      </c>
      <c r="C8" s="8" t="n">
        <v>0.01</v>
      </c>
      <c r="D8" s="8" t="n">
        <v>0.04</v>
      </c>
      <c r="E8" s="8" t="n">
        <v>0.09</v>
      </c>
      <c r="F8" s="8" t="n">
        <v>0.12</v>
      </c>
      <c r="G8" s="8" t="n">
        <v>0.07000000000000001</v>
      </c>
      <c r="H8" s="8" t="n">
        <v>0.07000000000000001</v>
      </c>
      <c r="I8" s="8" t="n">
        <v>0.06</v>
      </c>
      <c r="J8" s="8" t="n">
        <v>0.1</v>
      </c>
      <c r="K8" s="8" t="n">
        <v>0.33</v>
      </c>
      <c r="L8" s="8" t="n">
        <v>0.37</v>
      </c>
    </row>
    <row r="9" spans="1:12">
      <c r="A9" s="4" t="s">
        <v>103</v>
      </c>
      <c r="B9" s="8" t="n">
        <v>-0.04</v>
      </c>
      <c r="C9" s="8" t="n">
        <v>0.01</v>
      </c>
      <c r="D9" s="8" t="n">
        <v>0.04</v>
      </c>
      <c r="E9" s="8" t="n">
        <v>0.09</v>
      </c>
      <c r="F9" s="8" t="n">
        <v>0.12</v>
      </c>
      <c r="G9" s="8" t="n">
        <v>0.07000000000000001</v>
      </c>
      <c r="H9" s="8" t="n">
        <v>0.07000000000000001</v>
      </c>
      <c r="I9" s="8" t="n">
        <v>0.06</v>
      </c>
      <c r="J9" s="8" t="n">
        <v>0.1</v>
      </c>
      <c r="K9" s="8" t="n">
        <v>0.32</v>
      </c>
      <c r="L9" s="8" t="n">
        <v>0.3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84</v>
      </c>
    </row>
    <row r="3" spans="1:4">
      <c r="A3" s="3" t="s">
        <v>221</v>
      </c>
    </row>
    <row r="4" spans="1:4">
      <c r="A4" s="4" t="s">
        <v>830</v>
      </c>
      <c r="B4" s="6" t="n">
        <v>11487</v>
      </c>
      <c r="C4" s="6" t="n">
        <v>14048</v>
      </c>
      <c r="D4" s="6" t="n">
        <v>6759</v>
      </c>
    </row>
    <row r="5" spans="1:4">
      <c r="A5" s="3" t="s">
        <v>831</v>
      </c>
    </row>
    <row r="6" spans="1:4">
      <c r="A6" s="4" t="s">
        <v>832</v>
      </c>
      <c r="B6" s="5" t="n">
        <v>1007</v>
      </c>
      <c r="C6" s="5" t="n">
        <v>3325</v>
      </c>
      <c r="D6" s="5" t="n">
        <v>952</v>
      </c>
    </row>
    <row r="7" spans="1:4">
      <c r="A7" s="4" t="s">
        <v>833</v>
      </c>
      <c r="B7" s="5" t="n">
        <v>133</v>
      </c>
      <c r="C7" s="5" t="n">
        <v>82</v>
      </c>
      <c r="D7" s="5" t="n">
        <v>315</v>
      </c>
    </row>
    <row r="8" spans="1:4">
      <c r="A8" s="4" t="s">
        <v>834</v>
      </c>
      <c r="B8" s="6" t="n">
        <v>0</v>
      </c>
      <c r="C8" s="6" t="n">
        <v>134</v>
      </c>
      <c r="D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84</v>
      </c>
    </row>
    <row r="3" spans="1:4">
      <c r="A3" s="4" t="s">
        <v>836</v>
      </c>
    </row>
    <row r="4" spans="1:4">
      <c r="A4" s="3" t="s">
        <v>837</v>
      </c>
    </row>
    <row r="5" spans="1:4">
      <c r="A5" s="4" t="s">
        <v>838</v>
      </c>
      <c r="B5" s="6" t="n">
        <v>443</v>
      </c>
      <c r="C5" s="6" t="n">
        <v>322</v>
      </c>
      <c r="D5" s="6" t="n">
        <v>251</v>
      </c>
    </row>
    <row r="6" spans="1:4">
      <c r="A6" s="4" t="s">
        <v>839</v>
      </c>
      <c r="B6" s="5" t="n">
        <v>592</v>
      </c>
      <c r="C6" s="5" t="n">
        <v>205</v>
      </c>
      <c r="D6" s="5" t="n">
        <v>86</v>
      </c>
    </row>
    <row r="7" spans="1:4">
      <c r="A7" s="4" t="s">
        <v>840</v>
      </c>
      <c r="B7" s="5" t="n">
        <v>0</v>
      </c>
      <c r="C7" s="5" t="n">
        <v>0</v>
      </c>
      <c r="D7" s="5" t="n">
        <v>0</v>
      </c>
    </row>
    <row r="8" spans="1:4">
      <c r="A8" s="4" t="s">
        <v>841</v>
      </c>
      <c r="B8" s="5" t="n">
        <v>-306</v>
      </c>
      <c r="C8" s="5" t="n">
        <v>-84</v>
      </c>
      <c r="D8" s="5" t="n">
        <v>-15</v>
      </c>
    </row>
    <row r="9" spans="1:4">
      <c r="A9" s="4" t="s">
        <v>842</v>
      </c>
      <c r="B9" s="5" t="n">
        <v>729</v>
      </c>
      <c r="C9" s="5" t="n">
        <v>443</v>
      </c>
      <c r="D9" s="5" t="n">
        <v>322</v>
      </c>
    </row>
    <row r="10" spans="1:4">
      <c r="A10" s="4" t="s">
        <v>843</v>
      </c>
    </row>
    <row r="11" spans="1:4">
      <c r="A11" s="3" t="s">
        <v>837</v>
      </c>
    </row>
    <row r="12" spans="1:4">
      <c r="A12" s="4" t="s">
        <v>838</v>
      </c>
      <c r="B12" s="5" t="n">
        <v>780</v>
      </c>
      <c r="C12" s="5" t="n">
        <v>314</v>
      </c>
      <c r="D12" s="5" t="n">
        <v>675</v>
      </c>
    </row>
    <row r="13" spans="1:4">
      <c r="A13" s="4" t="s">
        <v>839</v>
      </c>
      <c r="B13" s="5" t="n">
        <v>109</v>
      </c>
      <c r="C13" s="5" t="n">
        <v>621</v>
      </c>
      <c r="D13" s="5" t="n">
        <v>-62</v>
      </c>
    </row>
    <row r="14" spans="1:4">
      <c r="A14" s="4" t="s">
        <v>840</v>
      </c>
      <c r="B14" s="5" t="n">
        <v>0</v>
      </c>
      <c r="C14" s="5" t="n">
        <v>0</v>
      </c>
      <c r="D14" s="5" t="n">
        <v>0</v>
      </c>
    </row>
    <row r="15" spans="1:4">
      <c r="A15" s="4" t="s">
        <v>841</v>
      </c>
      <c r="B15" s="5" t="n">
        <v>-245</v>
      </c>
      <c r="C15" s="5" t="n">
        <v>-155</v>
      </c>
      <c r="D15" s="5" t="n">
        <v>-299</v>
      </c>
    </row>
    <row r="16" spans="1:4">
      <c r="A16" s="4" t="s">
        <v>842</v>
      </c>
      <c r="B16" s="6" t="n">
        <v>644</v>
      </c>
      <c r="C16" s="6" t="n">
        <v>780</v>
      </c>
      <c r="D16" s="6" t="n">
        <v>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31"/>
  </cols>
  <sheetData>
    <row r="1" spans="1:2">
      <c r="A1" s="1" t="s">
        <v>844</v>
      </c>
      <c r="B1" s="2" t="s">
        <v>845</v>
      </c>
    </row>
    <row r="2" spans="1:2">
      <c r="A2" s="3" t="s">
        <v>846</v>
      </c>
    </row>
    <row r="3" spans="1:2">
      <c r="A3" s="4" t="s">
        <v>847</v>
      </c>
      <c r="B3" s="5" t="n">
        <v>12</v>
      </c>
    </row>
    <row r="4" spans="1:2">
      <c r="A4" s="4" t="s">
        <v>848</v>
      </c>
      <c r="B4" s="4" t="s">
        <v>849</v>
      </c>
    </row>
    <row r="5" spans="1:2">
      <c r="A5" s="4" t="s">
        <v>850</v>
      </c>
      <c r="B5" s="8" t="n">
        <v>28.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6</v>
      </c>
    </row>
    <row r="4" spans="1:2">
      <c r="A4" s="4" t="s">
        <v>3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49:42Z</dcterms:created>
  <dcterms:modified xmlns:dcterms="http://purl.org/dc/terms/" xmlns:xsi="http://www.w3.org/2001/XMLSchema-instance" xsi:type="dcterms:W3CDTF">2018-03-01T15:49:42Z</dcterms:modified>
</cp:coreProperties>
</file>